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and Summary of Signifi" sheetId="8" state="visible" r:id="rId8"/>
    <sheet xmlns:r="http://schemas.openxmlformats.org/officeDocument/2006/relationships" name="Earnings Per Share (&quot;EPS&quot;)"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quisition (Notes)" sheetId="12" state="visible" r:id="rId12"/>
    <sheet xmlns:r="http://schemas.openxmlformats.org/officeDocument/2006/relationships" name="Acquisition, Integration and Re" sheetId="13" state="visible" r:id="rId13"/>
    <sheet xmlns:r="http://schemas.openxmlformats.org/officeDocument/2006/relationships" name="Gain on Disposal of Subsidiary "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Notes)"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nterim Financial Information (" sheetId="23" state="visible" r:id="rId23"/>
    <sheet xmlns:r="http://schemas.openxmlformats.org/officeDocument/2006/relationships" name="Schedule II Valuation And Quali"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Earnings Per Share (&quot;EPS&quot;) (Tab"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quisition (Tables)" sheetId="30" state="visible" r:id="rId30"/>
    <sheet xmlns:r="http://schemas.openxmlformats.org/officeDocument/2006/relationships" name="Acquisition, Integration and 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hareholders' Equity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Interim Financial Information_2"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Business and Summary of Signi_9" sheetId="45" state="visible" r:id="rId45"/>
    <sheet xmlns:r="http://schemas.openxmlformats.org/officeDocument/2006/relationships" name="Earnings Per Share (&quot;EPS&quot;) (Det" sheetId="46" state="visible" r:id="rId46"/>
    <sheet xmlns:r="http://schemas.openxmlformats.org/officeDocument/2006/relationships" name="Property And Equipment, Net (P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quisition | Narrative (Detail" sheetId="52" state="visible" r:id="rId52"/>
    <sheet xmlns:r="http://schemas.openxmlformats.org/officeDocument/2006/relationships" name="Acquisition | Allocation of Pur" sheetId="53" state="visible" r:id="rId53"/>
    <sheet xmlns:r="http://schemas.openxmlformats.org/officeDocument/2006/relationships" name="Acquisition | Pro Forma (Detail" sheetId="54" state="visible" r:id="rId54"/>
    <sheet xmlns:r="http://schemas.openxmlformats.org/officeDocument/2006/relationships" name="Acquisition, Integration and _3" sheetId="55" state="visible" r:id="rId55"/>
    <sheet xmlns:r="http://schemas.openxmlformats.org/officeDocument/2006/relationships" name="Acquisition, Integration and _4" sheetId="56" state="visible" r:id="rId56"/>
    <sheet xmlns:r="http://schemas.openxmlformats.org/officeDocument/2006/relationships" name="Acquisition, Integration and _5" sheetId="57" state="visible" r:id="rId57"/>
    <sheet xmlns:r="http://schemas.openxmlformats.org/officeDocument/2006/relationships" name="Acquisition, Integration and _6" sheetId="58" state="visible" r:id="rId58"/>
    <sheet xmlns:r="http://schemas.openxmlformats.org/officeDocument/2006/relationships" name="Gain on Disposal of Subsidiar_2" sheetId="59" state="visible" r:id="rId59"/>
    <sheet xmlns:r="http://schemas.openxmlformats.org/officeDocument/2006/relationships" name="Debt (Components Of Debt) (Deta" sheetId="60" state="visible" r:id="rId60"/>
    <sheet xmlns:r="http://schemas.openxmlformats.org/officeDocument/2006/relationships" name="Debt (Senior Notes) (Narrative)" sheetId="61" state="visible" r:id="rId61"/>
    <sheet xmlns:r="http://schemas.openxmlformats.org/officeDocument/2006/relationships" name="Debt (Other Facilities) (Narrat" sheetId="62" state="visible" r:id="rId62"/>
    <sheet xmlns:r="http://schemas.openxmlformats.org/officeDocument/2006/relationships" name="Debt (Schedule Of Future Paymen" sheetId="63" state="visible" r:id="rId63"/>
    <sheet xmlns:r="http://schemas.openxmlformats.org/officeDocument/2006/relationships" name="Income Taxes (Narrative) (Detai" sheetId="64" state="visible" r:id="rId64"/>
    <sheet xmlns:r="http://schemas.openxmlformats.org/officeDocument/2006/relationships" name="Income Taxes (Schedule Of Signi" sheetId="65" state="visible" r:id="rId65"/>
    <sheet xmlns:r="http://schemas.openxmlformats.org/officeDocument/2006/relationships" name="Income Taxes (Schedule Of Effec" sheetId="66" state="visible" r:id="rId66"/>
    <sheet xmlns:r="http://schemas.openxmlformats.org/officeDocument/2006/relationships" name="Income Taxes (Schedule Of Compo" sheetId="67" state="visible" r:id="rId67"/>
    <sheet xmlns:r="http://schemas.openxmlformats.org/officeDocument/2006/relationships" name="Income Taxes (Schedule Of Sig_2" sheetId="68" state="visible" r:id="rId68"/>
    <sheet xmlns:r="http://schemas.openxmlformats.org/officeDocument/2006/relationships" name="Income Taxes (Reconciliation Of" sheetId="69" state="visible" r:id="rId69"/>
    <sheet xmlns:r="http://schemas.openxmlformats.org/officeDocument/2006/relationships" name="Income Taxes U.S. Tax Reform (D" sheetId="70" state="visible" r:id="rId70"/>
    <sheet xmlns:r="http://schemas.openxmlformats.org/officeDocument/2006/relationships" name="Employee Benefit Plans | Narrat" sheetId="71" state="visible" r:id="rId71"/>
    <sheet xmlns:r="http://schemas.openxmlformats.org/officeDocument/2006/relationships" name="Employee Benefit Plans | Restri" sheetId="72" state="visible" r:id="rId72"/>
    <sheet xmlns:r="http://schemas.openxmlformats.org/officeDocument/2006/relationships" name="Employee Benefit Plans | Perfor" sheetId="73" state="visible" r:id="rId73"/>
    <sheet xmlns:r="http://schemas.openxmlformats.org/officeDocument/2006/relationships" name="Employee Benefit Plans | Employ" sheetId="74" state="visible" r:id="rId74"/>
    <sheet xmlns:r="http://schemas.openxmlformats.org/officeDocument/2006/relationships" name="Employee Benefit Plans | Retire" sheetId="75" state="visible" r:id="rId75"/>
    <sheet xmlns:r="http://schemas.openxmlformats.org/officeDocument/2006/relationships" name="Shareholders' Equity (Narrative" sheetId="76" state="visible" r:id="rId76"/>
    <sheet xmlns:r="http://schemas.openxmlformats.org/officeDocument/2006/relationships" name="Shareholders' Equity (Company's" sheetId="77" state="visible" r:id="rId77"/>
    <sheet xmlns:r="http://schemas.openxmlformats.org/officeDocument/2006/relationships" name="Fair Value Measurements (Detail" sheetId="78" state="visible" r:id="rId78"/>
    <sheet xmlns:r="http://schemas.openxmlformats.org/officeDocument/2006/relationships" name="Fair Value Measurements (Deferr" sheetId="79" state="visible" r:id="rId79"/>
    <sheet xmlns:r="http://schemas.openxmlformats.org/officeDocument/2006/relationships" name="Derivative Instruments (Narrati"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egment Information (Details)" sheetId="83" state="visible" r:id="rId83"/>
    <sheet xmlns:r="http://schemas.openxmlformats.org/officeDocument/2006/relationships" name="Interim Financial Information_3" sheetId="84" state="visible" r:id="rId84"/>
    <sheet xmlns:r="http://schemas.openxmlformats.org/officeDocument/2006/relationships" name="Interim Financial Information_4" sheetId="85" state="visible" r:id="rId85"/>
    <sheet xmlns:r="http://schemas.openxmlformats.org/officeDocument/2006/relationships" name="Schedule II Valuation And Qua_2" sheetId="86" state="visible" r:id="rId86"/>
  </sheets>
  <definedNames/>
  <calcPr calcId="124519" fullCalcOnLoad="1"/>
</workbook>
</file>

<file path=xl/sharedStrings.xml><?xml version="1.0" encoding="utf-8"?>
<sst xmlns="http://schemas.openxmlformats.org/spreadsheetml/2006/main" uniqueCount="813">
  <si>
    <t>Document And Entity Information - USD ($)</t>
  </si>
  <si>
    <t>12 Months Ended</t>
  </si>
  <si>
    <t>Jan. 31, 2019</t>
  </si>
  <si>
    <t>Mar. 14,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tecd</t>
  </si>
  <si>
    <t>Entity Registrant Name</t>
  </si>
  <si>
    <t>TECH DATA CORP</t>
  </si>
  <si>
    <t>Entity Central Index Key</t>
  </si>
  <si>
    <t>0000790703</t>
  </si>
  <si>
    <t>Current Fiscal Year End Date</t>
  </si>
  <si>
    <t>--01-31</t>
  </si>
  <si>
    <t>Entity Filer Category</t>
  </si>
  <si>
    <t>Large Accelerated Filer</t>
  </si>
  <si>
    <t>Entity Voluntary Filers</t>
  </si>
  <si>
    <t>No</t>
  </si>
  <si>
    <t>Entity Small Business</t>
  </si>
  <si>
    <t>Entity Emerging Growth Company</t>
  </si>
  <si>
    <t>Entity Shell Company</t>
  </si>
  <si>
    <t>Entity Current Reporting Status</t>
  </si>
  <si>
    <t>Yes</t>
  </si>
  <si>
    <t>Entity Well-known Seasoned Issuer</t>
  </si>
  <si>
    <t>Entity Public Float</t>
  </si>
  <si>
    <t>Entity Common Stock, Shares Outstanding</t>
  </si>
  <si>
    <t>Consolidated Balance Sheet - USD ($) $ in Thousands</t>
  </si>
  <si>
    <t>Jan. 31, 2018</t>
  </si>
  <si>
    <t>Current assets:</t>
  </si>
  <si>
    <t>Cash and cash equivalents</t>
  </si>
  <si>
    <t>Accounts receivable, less allowances of $73,270 and $83,772</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Shareholders’ equity:</t>
  </si>
  <si>
    <t>Common stock, par value $.0015; 200,000,000 shares authorized; 59,245,585 shares issued at January 31, 2019 and 2018</t>
  </si>
  <si>
    <t>Additional paid-in capital</t>
  </si>
  <si>
    <t>Treasury stock, at cost (22,305,464 and 21,083,972 shares at January 31, 2019 and 2018)</t>
  </si>
  <si>
    <t>Retained earnings</t>
  </si>
  <si>
    <t>Accumulated other comprehensive income</t>
  </si>
  <si>
    <t>Total shareholders' equity</t>
  </si>
  <si>
    <t>Total liabilities and shareholders' equity</t>
  </si>
  <si>
    <t>Consolidated Balance Sheet (Parenthetical) - USD ($) $ in Thousands</t>
  </si>
  <si>
    <t>Statement of Financial Position [Abstract]</t>
  </si>
  <si>
    <t>Allowance for Doubtful Accounts Receivable, Current</t>
  </si>
  <si>
    <t>Common stock, par value</t>
  </si>
  <si>
    <t>Common stock, shares authorized</t>
  </si>
  <si>
    <t>Common stock, shares issued</t>
  </si>
  <si>
    <t>Treasury stock, shares</t>
  </si>
  <si>
    <t>Consolidated Statement Of Income - USD ($) shares in Thousands, $ in Thousands</t>
  </si>
  <si>
    <t>Jan. 31, 2017</t>
  </si>
  <si>
    <t>Revenues</t>
  </si>
  <si>
    <t>Cost of Goods and Services Sold</t>
  </si>
  <si>
    <t>Gross profit</t>
  </si>
  <si>
    <t>Operating expenses:</t>
  </si>
  <si>
    <t>Selling, general and administrative expenses</t>
  </si>
  <si>
    <t>Acquisition, integration and restructuring expenses</t>
  </si>
  <si>
    <t>Goodwill Impairment</t>
  </si>
  <si>
    <t>Legal settlements and other, net</t>
  </si>
  <si>
    <t>Gain on disposal of subsidiary</t>
  </si>
  <si>
    <t>Value added tax assessments</t>
  </si>
  <si>
    <t>Operating expenses, Total</t>
  </si>
  <si>
    <t>Operating income</t>
  </si>
  <si>
    <t>Interest expense</t>
  </si>
  <si>
    <t>Other expense (incom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loss) income:</t>
  </si>
  <si>
    <t>Foreign currency translation adjustment</t>
  </si>
  <si>
    <t>Total comprehensive income</t>
  </si>
  <si>
    <t>Consolidated Statement Of Shareholders' Equity - USD ($) $ in Thousands</t>
  </si>
  <si>
    <t>Total</t>
  </si>
  <si>
    <t>Common Stock</t>
  </si>
  <si>
    <t>Treasury stock</t>
  </si>
  <si>
    <t>Accumulated other comprehensive income (loss)</t>
  </si>
  <si>
    <t>Common Stock, Shares, Issued</t>
  </si>
  <si>
    <t>Balance at Jan. 31, 2016</t>
  </si>
  <si>
    <t>Increase (Decrease) in Stockholders' Equity</t>
  </si>
  <si>
    <t>Issuance of treasury stock to acquire business</t>
  </si>
  <si>
    <t>Issuance of treasury stock for benefit plan and equity-based awards exercised</t>
  </si>
  <si>
    <t>Stock-based compensation expense</t>
  </si>
  <si>
    <t>Total other comprehensive (loss) income</t>
  </si>
  <si>
    <t>Balance at Jan. 31, 2017</t>
  </si>
  <si>
    <t>Balance at Jan. 31, 2018</t>
  </si>
  <si>
    <t>Repurchases of common stock</t>
  </si>
  <si>
    <t>Balance at Jan. 31, 2019</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Proceeds from sale of subsidiaries</t>
  </si>
  <si>
    <t>Acquisition of businesses, net of cash acquired</t>
  </si>
  <si>
    <t>Expenditures for property and equipment</t>
  </si>
  <si>
    <t>Software and software development costs</t>
  </si>
  <si>
    <t>Other</t>
  </si>
  <si>
    <t>Net cash used in investing activities</t>
  </si>
  <si>
    <t>Cash flows from financing activities:</t>
  </si>
  <si>
    <t>Borrowings on long-term debt</t>
  </si>
  <si>
    <t>Principal payments on long-term debt</t>
  </si>
  <si>
    <t>Cash paid for debt issuance costs</t>
  </si>
  <si>
    <t>Net repayments on revolving credit loans</t>
  </si>
  <si>
    <t>Payments for employee withholdings on equity awards</t>
  </si>
  <si>
    <t>Proceeds from the reissuance of treasury stock</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Reconciliation of net income to net cash provided by operating activities:</t>
  </si>
  <si>
    <t>Adjustments to reconcile net income to net cash provided by operating activities:</t>
  </si>
  <si>
    <t>Depreciation and amortization</t>
  </si>
  <si>
    <t>Provision for losses on accounts receivable</t>
  </si>
  <si>
    <t>Accretion of debt discount and debt issuance costs</t>
  </si>
  <si>
    <t>Deferred income taxes</t>
  </si>
  <si>
    <t>Changes in operating assets and liabilities, net of acquisitions and disposition:</t>
  </si>
  <si>
    <t>Accounts receivable</t>
  </si>
  <si>
    <t>Total adjustments</t>
  </si>
  <si>
    <t>Stock Issued</t>
  </si>
  <si>
    <t>Business and Summary of Significant Accounting Policies</t>
  </si>
  <si>
    <t>Organization, Consolidation, Basis of Presentation, Business Description and Accounting Policies</t>
  </si>
  <si>
    <t>NOTE 1 — BUSINESS AND SUMMARY OF SIGNIFICANT ACCOUNTING POLICIES Description of Business 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On February 27, 2017, the Company purchased all of the outstanding shares of Avnet, Inc.'s ("Avnet") Technology Solutions ("TS") business (see Note 5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 Principles of Consolidation 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Basis of Presentation The consolidated financial statements have been prepared by the Company,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5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fiscal 2019, 2018 and 2017 (as a percent of consolidated net sales): 2019 2018 2017 Apple, Inc. 16% 17% 21% HP Inc. 11% 11% 14% Cisco Systems, Inc. 11% 11% 10% Cash and Cash Equivalents Short-term investments which are highly liquid and have an original maturity of 90 days or less are considered cash equivalents. Investments 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Accounts Receivable The Company maintains an allowance for doubtful accounts receivable for estimated losses resulting from the inability or unwillingness of its customers to make required payments.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experience and the current economic environment.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9 and 2018 , the Company had a total of $1.1 billion and $0.7 billion , respectively, of outstanding accounts receivable sold to and held by financial institutions under these agreements. Discount fees recorded under these facilities, which are included as a component of "other expense (income), net" in the Company's Consolidated Statement of Income, were $14.9 million , $9.0 million and $6.1 million during the fiscal years ended January 31, 2019, 2018 and 2017 , respectively. Inventories Inventories, consisting entirely of finished goods, are stated at the lower of cost or net realizable value, cost being determined on a moving average cost basis. Inventory is written down for estimated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 Vendor Programs The Company participates in various vendor programs under which the vendor may provide certain incentives such as cooperative advertising allowances, infrastructure funding, more favorable payment terms, early pay discounts and rebate arrangements. These programs are generally under quarterly, semi-annual or annual agreements with the vendors; however, some of these programs are negotiated on an ad-hoc basis mutually developed with the vendor.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cost of products sold or selling, general and administrative expenses, depending on the nature of the program. Reserves for receivables on vendor programs are recorded for estimated losses resulting from vendors’ inability to pay or rejections of claims by vendors. Property and Equipment 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Intangible Assets, net Included within "intangible assets, net," at both January 31, 2019 and 2018 are capitalized software and development costs, as well as customer and vendor relationships, trade names and other intangible assets acquired in connection with various business acquisitions. Such capitalized costs and intangible assets are being amortized over a period of three to fourte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Impairment of Long-Lived Assets 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Goodwill The Company performs an annual review for the potential impairment of the carrying value of goodwill, or more frequently if current events and circumstances indicate a possible impairment. For purposes of its goodwill analysis, the Company has three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quantitative impairment test will not be performed.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quantitative impairment test is performed. The quantitative impairment test compares the fair values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working capital requirements, economic conditions and other relevant factors. If the carrying amount of a reporting unit exceeds its fair value, an impairment charge is recognized for the amount by which the carrying amount exceeds the reporting unit's fair value, only to the extent of the carrying value of goodwill allocated to that reporting unit (see Note 4 – Goodwill and Intangible Assets for further discussion). Product Warranty 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Income Taxes 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Concentration of Credit Risk 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9, 2018 and 2017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Foreign Currency Translation and Remeasurement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in the Company's Consolidated Balance Sheet. Gains and losses from foreign currency transactions are included in the Company's Consolidated Statement of Income. Derivative Financial Instruments 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expense (incom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Comprehensive Income 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is comprised exclusively of changes in the Company’s currency translation adjustment account. Stock-Based Compensation 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The Company recognizes stock-based compensation expense for awards other than its performance based restricted stock units on a straight-line basis over the requisite service period of the award. The Company recognizes stock-based compensation cost associated with its performance based restricted stock units over the requisite service period if it is probable that the performance conditions will be satisfied. Stock-based compensation expense includes an estimate for forfeitures based on the Company’s historical experience. Treasury Stock 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Legal settlements and other, net 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 Recently Adopted Accounting Standards 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and accounts payable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fiscal 2018 and 2017 and Consolidated Balance Sheet as of January 31, 2018 have been recast as follows: Fiscal Year 2018 Fiscal Year 2017 As Previously Reported Adjustment for New Accounting Standard on Revenue Recognition As Adjusted As Previously Reported Adjustment for New Accounting Standard on Revenue Recognition As Adjusted (in thousands) Net sales $ 36,775,011 $ (3,177,170 ) $ 33,597,841 $ 26,234,876 $ (2,041,179 ) $ 24,193,697 Cost of products sold 34,659,390 (3,177,170 ) 31,482,220 24,932,949 (2,041,179 ) 22,891,770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 Recently Issued Accounting Standard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of-use asset will be recorded for leases determined to be finance leases and straight-line lease expense will be recorded for leases determined to be operating leases. Lessees will initially recognize assets for the right to use the leased assets and liabilities for the obligations created by those leases. In July 2018, the FASB issued additional updates to the new accounting standard which provide entities with a transition option to initially account for the impact of the adoption with a cumulative-effect adjustment to the opening balance of retained earnings in the period of adoption. The Company will elect this transition option. The Company will also elect the package of practical expedients permitted under the transition guidance within the new standard, which among other things, allows the Company to carry forward the historical accounting relating to lease identification and classification for existing leases upon adoption. The accounting standard is effective for the Company beginning with the quarter ending April 30, 2019. The Company is currently in the process of finalizing its assessment of the impact of the new standard and implementing related process and system changes. The Company currently expects that the primary impact will be an increase in its total assets and total liabilities due to the recognition of right-of-use assets and corresponding lease liabilities upon implementation for leases currently accounted for as operating leases. The adoption of this standard is not expected to be material to the Company’s consolidated financial statements, and based on the Company's ongoing assessment, the Company expects to recognize right-of-use assets and corresponding lease liabilities of approximately $200 million to $250 million .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The Company does not expect the adoption of this standard to have a material impact on it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accounting standard is effective for the Company beginning with the quarter ending April 30, 2020, with early adoption permitted. The Company does not expect the adoption of this standard to have a material impact on its consolidated financial statements. In August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final rule was effective on November 5, 2018, however, registrants may begin providing the new interim reconciliation of stockholders’ equity in the first interim period beginning after the effective date. The Company will present the interim reconciliation of stockholders’ equity in its Form 10</t>
  </si>
  <si>
    <t>Earnings Per Share ("EPS")</t>
  </si>
  <si>
    <t>Earnings Per Share (EPS) [Abstract]</t>
  </si>
  <si>
    <t>Earnings Per Share [Text Block]</t>
  </si>
  <si>
    <t>NOTE 2 — EARNINGS PER SHARE ("EPS") The Company presents the composition of EPS on a basic and diluted basis. Basic EPS is computed by dividing net income by the weighted average number of shares outstanding during the reported period. Diluted EPS reflects the potential dilution related to equity-based incentives (see Note 10 – Employee Benefit Plans for further discussion) using the treasury stock method. The composition of basic and diluted EPS (in thousands, except per share data) is as follows: Year ended January 31: 2019 2018 2017 Net income $ 340,580 $ 116,641 $ 195,095 Weighted average common shares - basic 38,094 37,957 35,194 Effect of dilutive securities: Equity-based awards 223 259 234 Weighted average common shares - diluted 38,317 38,216 35,428 Earnings per share Basic $ 8.94 $ 3.07 $ 5.54 Diluted $ 8.89 $ 3.05 $ 5.51 For the fiscal years ended January 31, 2019 , 2018 and 2017 there were 21,008 , 3,017 and 5,191 shares, respectively, excluded from the computation of diluted earnings per share because their effect would have been antidilutive.</t>
  </si>
  <si>
    <t>Property And Equipment, Net</t>
  </si>
  <si>
    <t>Property, Plant and Equipment [Abstract]</t>
  </si>
  <si>
    <t>NOTE 3 — PROPERTY AND EQUIPMENT, NET The Company's property and equipment (in thousands) consists of the following: As of January 31: 2019 2018 Land $ 43,775 $ 44,515 Buildings and leasehold improvements 220,253 216,344 Furniture, fixtures and equipment 328,209 319,528 Property and equipment 592,237 580,387 Less: accumulated depreciation (317,320 ) (301,296 ) Property and equipment, net $ 274,917 $ 279,091 Depreciation expense for the fiscal years ended January 31, 2019, 2018 and 2017 totaled $34.4 million , $28.9 million and $16.2 million , respectively.</t>
  </si>
  <si>
    <t>Goodwill And Intangible Assets</t>
  </si>
  <si>
    <t>Goodwill and Intangible Assets Disclosure [Abstract]</t>
  </si>
  <si>
    <t>NOTE 4 — GOODWILL AND INTANGIBLE ASSETS The changes in the carrying amount of goodwill, by segment, for the fiscal year ended January 31, 2019 , are as follows (in thousands): Americas Europe Asia-Pacific Total Balance as of January 31, 2018 $ 488,775 $ 395,363 $ 85,030 $ 969,168 Acquisitions — 6,239 — 6,239 Dispositions — (2,301 ) — (2,301 ) Goodwill impairment — — (47,434 ) (47,434 ) Foreign currency translation and other (267 ) (18,030 ) (14,385 ) (32,682 ) Balance as of January 31, 2019 $ 488,508 $ 381,271 $ 23,211 $ 892,990 The Company performed its annual goodwill impairment test on November 1, 2018. In estimating the fair value of the Company’s reporting units, a discounted cash flow approach and market approach were utilized. The assumptions used in the discounted cash flow approach were based on historical and forecasted revenue, operating costs, working capital requirements, economic conditions and other relevant factors. The assumptions used in the market approach were based on the value of a business through an analysis of multiples of guideline companies and recent sales or offerings of a comparable entity. The results of the goodwill impairment test indicated that the fair value of each of the Company’s Americas and Europe reporting units was greater than its carrying value; however, the carrying value of the Company’s Asia-Pacific reporting unit exceeded its estimated fair value. The estimated fair value of the Company’s Asia-Pacific reporting unit developed under the discounted cash flow and market approaches decreased in comparison to the Company’s prior estimates. The decrease in fair value was primarily due to lower operating results and increased investments in the region as compared to expectations. As a result, goodwill impairment expense of $47.4 million was recorded during the Company’s fourth quarter, representing the amount by which the carrying value of the Asia-Pacific reporting unit exceeded its fair value. The goodwill recorded in the Company’s Asia-Pacific reporting unit relates entirely to the TS acquisition as the Company did not have operations in the region prior to the acquisition of TS. The Company's intangible assets consist of the following (in thousands): January 31, 2019 January 31, 2018 Gross Accumulated Net book Gross Accumulated Net book Capitalized software and $ 460,254 $ (336,034 ) $ 124,220 $ 458,799 $ (318,110 ) $ 140,689 Customer and vendor relationships 1,063,471 (265,593 ) 797,878 1,098,958 (197,517 ) 901,441 Other intangible assets 87,906 (59,146 ) 28,760 92,573 (47,931 ) 44,642 Total $ 1,611,631 $ (660,773 ) $ 950,858 $ 1,650,330 $ (563,558 ) $ 1,086,772 Other intangible assets is primarily comprised of trade names from previous acquisitions. The Company capitalized intangible assets of approximately $21.6 million , $1.0 billion and $14.6 million for the fiscal years ended January 31, 2019, 2018 and 2017 , respectively. For fiscal 2019, these capitalized assets primarily relate to software and software development expenditures to be used in the Company's operations. For fiscal 2018, these capitalized assets primarily relate to approximately $1.0 billion of intangible assets recorded in conjunction with the acquisition of TS, including $875 million related to customer relationships, $75 million of capitalized software and development costs and $44 million related to trade names (see Note 5 – Acquisitions for further discussion). For fiscal 2017, these capitalized assets related primarily to software and software development expenditures to be used in the Company's operations. Capitalized software and development costs amortization expense for the fiscal years ended January 31, 2019, 2018 and 2017 totaled $33.4 million , $32.0 million and $17.1 million , respectively. Other intangible assets amortization expense for the fiscal years ended January 31, 2019, 2018 and 2017 totaled $91.2 million , $89.1 million and $21.1 million , respectively. 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20 $ 29,841 $ 84,180 $ 114,021 2021 26,578 84,056 110,634 2022 21,455 83,411 104,866 2023 10,622 73,229 83,851 2024 6,241 66,133 72,374</t>
  </si>
  <si>
    <t>Acquisition (Notes)</t>
  </si>
  <si>
    <t>Business Combinations [Abstract]</t>
  </si>
  <si>
    <t>Mergers, Acquisitions and Dispositions Disclosures [Text Block]</t>
  </si>
  <si>
    <t>NOTE 5 — ACQUISITIONS Acquisition of TS On February 27, 2017 , Tech Data acquired all of the outstanding shares of TS for an aggregate purchase price of approximately $2.8 billion , comprised of approximately $2.5 billion in cash and 2,785,402 shares of the Company's common stock, valued at approximately $247 million based on the closing price of the Company's common stock on February 27, 2017. TS delivered data center hardware and software solutions and services and the TS acquisition strengthened the Company's end-to-end solutions portfolio and deepened its value added capabilities in the data center and next-generation technologies. The total cash consideration payable to Avnet was subject to certain working capital and other adjustments, as determined through the process established in the interest purchase agreement. In August 2018, the Company executed a settlement agreement with Avnet, resulting in a final working capital adjustment of $120 million which was paid to Avnet during the third quarter of fiscal 2019. As the measurement period has concluded, a gain of $9.6 million was recorded in “acquisition, integration and restructuring expenses” in the Consolidated Statement of Income for the year ended January 31, 2019, representing the difference between the final working capital adjustment and the Company’s prior estimate. Additionally, as part of the settlement agreement, the Company and Avnet reached agreement on the final geographic allocation of the purchase price for tax reporting purposes which resulted in the recognition of a deferred tax asset in the U.S. for future tax deductions related to the amortization of goodwill for tax purposes. The recognition of the deferred tax asset in the U.S. resulted in an income tax benefit of $13.0 million during fiscal 2019. The Company has accounted for the TS acquisition as a business combination and allocated the purchase price to the fair values of assets acquired and liabilities assumed. 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 Identifiable intangible assets are comprised of approximately $875 million of customer relationships with a weighted-average amortization period of 14 years and $44 million of trade names with an amortization period of 5 years . Goodwill is the excess of the consideration transferred over the net assets recognized and primarily represents the expected revenue and cost synergies of the combined company and assembled workforce. Approximately $1.2 billion of the goodwill and identifiable intangible assets are expected to be deductible for tax purposes. The Company has recorded certain indemnification assets for expected amounts to be received from Avnet related to liabilities recorded for unrecognized tax benefits and other items (See Note 9 – Income Taxes for further discussion). Included within the Company’s Consolidated Statement of Income are estimated net sales for the year ended January 31, 2018, of approximately $7.6 billion from TS subsequent to the acquisition date of February 27, 2017. As the Company began integrating certain sales and other functions after the closing of the acquisition, these amounts represent an estimate of the TS net sales for the fiscal year ended January 31, 2018. It is not necessarily indicative of how the TS operations would have performed on a stand-alone basis. As a result of certain integration activities subsequent to the date of acquisition, it is impracticable to disclose earnings from TS in fiscal 2018 for the period subsequent to the acquisition date. 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Year ended January 31: 2018 2017 (in millions) (Unaudited) Pro forma net sales $ 34,268 $ 32,882 Pro forma net income $ 129 $ 232 Adjustments reflected in the pro forma results include the following: • Amortization of acquired intangible assets • Interest costs associated with the transaction • Removal of certain non-recurring transaction costs of $20 million and $12 million in fiscal 2018 and 2017, respectively • Tax effects of adjustments based on an estimated statutory tax rate • Impact of adoption of Accounting Standards Update No. 2014-09, “Revenue from Contracts with Customers (Topic 606)"</t>
  </si>
  <si>
    <t>Acquisition, Integration and Restructuring Expenses (Notes)</t>
  </si>
  <si>
    <t>Acquisition, Integration and Restructuring Expenses [Abstract]</t>
  </si>
  <si>
    <t>Business Acquisition, Integration, Restructuring and Other Related Costs [Text Block]</t>
  </si>
  <si>
    <t>NOTE 6 — ACQUISITION, INTEGRATION AND RESTRUCTURING EXPENSES Acquisition, integration and restructuring expenses are comprised of costs related to the fiscal 2018 acquisition of TS as well as restructuring costs related to the Global Business Optimization Program which was initiated in fiscal 2019. Acquisition of TS Acquisition, integration and restructuring expenses related to the acquisition of TS are primarily comprised of restructuring costs, IT related costs, professional services, transaction related costs and other costs. Restructuring costs are comprised of severance and facility exit costs. IT related costs consist primarily of data center and non-ERP application migration and integration costs, as well as, IT related professional services. Professional services are primarily comprised of integration related activities, including professional fees for project management, accounting, tax and other consulting services. Transaction related costs primarily consist of investment banking fees, legal expenses and due diligence costs incurred in connection with the completion of the transaction. Other costs includes payroll related costs including retention, stock compensation, relocation and travel expenses incurred as part of the integration of TS. For the fiscal year ended January 31, 2019, other costs are partially offset by the gain recorded related to the settlement agreement with Avnet (see Note 5 – Acquisitions for further discussion). The Company does not expect to incur additional acquisition, integration and restructuring expenses related to the acquisition of TS. Acquisition, integration and restructuring expenses for the years ended January 31, 2019 , 2018 and 2017 related to the acquisition of TS are comprised of the following : Year ended January 31: 2019 2018 2017 (in thousands) Restructuring costs $ 19,846 $ 35,070 $ — IT related costs 13,222 18,260 — Professional services 5,967 42,588 14,338 Transaction related costs 1,728 20,167 12,083 Other costs 4,616 20,187 2,545 Total $ 45,379 $ 136,272 $ 28,966 During the years ended January 31, 2019 and 2018 , the Company recorded restructuring costs in the Americas of $3.9 million and $16.1 million , respectively. During the years ended January 31, 2019 and 2018 , the Company recorded restructuring costs in Europe of $15.9 million and $19.0 million , respectively. The accrued restructuring charges are included in “accrued expenses and other liabilities” in the Consolidated Balance Sheet. Restructuring activity during the years ended January 31, 2019 and 2018 related to the acquisition of TS is as follows: Severance Facility Exit Costs Total (in thousands) Fiscal 2018 restructuring expenses $ 29,717 $ 5,353 $ 35,070 Cash payments (16,830 ) (3,928 ) (20,758 ) Foreign currency translation 479 205 684 Balance at January 31, 2018 13,366 1,630 14,996 Fiscal 2019 restructuring expenses 15,453 4,393 19,846 Cash payments (22,622 ) (2,008 ) (24,630 ) Foreign currency translation (952 ) (201 ) (1,153 ) Balance at January 31, 2019 $ 5,245 $ 3,814 $ 9,059 Global Business Optimization Program On August 29, 2018, the Company's Board of Directors approved the Global Business Optimization Program (the "GBO Program") to increase investment in the Company’s strategic priorities and implement operational initiatives to drive productivity and enhance profitability. Under the GBO Program, the Company expects to incur cash charges of approximately $70 million to $80 million , primarily comprised of $40 million to $45 million of charges in Europe and $30 million to $35 million of charges in the Americas. It is anticipated that the majority of these charges will be incurred prior to the end of fiscal 2020. The charges primarily consist of severance costs, and also include professional services and facility exit costs. Restructuring expenses for the year ended January 31, 2019 related to the GBO Program are comprised of the following : 2019 (in thousands) Severance costs $ 26,427 Professional services and facility exit costs 16,114 Total $ 42,541 During the year ended January 31, 2019 , the Company recorded restructuring costs related to the GBO Program of $12.1 million in the Americas, $29.0 million in Europe, and $1.4 million in Asia-Pacific. The accrued restructuring charges are included in “accrued expenses and other liabilities” in the Consolidated Balance Sheet. Restructuring activity during the year ended January 31, 2019 , related to the GBO Program is as follows: Severance Professional Services and Facility Exit Costs Total (in thousands) Fiscal 2019 restructuring expenses $ 26,427 $ 16,114 $ 42,541 Cash payments (11,095 ) (15,357 ) (26,452 ) Foreign currency translation (534 ) (126 ) (660 ) Balance at January 31, 2019 $ 14,798 $ 631 $ 15,429</t>
  </si>
  <si>
    <t>Gain on Disposal of Subsidiary (Notes)</t>
  </si>
  <si>
    <t>Discontinued Operations and Disposal Groups [Abstract]</t>
  </si>
  <si>
    <t>Disposal Groups, Including Discontinued Operations, Disclosure [Text Block]</t>
  </si>
  <si>
    <t>NOTE 7 — GAIN ON DISPOSAL OF SUBSIDIARY During the second quarter of fiscal 2019, the Company executed an agreement to sell certain of its operations in Ireland for a total sales price of approximately $15.3 million . The Company recorded a gain on sale of $6.7 million during the fiscal year ended January 31, 2019, which includes the reclassification of $5.1 million from accumulated other comprehensive income for cumulative translation adjustments associated with the Company’s investment in this foreign entity. The operating results of this entity were insignificant relative to the Company's consolidated financial results for all periods presented.</t>
  </si>
  <si>
    <t>Debt</t>
  </si>
  <si>
    <t>Debt Disclosure [Abstract]</t>
  </si>
  <si>
    <t>Debt Disclosure</t>
  </si>
  <si>
    <t>NOTE 8 — DEBT The carrying value of the Company's outstanding debt consists of the following (in thousands): As of January 31: 2019 2018 Senior Notes, interest at 3.70% payable semi-annually, due February 15, 2022 $ 500,000 $ 500,000 Senior Notes, interest at 4.95% payable semi-annually, due February 15, 2027 500,000 500,000 Less—unamortized debt discount and debt issuance costs (7,166 ) (8,678 ) Senior Notes, net 992,834 991,322 Term Loans, interest rate of 3.99% and 3.07% at January 31, 2019 and January 31, 2018, respectively 300,000 500,000 Other committed and uncommitted revolving credit facilities, average interest rate of 8.05% and 6.07% at January 31, 2019 and January 31, 2018, respectively 102,271 119,826 Other long-term debt 15,817 26,761 1,410,922 1,637,909 Less—current maturities (included as “revolving credit loans and current maturities of long-term debt, net”) (110,368 ) (132,661 ) Total long-term debt $ 1,300,554 $ 1,505,248 Senior Notes In January 2017, the Company issued $500.0 million aggregate principal amount of 3.70% Senior Notes due February 15, 2022 (the "3.70% Senior Notes") and $500.0 million aggregate principal amount of 4.95% Senior Notes due February 15, 2027 (the "4.95% Senior Notes") (collectively the "2017 Senior Notes"). The net proceeds from the issuance of the 2017 Senior Notes were used to fund a portion of the purchase price of the acquisition of TS. The Company pays interest on the 2017 Senior Notes semi-annually in arrears on February 15 and August 15 of each year.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Other Credit Facilities The Company has a $1.25 billion revolving credit facility with a syndicate of banks (the “Credit Agreement”), which among other things, provides for (i) a maturity date of November 2, 2021 and (ii) an interest rate on borrowings, facility fees and letter of credit fees based on the Company’s non-credit enhanced senior unsecured debt rating as determined by Standard &amp; Poor’s Rating Service and Moody’s Investor Service. The Company pays interest on advances under the Credit Agreement at LIBOR (or similar interbank offered rates depending on currency draw) plus a predetermined margin that is based on the Company’s debt rating. There were no amounts outstanding under the Credit Agreement at January 31, 2019 and 2018 . The Company entered into a term loan credit agreement on November 2, 2016 with a syndicate of banks (the "Term Loan Credit Agreement") which provides for the borrowing of (i) a tranche of senior unsecured term loans in an original aggregate principal amount of $250.0 million and maturing three years after the funding date and (ii) a tranche of senior unsecured term loans in an original aggregate principal amount of $750.0 million and maturing five years after the funding date. The Company pays interest on advances under the Term Loan Credit Agreement at a variable rate based on LIBOR (or similar interbank offered rates depending on currency draw) plus a predetermined margin that is based on the Company's debt rating. In connection with the acquisition of TS on February 27, 2017, the Company borrowed $1.0 billion under the Term Loan Credit Agreement in order to fund a portion of the cash consideration paid to Avnet. The borrowings were comprised of a $250.0 million tranche of three-year senior unsecured term loans (the “2020 Term Loans”) and a $750.0 million tranche of five-year senior unsecured term loans (the “2022 Term Loans”). The 2020 Term Loans were repaid in full during fiscal 2018. The outstanding principal amount of the 2022 Term Loans is payable in equal quarterly installments of (i) for the first three years after the funding date, 5.0% per annum of the initial principal amount and (ii) for the fourth and fifth years after the funding date, 10.0% per annum of the initial principal amount, with the remaining balance payable on February 27, 2022. The Company may repay the 2022 Term Loans, at any time in whole or in part, without penalty or premium prior to the maturity date. Quarterly installment payments due under the 2022 Term Loans are reduced by the amount of any prepayments made by the Company. The Company made principal payments of $200.0 million and $250.0 million on the 2022 Term Loans during fiscal years 2019 and 2018 , respectively. At January 31, 2019 , there was $300.0 million outstanding on the 2022 Term Loans at an interest rate of 3.99% and at January 31, 2018 there was $500.0 million outstanding on the 2022 Term Loans at an interest rate of 3.07%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750.0 million . Under this program, the Company transfers certain U.S. trade receivables into a wholly-owned bankruptcy remote special purpose entity. Such receivables, which are recorded in the Consolidated Balance Sheet, totaled approximately $1.7 billion and $1.5 billion at January 31, 2019 and 2018 , respectively. As collections reduce accounts receivable balances included in the collateral pool, the Company may transfer interests in new receivables to bring the amount available to be borrowed up to the maximum. This program has a maturity date of August 8, 2019, and interest is to be paid on advances under the Receivables Securitization Program at the applicable commercial paper or LIBOR rate plus an agreed-upon margin. There were no amounts outstanding under the Receivables Securitization Program at January 31, 2019 and 2018 . In addition to the facilities described above, the Company has various other committed and uncommitted lines of credit and overdraft facilities totaling approximately $399.5 million at January 31, 2019 to support its operations. Most of these facilities are provided on an unsecured, short-term basis and are reviewed periodically for renewal. There was $102.3 million outstanding on these facilities at January 31, 2019 , at a weighted average interest rate of 8.05% , and there was $119.8 million outstanding at January 31, 2018 , at a weighted average interest rate of 6.07% . At January 31, 2019 , the Company had also issued standby letters of credit of $30.3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January 31, 2019 , the Company was in compliance with all such financial covenants. Future payments of debt at January 31, 2019 and for succeeding fiscal years are as follows (in millions): Fiscal Year: 2020 $ 110.4 2021 6.7 2022 0.9 2023 800.1 2024 — Thereafter 500.0 Total principal payments $ 1,418.1</t>
  </si>
  <si>
    <t>Income Taxes</t>
  </si>
  <si>
    <t>Income Tax Disclosure [Abstract]</t>
  </si>
  <si>
    <t>NOTE 9 — INCOME TAXES Significant components of the provision for income taxes are as follows (in thousands): Year ended January 31: 2019 2018 2017 Current tax (benefit) expense: Federal $ (9,564 ) $ 131,107 $ 37,724 State 5,846 6,515 4,030 Foreign 48,905 49,082 30,914 Total current tax expense 45,187 186,704 72,668 Deferred tax (benefit) expense: Federal (3,272 ) (1,129 ) (8,380 ) State 64 363 (799 ) Foreign (9,274 ) (3,495 ) (1,823 ) Total deferred tax benefit (12,482 ) (4,261 ) (11,002 ) $ 32,705 $ 182,443 $ 61,666 The reconciliation of the U.S. federal statutory tax rate to the effective tax rate is as follows: Year ended January 31: 2019 2018 2017 U.S. statutory rate 21.0 % 33.8 % 35.0 % State income taxes, net of federal benefit 2.2 1.1 0.8 Net changes in deferred tax valuation allowances (0.9 ) 1.2 (3.4 ) Tax on foreign earnings different than U.S. rate (0.6 ) (5.8 ) (9.9 ) Impact of Avnet settlement agreement (see Note 5) (4.0 ) — — Nondeductible indemnities 0.8 0.4 — Nondeductible goodwill 2.9 — — Reversal of previously accrued income tax reserves (2.0 ) (0.7 ) 0.5 Interest not subject to tax, net (0.6 ) (1.3 ) 2.1 Effect of company-owned life insurance 0.1 (1.0 ) (0.7 ) Global Intangible Low-Taxed Income 1.0 — — U.S. Tax Reform transition tax (13.2 ) 33.8 — U.S. Tax Reform impact of rate change on deferred taxes — (1.9 ) — Other, net 2.1 1.4 (0.4 ) 8.8 % 61.0 % 24.0 % U.S. Tax Reform On December 22, 2017, the U.S. federal government enacted the U.S. Tax Cuts and Jobs Act (“U.S. Tax Reform”) which significantly revised U.S. corporate income tax law by, among other things, reducing the U.S. federal corporate income tax rate from 35% to 21% and implementing a modified territorial tax system that includes a one-time transition tax on deemed repatriated earnings of foreign subsidiaries. Due to the complexities involved in accounting for U.S. Tax Reform, the SEC issued Staff Accounting Bulletin ("SAB") 118 which requires that the Company include in its financial statements the reasonable estimate of the impact of U.S. Tax Reform on earnings to the extent such reasonable estimate has been determined. SAB 118 allowed the Company to report provisional amounts within a measurement period up to one year due to the complexities inherent in adopting the changes. Accordingly, in fiscal 2018, the Company recorded income tax expenses of $95.4 million , which represented the Company’s reasonable estimate of the impact of the enactment of U.S. Tax Reform. The amounts recorded include income tax expenses of $101.1 million for the transition tax and a net income tax benefit of $5.7 million related to the remeasurement of net deferred tax liabilities as a result of the change in the U.S. federal corporate income tax rate. During fiscal 2019, the Company finalized its analysis of the impact of the enactment of U.S. Tax Reform and decreased its estimate of the one-time transition tax by $49.2 million , primarily due to further analysis of earnings and profits of the Company’s foreign subsidiaries and the utilization of foreign tax credits. Additionally, U.S. Tax Reform subjects a U.S. shareholder to tax on Global Intangible Low-Taxed Income (“GILTI”) earned by certain foreign subsidiaries. The Company has made the accounting policy election to treat taxes due on the GILTI as a current period expense. The components of pretax income are as follows (in thousands): Year ended January 31: 2019 2018 2017 U.S. $ 208,643 $ 115,041 $ 92,067 Foreign 164,642 184,043 164,694 $ 373,285 $ 299,084 $ 256,761 The significant components of the Company’s deferred tax liabilities and assets are as follows (in thousands): As of January 31: 2019 2018 Deferred tax liabilities: Depreciation and amortization $ 96,739 $ 106,560 Capitalized marketing program costs 7,101 6,104 Goodwill 24,867 16,496 Deferred costs currently deductible 7,212 7,558 Other, net 12,059 12,540 Total deferred tax liabilities 147,978 149,258 Deferred tax assets: Accrued liabilities 59,549 54,970 Foreign tax credit carryforwards 50,434 — Loss carryforwards 112,962 127,881 Amortizable goodwill 12,118 1,377 Depreciation and amortization 11,873 13,997 Disallowed interest expense 13,676 11,057 Acquisition and transaction related costs 3,570 3,823 Other, net 13,478 14,527 277,660 227,632 Less: valuation allowances (118,536 ) (80,714 ) Total deferred tax assets 159,124 146,918 Net deferred tax asset (liability) $ 11,146 $ (2,340 ) There are no material consolidated undistributed earnings of foreign subsidiaries for which no deferred taxes have been recorded. In fiscal 2019 and 2018, the Company recorded an income tax benefit/(expense) of $6.0 million and $(1.2) million , respectively, related to changes in deferred tax valuation allowances. The net change in the deferred tax valuation allowances in fiscal 2019 was an increase of $37.8 million primarily resulting from an increase in the United States for foreign tax credits as a result of U.S. Tax Reform, partially offset by the release of valuation allowances in certain foreign jurisidictions. The net change in the deferred tax valuation allowances in fiscal 2018 was an increase of $33.9 million primarily resulting from deferred tax valuation allowances recorded in various jurisdictions related to the acquisition of TS. The valuation allowances at both January 31, 2019 and 2018 primarily relate to foreign net operating loss carryforwards. The Company’s net operating loss carryforwards totaled $504.2 million and $576.8 million at January 31, 2019 and 2018 , respectively. The majority of the net operating losses have an indefinite carryforward period with the remaining portion expiring in fiscal years 2019 through 2034. The Company's foreign tax credit carryforwards in the U.S. totaled $50.4 million and $0 at January 31, 2019 and 2018, respectively. The foreign tax credits have a ten year carryforward period, and the majority is set to expire in fiscal year 2028. The Company considers all positive and negative evidence available in determining the potential of realizing deferred tax assets. To the extent that the Company generates consistent taxable income within those operations with valuation allowances, the Company may reduce the valuation allowances, thereby reducing income tax expense and increasing net income in the period the determination is made.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 A reconciliation of the beginning and ending balances of the total amount of gross unrecognized tax benefits, excluding accrued interest and penalties, for the years ended January 31, 2019, 2018 and 2017 is as follows (in thousands): For the year ended January 31: 2019 2018 2017 Gross unrecognized tax benefits at beginning of period $ 72,252 $ 18,305 $ 12,989 Increases in tax positions for prior years 4,671 66,180 5,443 Decreases in tax positions for prior years (13,787 ) (3,727 ) (118 ) Increases in tax positions for current year — 164 1,022 Expiration of statutes of limitation (25,840 ) (6,924 ) (292 ) Settlements (5,355 ) (3,515 ) (370 ) Changes due to translation of foreign currencies (6,104 ) 1,769 (369 ) Gross unrecognized tax benefits at end of period $ 25,837 $ 72,252 $ 18,305 At January 31, 2019, 2018 and 2017 , the amount of unrecognized tax benefits that, if recognized, would impact the effective tax rate was $23.1 million , $38.1 million and $12.5 million , respectively. In connection with the acquisition of TS, pursuant to the interest purchase agreement, the Company and Avnet agreed to indemnify each other in relation to certain tax matters. As a result, the Company has recorded certain indemnification assets for expected amounts to be received from Avnet related to liabilities recorded for unrecognized tax benefits. The Company has also recorded certain indemnification liabilities for expected amounts to be paid to Avnet. During the years ended January 31, 2019 and 2018, due to the resolution of certain pre-acquisition tax matters and the expiration of certain statutes of limitation, the Company recorded benefits in income tax expense of $9.6 million and $6.5 million , respectively. As a result, the Company recorded expenses of $9.6 million and $6.5 million , during the years ended January 31, 2019 and 2018, respectively, which are included in “selling, general and administrative expenses” in the Consolidated Statement of Income, related to changes in the corresponding indemnification assets and liabilities recorded. The net impact of these items had no impact on the Company's net income. Unrecognized tax benefits that have a reasonable possibility of significantly decreasing within the 12 months following January 31, 2019 totaled $3.7 million , all of which would impact the effective tax rate if recognized, primarily related to the foreign taxation of certain transactions. Consistent with prior periods, the Company recognizes interest and penalties related to unrecognized tax benefits in the provision for income taxes. The Company’s accrued interest at January 31, 2019 , would not have a material impact on the effective tax rate if reversed. The provision for income taxes for each of the fiscal years ended January 31, 2019, 2018 and 2017 includes interest expense on unrecognized income tax benefits for current and prior years which is not significant to the Company’s Consolidated Statement of Income. The change in the balance of accrued interest for fiscal 2019, 2018 and 2017 , includes the current year end accrual, an interest benefit resulting from the expiration of statutes of limitation, and the translation adjustments on foreign currencies. The Company conducts business primarily in the Americas, Europe and Asia-Pacific,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6. Income tax returns of various foreign jurisdictions for fiscal 2006 and forward are currently under taxing authority examination or remain subject to audit.</t>
  </si>
  <si>
    <t>Employee Benefit Plans (Notes)</t>
  </si>
  <si>
    <t>Share-based Compensation Arrangement by Share-based Payment Award [Line Items]</t>
  </si>
  <si>
    <t>Disclosure of Compensation Related Costs, Share-based Payments [Text Block]</t>
  </si>
  <si>
    <t>NOTE 10 — EMPLOYEE BENEFIT PLANS Overview of Equity Incentive Plans The 2018 Equity Incentive Plan was approved by the Company’s shareholders in June 2018 and includes 2.0 million shares available for grant, of which approximately 2.0 million shares remain available for future grant at January 31, 2019 . The Company is authorized to award officers, employees and non-employee members of the Board of Directors restricted stock, options to purchase common stock, stock appreciation rights and performance awards that are dependent upon achievement of specified performance goals. Equity-based compensation awards are used by the Company to attract talent and as a retention mechanism for the award recipients and have a maximum term of ten years, unless a shorter period is specified by the Compensation Committee of the Company’s Board of Directors (“Compensation Committee”) or is required under local law. Awards under the plan are priced as determined by the Compensation Committee and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For the fiscal years ended January 31, 2019, 2018 and 2017 , the Company recorded $31.5 million , $29.4 million and $13.9 million , respectively, of stock-based compensation expense, and related income tax benefits of $7.4 million , $9.6 million and $4.6 million , respectively. The actual benefit received from the tax deduction from the exercise of equity-based incentives was $5.4 million , $5.9 million and $4.8 million for the fiscal years ended January 31, 2019 , 2018 and 2017 , respectively. Restricted Stock The Company’s restricted stock awards are primarily in the form of restricted stock units (“RSUs”) and typically vest in annual installments lasting between one and three years from the date of grant, unless a different vesting schedule is mandated by country law. All of the RSUs have a fair market value equal to the closing price of the Company’s common stock on the date of grant. Stock-based compensation expense includes $25.4 million , $25.8 million and $13.3 million related to RSUs during fiscal 2019, 2018 and 2017 , respectively. A summary of the Company’s RSU activity for the fiscal year ended January 31, 2019 is as follows: Shares Weighted-average grant date fair value Nonvested at January 31, 2018 700,532 $ 83.25 Granted 280,352 85.50 Vested (267,591 ) 78.87 Canceled (64,171 ) 86.10 Nonvested at January 31, 2019 649,122 85.71 The total fair value of RSUs which vested during the fiscal years ended January 31, 2019, 2018 and 2017 is $21.1 million , $12.7 million and $11.4 million , respectively. The weighted-average fair value of the 454,480 RSUs granted during the fiscal year ended January 31, 2018 was $ 92.08 per share. The weighted-average fair value of the 222,095 RSUs granted during the fiscal year ended January 31, 2017 was $78.42 per share. As of January 31, 2019 , the unrecognized stock-based compensation expense related to non-vested RSUs was $22.9 million , which the Company expects to be recognized over a remaining weighted average period of 1.6 years. Performance based restricted stock units The Company's performance based restricted stock unit awards ("PRSUs") are subject to vesting conditions, including meeting specified cumulative performance objectives over a period of 3 years . Each performance based award recipient could vest in 0% to 150% of the target shares granted contingent on the achievement of the Company's financial performance metrics. Stock-based compensation expense includes $5.8 million , $3.3 million and $0.4 million related to PRSUs during fiscal 2019 , 2018 and 2017 , respectively. A summary of the Company’s PRSU activity, assuming maximum achievement, for the year ended January 31, 2019 is as follows: Shares Weighted-average grant date fair value Nonvested at January 31, 2018 170,685 $ 89.67 Granted 153,719 82.13 Canceled (31,188 ) 88.50 Nonvested at January 31, 2019 293,216 85.84 As of January 31, 2019 , the unrecognized stock-based compensation expense related to non-vested PRSUs, based on estimated achievement, was $10.6 million , which the Company expects to be recognized over a remaining weighted average period of 1.7 years. The weighted-average fair value of the 159,148 PRSUs granted during the fiscal year ended January 31, 2018 was $90.95 per share. The weighted-average fair value of the 18,563 PRSUs granted during the fiscal year ended January 31, 2017 was $78.42 per share. Employee Stock Purchase Plan Under the 1995 Employee Stock Purchase Plan (the “ESPP”), the Company is authorized to issue up to 1.0 million shares of common stock to eligible employees in the Company’s U.S. and Canadian subsidiaries. Under the terms of the ESPP, employees can choose to have a fixed dollar amount or percentage deducted from their bi-weekly compensation to purchase the Company’s common stock and/or elect to purchase shares once per calendar quarter. The purchase price of the stock is 85% of the market value on the purchase date and employees are limited to a maximum purchase of $25,000 in fair market value each calendar year. From the inception of the ESPP through January 31, 2019 , the Company has issued 556,612 shares of common stock to the ESPP. All shares purchased under the ESPP must be held by the employees for a period of one year. Stock-based compensation expense related to the ESPP was insignificant during fiscal 2019, 2018 and 2017 . Retirement Savings Plan The Company sponsors the Tech Data Corporation 401(k) Savings Plan (the “401(k) Savings Plan”) for its U.S. employees. At the Company’s discretion, participant deferrals are matched in cash, in an amount equal to 50% of the first 6% of participant deferrals and participants are fully vested following four years of qualified service. Aggregate contributions made by the Company to the 401(k) Savings Plan were $6.7 million , $6.4 million and $3.1 million for fiscal 2019, 2018 and 2017 , respectively.</t>
  </si>
  <si>
    <t>Shareholders' Equity</t>
  </si>
  <si>
    <t>Equity [Abstract]</t>
  </si>
  <si>
    <t>NOTE 11 — SHAREHOLDERS' EQUITY On October 2, 2018, the Company's Board of Directors authorized a share repurchase program for up to $200.0 million of the Company's common stock. In conjunction with the Company’s share repurchase program, a 10b5-1 plan was executed that instructs the broker selected by the Company to repurchase shares on behalf of the Company. The amount of common stock repurchased in accordance with the 10b5-1 plan on any given trading day is determined by a formula in the plan, which is based on the market price of the Company’s common stock. Shares repurchased by the Company are held in treasury for general corporate purposes, including issuances under equity incentive and benefit plans. The reissuance of shares from treasury stock is based on the weighted average purchase price of the shares. During the year ended January 31, 2019, the Company repurchased $107.0 million of its common stock under the program. As of January 31, 2019, the Company had $93.0 million available for future repurchases of its common stock under the authorized share repurchase program. Subsequent to January 31, 2019, the Company’s Board of Directors authorized the repurchase of up to an additional $100.0 million of the Company's common stock. The Company’s common share repurchase and issuance activity for fiscal 2019 and 2018 is summarized as follows: Shares Weighted- average Treasury stock balance at January 31, 2017 24,018,983 $ 44.59 Shares of treasury stock reissued for equity incentive plans (149,609 ) Shares of treasury stock reissued for acquisition of TS (2,785,402 ) Treasury stock balance at January 31, 2018 21,083,972 44.59 Shares of common stock repurchased under share repurchase program 1,429,154 74.89 Shares of treasury stock reissued for equity incentive plans (207,662 ) Treasury stock balance at January 31, 2019 22,305,464 $ 46.53 As part of the acquisition of TS, the Company reissued 2,785,402 shares of Tech Data's common stock out of treasury stock (see Note 5 – Acquisitions for further discussion).</t>
  </si>
  <si>
    <t>Fair Value Measurements</t>
  </si>
  <si>
    <t>Fair Value Disclosures [Abstract]</t>
  </si>
  <si>
    <t>Fair Value Disclosures</t>
  </si>
  <si>
    <t>NOTE 12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in thousands): January 31, 2019 January 31, 2018 Fair value measurement category Fair value measurement category Level 1 Level 2 Level 3 Level 1 Level 2 Level 3 Assets Foreign currency forward contracts $ 3,830 $ 5,025 Liabilities Foreign currency forward contracts $ 6,641 $ 11,675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Note 13 – Derivative Instruments for further discussion). The Company utilizes life insurance policies to fund the Company’s nonqualified deferred compensation plan. The life insurance asset, which is recorded in the Company's Consolidated Balance Sheet in "other assets, net",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which is recorded in the Company's Consolidated Balance Sheet in "accrued expenses and other liabilities," is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39.2 million and $39.1 million , respectively, at January 31, 2019 and $44.8 million and $44.7 million , respectively, at January 31, 2018 . The carrying value of the 2017 Senior Notes discussed in Note 8 – Debt represents cost less unamortized debt discount and debt issuance costs. The estimated fair value of the 2017 Senior Notes is based upon quoted market information (Level 1). The estimated fair value of the 2017 Senior Notes was $988 million and $1.020 billion , respectively, at January 31, 2019 and 2018 and the carrying value was $992.8 million and $991.3 million , respectively, at January 31, 2019 and 2018 . The carrying amounts of accounts receivable, accounts payable and accrued expenses approximate fair value because of the short maturity of these items. The carrying amounts of debt outstanding pursuant to revolving credit facilities and under the Term Loan Credit Agreement approximate fair value as the majority of these instruments have variable interest rates which approximate current market rates (Level 2 criteria).</t>
  </si>
  <si>
    <t>Derivative Instruments</t>
  </si>
  <si>
    <t>Derivative Instruments and Hedging Activities Disclosure [Abstract]</t>
  </si>
  <si>
    <t>NOTE 13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expense (income), net,” was a net foreign currency exchange loss of $27.1 million , $32.7 million and $4.3 million , respectively, for the fiscal years ended January 31, 2019 , 2018 and 2017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foreign currency forward contracts are also discussed in Note 12 – Fair Value Measurements . The Company’s average notional amounts of derivative financial instruments outstanding during the fiscal years ended January 31, 2019, 2018 and 2017 were approximately $1.5 billion , $1.0 billion and $0.6 billion , respectively, with average maturities of 25 days, 31 days and 29 days, respectively. As discussed above, under the Company’s hedging policies, gains and losses on the derivative financial instruments have been and would be expected to continue to be largely offset by the gains and losses on the underlying assets or liabilities being hedged.</t>
  </si>
  <si>
    <t>Commitments And Contingencies</t>
  </si>
  <si>
    <t>Commitments and Contingencies Disclosure [Abstract]</t>
  </si>
  <si>
    <t>NOTE 14 — COMMITMENTS AND CONTINGENCIES Operating Leases The Company leases logistics centers, office facilities and certain equipment under non-cancelable operating leases. Fair value renewal and escalation clauses exist for a substantial portion of the operating leases. Rental expense for all operating leases totaled $87.2 million , $83.6 million and $53.0 million in fiscal years 2019, 2018 and 2017 , respectively. Future minimum lease payments at January 31, 2019 , under all such leases for succeeding fiscal years and thereafter are as follows (in thousands): Fiscal year: 2020 $ 66,469 2021 58,435 2022 38,808 2023 28,587 2024 21,962 Thereafter 37,400 Total payments $ 251,661 Contingencies Prior to fiscal 2004, one of the Company’s subsidiaries, located in Spain, was audited in relation to various value added tax (“VAT”) matters and received notices of assessment related to fiscal years 1994 through 2001 that alleged the subsidiary did not properly collect and remit VAT. The Spanish subsidiary appealed these assessments beginning in March 2010. The matters related to fiscal years 1996 through 2001 were resolved during fiscal 2016. During fiscal 2017, the Spanish National Appellate Court issued an opinion upholding the assessments for fiscal years 1994 and 1995. The Company appealed this opinion to the Spanish Supreme Court; however, certain of the amounts assessed for fiscal years 1994 and 1995 were not eligible to be appealed to the Spanish Supreme Court. As a result, the Company increased its accrual for costs associated with this matter by $2.6 million during fiscal 2017, including $1.5 million recorded in "value added tax assessments" and $1.1 million recorded in "interest expense" in the Consolidated Statement of Income. During fiscal 2018, the Spanish Supreme Court issued a decision upholding the assessment for fiscal years 1994 and 1995. As a result, the Company increased its accrual for costs associated with this matter by $2.1 million during fiscal 2018, including $1.2 million recorded in "value added tax assessments" and $0.9 million recorded in "interest expense" in the Consolidated Statement of Income. As of January 31, 2018, the Company had recorded a liability of approximately $10.7 million for the entire amount of the remaining assessments. During fiscal 2019, the Company paid the assessed amounts and recorded a benefit in interest expense of $0.9 million to adjust its accrual for estimated interest costs to the final assessed amoun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CIDE tax, including interest, was approximately $20.4 million at January 31, 2019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Accordingly, the Company has not recorded an accrual for the total estimated CIDE tax exposur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June 2013, the Company was the subject of a document seizure by the French Autorité de la Concurrence (Competition Authority), following allegations of anticompetitive distribution practices in the French market for the products of one of the Company's suppliers. In October 2018, the Competition Authority delivered a notification des griefs (statement of objections) to the Company, stating that the Competition Authority is pursuing charges against the Company in this matter. The Competition Authority has taken similar action against the Company's supplier and another of its distributors. At this time, the Company cannot determine the likelihood of loss or reasonably estimate the range of any loss arising from this proceeding.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 Guarantees 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t>
  </si>
  <si>
    <t>Segment Information</t>
  </si>
  <si>
    <t>Segment Reporting Information, Additional Information [Abstract]</t>
  </si>
  <si>
    <t xml:space="preserve"> Tech Data operates predominately in a single industry segment as a distributor of technology products, logistics management, and other value-added services. While the Company operates primarily in one industry, it is managed based on geographic segments. The Company manages its operations in three geographic segments: the Americas, Europe and Asia-Pacific. There were no Tech Data operations in the Asia-Pacific region prior to the acquisition of TS in February 2017.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Year ended January 31: 2019 2018 2017 Net sales: (As Adjusted) (As Adjusted) Americas (1) $ 16,041,103 $ 14,419,221 $ 9,525,513 Europe 20,026,057 18,147,917 14,668,184 Asia-Pacific 1,171,790 1,030,703 — Total $ 37,238,950 $ 33,597,841 $ 24,193,697 Operating income (loss): Americas (2) (3) $ 366,637 $ 248,350 $ 144,246 Europe (4) 195,375 173,611 161,603 Asia-Pacific (5) (36,697 ) 17,499 — Stock-based compensation expense (31,513 ) (29,381 ) (13,947 ) Total $ 493,802 $ 410,079 $ 291,902 Depreciation and amortization: Americas $ 93,612 $ 84,265 $ 18,844 Europe 56,533 57,794 35,593 Asia-Pacific 8,852 7,987 — Total $ 158,997 $ 150,046 $ 54,437 Capital expenditures: Americas $ 37,141 $ 207,399 $ 19,275 Europe 20,818 21,471 20,060 Asia-Pacific 3,455 3,067 — Total $ 61,414 $ 231,937 $ 39,335 As of January 31: 2019 2018 Identifiable assets: (As Adjusted) Americas $ 5,402,316 $ 5,014,409 Europe 6,970,822 7,336,974 Asia-Pacific 613,414 568,976 Total $ 12,986,552 $ 12,920,359 Long-lived assets: Americas (1) $ 217,863 $ 214,922 Europe 52,162 57,781 Asia-Pacific 4,892 6,388 Total $ 274,917 $ 279,091 Goodwill &amp; acquisition-related intangible assets, net: Americas $ 1,083,699 $ 1,139,273 Europe 575,776 645,134 Asia-Pacific 60,154 130,093 Total $ 1,719,629 $ 1,914,500 (1) Net sales in the U.S. represented 90% , 89% and 90% of the total Americas' net sales for the fiscal years ended January 31, 2019, 2018 and 2017 , respectively. Total long-lived assets in the U.S. represented 96% and 97% of the Americas' total long-lived assets at January 31, 2019 and 2018 , respectively. (2) Operating income in the Americas for the fiscal years ended January 31, 2019, 2018 and 2017 includes acquisition, integration and restructuring expenses of $25.2 million , $75.5 million and $18.0 million , respectively (see Note 6 – Acquisition, Integration and Restructuring Expenses for further discussion). Operating income in the Americas for the fiscal year ended January 31, 2019 includes a benefit of approximately $25 million related to the collection of an accounts receivable balance previously considered uncollectible. (3) Operating income in the Americas for the fiscal years ended January 31, 2019, 2018 and 2017 includes a gain recorded in legal settlements and other, net, of $ 15.4 million , $42.6 million and $4.1 million , respectively (see Note 1 – Business and Summary of Significant Accounting Policies for further discussion). (4) Operating income in Europe for the fiscal years ended January 31, 2019, 2018 and 2017 includes acquisition, integration and restructuring expenses of $57.7 million , $56.2 million and $11.0 million , respectively. (5) Operating income in Asia-Pacific for the fiscal year ended January 31, 2019 includes goodwill impairment expense of $47.4 million (see Note 4 – Goodwill and Intangible Assets for further discussion).</t>
  </si>
  <si>
    <t>Interim Financial Information (Unaudited)</t>
  </si>
  <si>
    <t>Quarterly Financial Information Disclosure [Abstract]</t>
  </si>
  <si>
    <t>Interim Financial Information</t>
  </si>
  <si>
    <t>INTERIM FINANCIAL INFORMATION (UNAUDITED) Interim financial information for fiscal years 2019 and 2018 is as follows (in thousands, except per share amounts): Fiscal Year 2019: Quarter ended: April 30 (1)(2) July 31 (1)(2) October 31 (1)(2)(3)(4) January 31 (2)(3)(5) Net sales $ 8,548,319 $ 8,886,101 $ 9,340,029 $ 10,464,501 Gross profit 523,117 527,030 556,604 649,148 Operating income 70,496 110,365 146,888 166,053 Net income $ 33,699 $ 75,866 $ 114,216 $ 116,799 Earnings per share: Basic $ 0.88 $ 1.97 $ 2.98 $ 3.13 Diluted $ 0.87 $ 1.97 $ 2.96 $ 3.11 Fiscal Year 2018: Quarter ended: April 30 (6)(7) July 31 (6)(7) October 31 (7) January 31 (7)(8) (As Adjusted) (As Adjusted) (As Adjusted) (As Adjusted) Net sales $ 7,023,620 $ 8,092,353 $ 8,448,471 $ 10,033,397 Gross profit 457,088 515,591 526,081 616,861 Operating income 75,078 103,531 79,567 151,903 Net income $ 30,654 $ 47,459 $ 37,268 $ 1,260 Earnings per share: Basic $ 0.82 $ 1.24 $ 0.98 $ 0.03 Diluted $ 0.82 $ 1.24 $ 0.97 $ 0.03 (1) During the first, second and third quarters of fiscal 2019, the Company recorded a gain of $3.0 million , $5.2 million and $7.2 million , respectively, in legal settlements and other, net (see Note 1 - Business and Summary of Significant Accounting Policies for further discussion). (2) During the first, second, third and fourth quarters of fiscal 2019, the Company recorded $33.2 million , $13.3 million , $20.3 million and $21.1 million of acquisition, integration and restructuring expenses, respectively (see Note 6 – Acquisition, Integration and Restructuring Expenses for further discussion). (3) The Company decreased its estimate of the one-time transition tax related to the enactment of U.S. Tax Reform by $24.0 million and $25.2 million , respectively, in the third and fourth quarters of fiscal 2019 (see Note 9 – Income Taxes for further discussion). (4) During the third quarter of fiscal 2019, the Company included a $25 million benefit in operating income related to the collection of an accounts receivable balance previously considered uncollectible. (5) During the fourth quarter of fiscal 2019, the Company recorded goodwill impairment expense of $47.4 million (see Note 4 – Goodwill and Intangible Assets for further discussion). (6) During the first and second quarters of fiscal 2018, the Company recorded a gain of $12.7 million and $28.7 million , respectively, in legal settlements and other, net. (7) During the first, second, third and fourth quarters of fiscal 2018, the Company recorded $42.1 million , $30.1 million , $29.7 million and $34.3 million of acquisition, integration and restructuring expenses, respectively. (8) The Company recorded income tax expenses of $95.4 million in the fourth quarter of fiscal 2018 related to the impact of the enactment of U.S. Tax Reform. The following table presents the effect of the adoption of the new revenue recognition standard on the Consolidated Statement of Income for fiscal 2018 by quarter (see Note 1 – Business and Summary of Significant Accounting Policies for further discussion): First Quarter Second Quarter Third Quarter Fourth Quarter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Cost of products sold $ 7,206,975 $ 6,566,532 $ 8,367,100 $ 7,576,762 $ 8,609,647 $ 7,922,390 $ 10,475,668 $ 9,416,536</t>
  </si>
  <si>
    <t>Schedule II Valuation And Qualifying Accounts</t>
  </si>
  <si>
    <t>SEC Schedule, 12-09, Valuation and Qualifying Accounts [Abstract]</t>
  </si>
  <si>
    <t>Valuation And Qualifying Accounts</t>
  </si>
  <si>
    <t>SCHEDULE II TECH DATA CORPORATION AND SUBSIDIARIES VALUATION AND QUALIFYING ACCOUNTS (In thousands) Activity Allowance for doubtful accounts receivable Balance at Charged to Deductions Other (1) Balance at Year ended January 31: 2019 $ 83,772 $ 9,903 $ (24,247 ) $ 3,842 $ 73,270 2018 (As Adjusted) $ 33,656 $ 19,788 $ (28,531 ) $ 58,859 $ 83,772 2017 (As Adjusted) $ 41,101 $ 4,680 $ (16,596 ) $ 4,471 $ 33,656 (1) “Other” primarily includes recoveries, acquisitions and dispositions and the effect of fluctuations in foreign currencies.</t>
  </si>
  <si>
    <t>Business and Summary of Significant Accounting Policies (Policies)</t>
  </si>
  <si>
    <t>Description of Business</t>
  </si>
  <si>
    <t>Tech Data Corporation (“Tech Data” or the “Company”) is one of the world’s largest IT distribution and solutions companies. Tech Data serves a critical role in the center of the IT ecosystem, bringing products from the world’s leading technology vendors to market, as well as helping customers create solutions best suited to maximize business outcomes for their end-user customers. Tech Data’s customers include value-added resellers, direct marketers, retailers, corporate resellers and managed service providers who support the diverse technology needs of end users. On February 27, 2017, the Company purchased all of the outstanding shares of Avnet, Inc.'s ("Avnet") Technology Solutions ("TS") business (see Note 5 – Acquisitions for further discussion). Prior to the acquisition of TS, the Company managed its operations in two geographic segments: the Americas and Europe. As a result of the acquisition of TS, the Company now manages its operations in three geographic segments: the Americas, Europe and Asia-Pacific. There were no Tech Data operations in the Asia-Pacific region prior to the acquisition of TS.</t>
  </si>
  <si>
    <t>Principles of Consolidation</t>
  </si>
  <si>
    <t xml:space="preserve">The consolidated financial statements include the accounts of Tech Data and its subsidiaries, including the results of TS from the date of acquisition of February 27, 2017. All significant intercompany accounts and transactions have been eliminated in consolidation. The Company operates on a fiscal year that ends on January 31. </t>
  </si>
  <si>
    <t>Basis of Presentation</t>
  </si>
  <si>
    <t xml:space="preserve">The consolidated financial statements have been prepared by the Company,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5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fiscal 2019, 2018 and 2017 (as a percent of consolidated net sales): 2019 2018 2017 Apple, Inc. 16% 17% 21% HP Inc. 11% 11% 14% Cisco Systems, Inc. 11% 11% 10%</t>
  </si>
  <si>
    <t>Cash and Cash Equivalents</t>
  </si>
  <si>
    <t xml:space="preserve">Short-term investments which are highly liquid and have an original maturity of 90 days or less are considered cash equivalents. </t>
  </si>
  <si>
    <t>Investments</t>
  </si>
  <si>
    <t xml:space="preserve">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
  </si>
  <si>
    <t>Accounts Receivable</t>
  </si>
  <si>
    <t>The Company maintains an allowance for doubtful accounts receivable for estimated losses resulting from the inability or unwillingness of its customers to make required payments.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experience and the current economic environment.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9 and 2018 , the Company had a total of $1.1 billion and $0.7 billion , respectively, of outstanding accounts receivable sold to and held by financial institutions under these agreements. Discount fees recorded under these facilities, which are included as a component of "other expense (income), net" in the Company's Consolidated Statement of Income, were $14.9 million , $9.0 million and $6.1 million during the fiscal years ended January 31, 2019, 2018 and 2017 , respectively.</t>
  </si>
  <si>
    <t>Inventories, consisting entirely of finished goods, are stated at the lower of cost or net realizable value, cost being determined on a moving average cost basis. Inventory is written down for estimated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t>
  </si>
  <si>
    <t>Vendor Programs</t>
  </si>
  <si>
    <t xml:space="preserve">The Company participates in various vendor programs under which the vendor may provide certain incentives such as cooperative advertising allowances, infrastructure funding, more favorable payment terms, early pay discounts and rebate arrangements. These programs are generally under quarterly, semi-annual or annual agreements with the vendors; however, some of these programs are negotiated on an ad-hoc basis mutually developed with the vendor.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cost of products sold or selling, general and administrative expenses, depending on the nature of the program. Reserves for receivables on vendor programs are recorded for estimated losses resulting from vendors’ inability to pay or rejections of claims by vendors. </t>
  </si>
  <si>
    <t>Property and Equipment</t>
  </si>
  <si>
    <t xml:space="preserve">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t>
  </si>
  <si>
    <t>Intangible Assets, net</t>
  </si>
  <si>
    <t xml:space="preserve">Included within "intangible assets, net," at both January 31, 2019 and 2018 are capitalized software and development costs, as well as customer and vendor relationships, trade names and other intangible assets acquired in connection with various business acquisitions. Such capitalized costs and intangible assets are being amortized over a period of three to fourte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t>
  </si>
  <si>
    <t>Impairment Long-Lived Assets</t>
  </si>
  <si>
    <t xml:space="preserve">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t>
  </si>
  <si>
    <t xml:space="preserve">The Company performs an annual review for the potential impairment of the carrying value of goodwill, or more frequently if current events and circumstances indicate a possible impairment. For purposes of its goodwill analysis, the Company has three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quantitative impairment test will not be performed.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quantitative impairment test is performed. The quantitative impairment test compares the fair values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working capital requirements, economic conditions and other relevant factors. If the carrying amount of a reporting unit exceeds its fair value, an impairment charge is recognized for the amount by which the carrying amount exceeds the reporting unit's fair value, only to the extent of the carrying value of goodwill allocated to that reporting unit (see Note 4 – Goodwill and Intangible Assets for further discussion). </t>
  </si>
  <si>
    <t>Product Warranty</t>
  </si>
  <si>
    <t xml:space="preserve">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t>
  </si>
  <si>
    <t>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t>
  </si>
  <si>
    <t>Concentration of Credit Risk</t>
  </si>
  <si>
    <t xml:space="preserve">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9, 2018 and 2017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t>
  </si>
  <si>
    <t>Foreign Currency Translation and Remeasurement</t>
  </si>
  <si>
    <t xml:space="preserve">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in the Company's Consolidated Balance Sheet. Gains and losses from foreign currency transactions are included in the Company's Consolidated Statement of Income. </t>
  </si>
  <si>
    <t>Derivatives Financial Instruments</t>
  </si>
  <si>
    <t xml:space="preserve">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expense (incom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t>
  </si>
  <si>
    <t>Comprehensive Income</t>
  </si>
  <si>
    <t>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income" is comprised exclusively of changes in the Company’s currency translation adjustment account.</t>
  </si>
  <si>
    <t>Stock-Based Compensation</t>
  </si>
  <si>
    <t>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The Company recognizes stock-based compensation expense for awards other than its performance based restricted stock units on a straight-line basis over the requisite service period of the award. The Company recognizes stock-based compensation cost associated with its performance based restricted stock units over the requisite service period if it is probable that the performance conditions will be satisfied. Stock-based compensation expense includes an estimate for forfeitures based on the Company’s historical experience.</t>
  </si>
  <si>
    <t>Treasury Stock</t>
  </si>
  <si>
    <t>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t>
  </si>
  <si>
    <t>Contingencies</t>
  </si>
  <si>
    <t xml:space="preserve">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t>
  </si>
  <si>
    <t>Legal Settlements and other, net</t>
  </si>
  <si>
    <t>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t>
  </si>
  <si>
    <t>Recently Adopted Accounting Standards</t>
  </si>
  <si>
    <t>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and accounts payable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fiscal 2018 and 2017 and Consolidated Balance Sheet as of January 31, 2018 have been recast as follows: Fiscal Year 2018 Fiscal Year 2017 As Previously Reported Adjustment for New Accounting Standard on Revenue Recognition As Adjusted As Previously Reported Adjustment for New Accounting Standard on Revenue Recognition As Adjusted (in thousands) Net sales $ 36,775,011 $ (3,177,170 ) $ 33,597,841 $ 26,234,876 $ (2,041,179 ) $ 24,193,697 Cost of products sold 34,659,390 (3,177,170 ) 31,482,220 24,932,949 (2,041,179 ) 22,891,770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t>
  </si>
  <si>
    <t>Recently Issued Accounting Standards</t>
  </si>
  <si>
    <t>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of-use asset will be recorded for leases determined to be finance leases and straight-line lease expense will be recorded for leases determined to be operating leases. Lessees will initially recognize assets for the right to use the leased assets and liabilities for the obligations created by those leases. In July 2018, the FASB issued additional updates to the new accounting standard which provide entities with a transition option to initially account for the impact of the adoption with a cumulative-effect adjustment to the opening balance of retained earnings in the period of adoption. The Company will elect this transition option. The Company will also elect the package of practical expedients permitted under the transition guidance within the new standard, which among other things, allows the Company to carry forward the historical accounting relating to lease identification and classification for existing leases upon adoption. The accounting standard is effective for the Company beginning with the quarter ending April 30, 2019. The Company is currently in the process of finalizing its assessment of the impact of the new standard and implementing related process and system changes. The Company currently expects that the primary impact will be an increase in its total assets and total liabilities due to the recognition of right-of-use assets and corresponding lease liabilities upon implementation for leases currently accounted for as operating leases. The adoption of this standard is not expected to be material to the Company’s consolidated financial statements, and based on the Company's ongoing assessment, the Company expects to recognize right-of-use assets and corresponding lease liabilities of approximately $200 million to $250 million .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The Company does not expect the adoption of this standard to have a material impact on it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accounting standard is effective for the Company beginning with the quarter ending April 30, 2020, with early adoption permitted. The Company does not expect the adoption of this standard to have a material impact on its consolidated financial statements. In August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final rule was effective on November 5, 2018, however, registrants may begin providing the new interim reconciliation of stockholders’ equity in the first interim period beginning after the effective date. The Company will present the interim reconciliation of stockholders’ equity in its Form 10-Q beginning with the quarter ending April 30, 2019.</t>
  </si>
  <si>
    <t>Reclassifications</t>
  </si>
  <si>
    <t>Certain reclassifications have been made to the prior period amounts to conform to the current period presentation. These reclassifications did not have a material impact on previously reported amounts.</t>
  </si>
  <si>
    <t>Business and Summary of Significant Accounting Policies (Tables)</t>
  </si>
  <si>
    <t>Business and Summary of Significant Accounting Policies [Abstract]</t>
  </si>
  <si>
    <t>Vendor Concentration Risk</t>
  </si>
  <si>
    <t>The following table provides a comparison of sales generated from products purchased from vendors that exceeded 10% of the Company's consolidated net sales for fiscal 2019, 2018 and 2017 (as a percent of consolidated net sales): 2019 2018 2017 Apple, Inc. 16% 17% 21% HP Inc. 11% 11% 14% Cisco Systems, Inc. 11% 11% 10%</t>
  </si>
  <si>
    <t>Depreciation expense is computed over the shorter of the estimated economic lives or lease periods using the straight-line method, generally as follows: Years Buildings and improvements 15 - 39 Leasehold improvements 3 - 10 Furniture, fixtures and equipment 3 - 10 The Company's property and equipment (in thousands) consists of the following: As of January 31: 2019 2018 Land $ 43,775 $ 44,515 Buildings and leasehold improvements 220,253 216,344 Furniture, fixtures and equipment 328,209 319,528 Property and equipment 592,237 580,387 Less: accumulated depreciation (317,320 ) (301,296 ) Property and equipment, net $ 274,917 $ 279,091</t>
  </si>
  <si>
    <t>Schedule of New Accounting Pronouncements and Changes in Accounting Principles [Table Text Block]</t>
  </si>
  <si>
    <t>As a result of the adoption of the new revenue recognition standard, certain amounts in the Company’s Consolidated Statement of Income for fiscal 2018 and 2017 and Consolidated Balance Sheet as of January 31, 2018 have been recast as follows: Fiscal Year 2018 Fiscal Year 2017 As Previously Reported Adjustment for New Accounting Standard on Revenue Recognition As Adjusted As Previously Reported Adjustment for New Accounting Standard on Revenue Recognition As Adjusted (in thousands) Net sales $ 36,775,011 $ (3,177,170 ) $ 33,597,841 $ 26,234,876 $ (2,041,179 ) $ 24,193,697 Cost of products sold 34,659,390 (3,177,170 ) 31,482,220 24,932,949 (2,041,179 ) 22,891,770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t>
  </si>
  <si>
    <t>Earnings Per Share ("EPS") (Tables)</t>
  </si>
  <si>
    <t>Schedule of Earnings Per Share, Basic and Diluted</t>
  </si>
  <si>
    <t>The composition of basic and diluted EPS (in thousands, except per share data) is as follows: Year ended January 31: 2019 2018 2017 Net income $ 340,580 $ 116,641 $ 195,095 Weighted average common shares - basic 38,094 37,957 35,194 Effect of dilutive securities: Equity-based awards 223 259 234 Weighted average common shares - diluted 38,317 38,216 35,428 Earnings per share Basic $ 8.94 $ 3.07 $ 5.54 Diluted $ 8.89 $ 3.05 $ 5.51 For the fiscal years ended January 31, 2019 , 2018 and 2017 there were 21,008 , 3,017 and 5,191 shares, respectively, excluded from the computation of diluted earnings per share because their effect would have been antidilutive.</t>
  </si>
  <si>
    <t>Property And Equipment, Net (Tables)</t>
  </si>
  <si>
    <t>Goodwill And Intangible Assets (Tables)</t>
  </si>
  <si>
    <t>Schedule Of Changes In Carrying Amount Of Goodwill</t>
  </si>
  <si>
    <t>The changes in the carrying amount of goodwill, by segment, for the fiscal year ended January 31, 2019 , are as follows (in thousands): Americas Europe Asia-Pacific Total Balance as of January 31, 2018 $ 488,775 $ 395,363 $ 85,030 $ 969,168 Acquisitions — 6,239 — 6,239 Dispositions — (2,301 ) — (2,301 ) Goodwill impairment — — (47,434 ) (47,434 ) Foreign currency translation and other (267 ) (18,030 ) (14,385 ) (32,682 ) Balance as of January 31, 2019 $ 488,508 $ 381,271 $ 23,211 $ 892,990</t>
  </si>
  <si>
    <t>Schedule Of Intangible Assets</t>
  </si>
  <si>
    <t>The Company's intangible assets consist of the following (in thousands): January 31, 2019 January 31, 2018 Gross Accumulated Net book Gross Accumulated Net book Capitalized software and $ 460,254 $ (336,034 ) $ 124,220 $ 458,799 $ (318,110 ) $ 140,689 Customer and vendor relationships 1,063,471 (265,593 ) 797,878 1,098,958 (197,517 ) 901,441 Other intangible assets 87,906 (59,146 ) 28,760 92,573 (47,931 ) 44,642 Total $ 1,611,631 $ (660,773 ) $ 950,858 $ 1,650,330 $ (563,558 ) $ 1,086,772</t>
  </si>
  <si>
    <t>Schedule Of Estimated Amortization Expense</t>
  </si>
  <si>
    <t>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20 $ 29,841 $ 84,180 $ 114,021 2021 26,578 84,056 110,634 2022 21,455 83,411 104,866 2023 10,622 73,229 83,851 2024 6,241 66,133 72,374</t>
  </si>
  <si>
    <t>Acquisition (Tables)</t>
  </si>
  <si>
    <t>Schedule of Recognized Identified Assets Acquired and Liabilities Assumed [Table Text Block]</t>
  </si>
  <si>
    <t>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t>
  </si>
  <si>
    <t>Business Acquisition, Pro Forma Information [Table Text Block]</t>
  </si>
  <si>
    <t>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Year ended January 31: 2018 2017 (in millions) (Unaudited) Pro forma net sales $ 34,268 $ 32,882 Pro forma net income $ 129 $ 232 Adjustments reflected in the pro forma results include the following: • Amortization of acquired intangible assets • Interest costs associated with the transaction • Removal of certain non-recurring transaction costs of $20 million and $12 million in fiscal 2018 and 2017, respectively • Tax effects of adjustments based on an estimated statutory tax rate • Impact of adoption of Accounting Standards Update No. 2014-09, “Revenue from Contracts with Customers (Topic 606)"</t>
  </si>
  <si>
    <t>Acquisition, Integration and Restructuring Expenses (Tables)</t>
  </si>
  <si>
    <t>TS</t>
  </si>
  <si>
    <t>Restructuring Cost and Reserve [Line Items]</t>
  </si>
  <si>
    <t>Acquisition and integration expenses [Table Text Block]</t>
  </si>
  <si>
    <t>Acquisition, integration and restructuring expenses for the years ended January 31, 2019 , 2018 and 2017 related to the acquisition of TS are comprised of the following : Year ended January 31: 2019 2018 2017 (in thousands) Restructuring costs $ 19,846 $ 35,070 $ — IT related costs 13,222 18,260 — Professional services 5,967 42,588 14,338 Transaction related costs 1,728 20,167 12,083 Other costs 4,616 20,187 2,545 Total $ 45,379 $ 136,272 $ 28,966</t>
  </si>
  <si>
    <t>Schedule of Restructuring Reserve by Type of Cost [Table Text Block]</t>
  </si>
  <si>
    <t>Restructuring activity during the years ended January 31, 2019 and 2018 related to the acquisition of TS is as follows: Severance Facility Exit Costs Total (in thousands) Fiscal 2018 restructuring expenses $ 29,717 $ 5,353 $ 35,070 Cash payments (16,830 ) (3,928 ) (20,758 ) Foreign currency translation 479 205 684 Balance at January 31, 2018 13,366 1,630 14,996 Fiscal 2019 restructuring expenses 15,453 4,393 19,846 Cash payments (22,622 ) (2,008 ) (24,630 ) Foreign currency translation (952 ) (201 ) (1,153 ) Balance at January 31, 2019 $ 5,245 $ 3,814 $ 9,059</t>
  </si>
  <si>
    <t>Global Business Optimization Program [Member]</t>
  </si>
  <si>
    <t>Restructuring and Related Costs [Table Text Block]</t>
  </si>
  <si>
    <t>Restructuring expenses for the year ended January 31, 2019 related to the GBO Program are comprised of the following : 2019 (in thousands) Severance costs $ 26,427 Professional services and facility exit costs 16,114 Total $ 42,541</t>
  </si>
  <si>
    <t>Restructuring activity during the year ended January 31, 2019 , related to the GBO Program is as follows: Severance Professional Services and Facility Exit Costs Total (in thousands) Fiscal 2019 restructuring expenses $ 26,427 $ 16,114 $ 42,541 Cash payments (11,095 ) (15,357 ) (26,452 ) Foreign currency translation (534 ) (126 ) (660 ) Balance at January 31, 2019 $ 14,798 $ 631 $ 15,429</t>
  </si>
  <si>
    <t>Debt (Tables)</t>
  </si>
  <si>
    <t>Schedule Of Debt</t>
  </si>
  <si>
    <t>The carrying value of the Company's outstanding debt consists of the following (in thousands): As of January 31: 2019 2018 Senior Notes, interest at 3.70% payable semi-annually, due February 15, 2022 $ 500,000 $ 500,000 Senior Notes, interest at 4.95% payable semi-annually, due February 15, 2027 500,000 500,000 Less—unamortized debt discount and debt issuance costs (7,166 ) (8,678 ) Senior Notes, net 992,834 991,322 Term Loans, interest rate of 3.99% and 3.07% at January 31, 2019 and January 31, 2018, respectively 300,000 500,000 Other committed and uncommitted revolving credit facilities, average interest rate of 8.05% and 6.07% at January 31, 2019 and January 31, 2018, respectively 102,271 119,826 Other long-term debt 15,817 26,761 1,410,922 1,637,909 Less—current maturities (included as “revolving credit loans and current maturities of long-term debt, net”) (110,368 ) (132,661 ) Total long-term debt $ 1,300,554 $ 1,505,248</t>
  </si>
  <si>
    <t>Schedule of Maturities of Long-term Debt</t>
  </si>
  <si>
    <t>Future payments of debt at January 31, 2019 and for succeeding fiscal years are as follows (in millions): Fiscal Year: 2020 $ 110.4 2021 6.7 2022 0.9 2023 800.1 2024 — Thereafter 500.0 Total principal payments $ 1,418.1</t>
  </si>
  <si>
    <t>Income Taxes (Tables)</t>
  </si>
  <si>
    <t>Schedule Of Significant Components Of The Provision For Income Taxes</t>
  </si>
  <si>
    <t>Significant components of the provision for income taxes are as follows (in thousands): Year ended January 31: 2019 2018 2017 Current tax (benefit) expense: Federal $ (9,564 ) $ 131,107 $ 37,724 State 5,846 6,515 4,030 Foreign 48,905 49,082 30,914 Total current tax expense 45,187 186,704 72,668 Deferred tax (benefit) expense: Federal (3,272 ) (1,129 ) (8,380 ) State 64 363 (799 ) Foreign (9,274 ) (3,495 ) (1,823 ) Total deferred tax benefit (12,482 ) (4,261 ) (11,002 ) $ 32,705 $ 182,443 $ 61,666</t>
  </si>
  <si>
    <t>Schedule Of Effective Income Tax Rate Reconciliation</t>
  </si>
  <si>
    <t>The reconciliation of the U.S. federal statutory tax rate to the effective tax rate is as follows: Year ended January 31: 2019 2018 2017 U.S. statutory rate 21.0 % 33.8 % 35.0 % State income taxes, net of federal benefit 2.2 1.1 0.8 Net changes in deferred tax valuation allowances (0.9 ) 1.2 (3.4 ) Tax on foreign earnings different than U.S. rate (0.6 ) (5.8 ) (9.9 ) Impact of Avnet settlement agreement (see Note 5) (4.0 ) — — Nondeductible indemnities 0.8 0.4 — Nondeductible goodwill 2.9 — — Reversal of previously accrued income tax reserves (2.0 ) (0.7 ) 0.5 Interest not subject to tax, net (0.6 ) (1.3 ) 2.1 Effect of company-owned life insurance 0.1 (1.0 ) (0.7 ) Global Intangible Low-Taxed Income 1.0 — — U.S. Tax Reform transition tax (13.2 ) 33.8 — U.S. Tax Reform impact of rate change on deferred taxes — (1.9 ) — Other, net 2.1 1.4 (0.4 ) 8.8 % 61.0 % 24.0 %</t>
  </si>
  <si>
    <t>Schedule Of Components Of Pretax Income</t>
  </si>
  <si>
    <t>The components of pretax income are as follows (in thousands): Year ended January 31: 2019 2018 2017 U.S. $ 208,643 $ 115,041 $ 92,067 Foreign 164,642 184,043 164,694 $ 373,285 $ 299,084 $ 256,761</t>
  </si>
  <si>
    <t>Schedule Of Significant Components Of Deferred Tax Liabilities And Assets</t>
  </si>
  <si>
    <t>The significant components of the Company’s deferred tax liabilities and assets are as follows (in thousands): As of January 31: 2019 2018 Deferred tax liabilities: Depreciation and amortization $ 96,739 $ 106,560 Capitalized marketing program costs 7,101 6,104 Goodwill 24,867 16,496 Deferred costs currently deductible 7,212 7,558 Other, net 12,059 12,540 Total deferred tax liabilities 147,978 149,258 Deferred tax assets: Accrued liabilities 59,549 54,970 Foreign tax credit carryforwards 50,434 — Loss carryforwards 112,962 127,881 Amortizable goodwill 12,118 1,377 Depreciation and amortization 11,873 13,997 Disallowed interest expense 13,676 11,057 Acquisition and transaction related costs 3,570 3,823 Other, net 13,478 14,527 277,660 227,632 Less: valuation allowances (118,536 ) (80,714 ) Total deferred tax assets 159,124 146,918 Net deferred tax asset (liability) $ 11,146 $ (2,340 )</t>
  </si>
  <si>
    <t>Reconciliation Of The Total Amount Of Gross Unrecognized Tax Benefits</t>
  </si>
  <si>
    <t>A reconciliation of the beginning and ending balances of the total amount of gross unrecognized tax benefits, excluding accrued interest and penalties, for the years ended January 31, 2019, 2018 and 2017 is as follows (in thousands): For the year ended January 31: 2019 2018 2017 Gross unrecognized tax benefits at beginning of period $ 72,252 $ 18,305 $ 12,989 Increases in tax positions for prior years 4,671 66,180 5,443 Decreases in tax positions for prior years (13,787 ) (3,727 ) (118 ) Increases in tax positions for current year — 164 1,022 Expiration of statutes of limitation (25,840 ) (6,924 ) (292 ) Settlements (5,355 ) (3,515 ) (370 ) Changes due to translation of foreign currencies (6,104 ) 1,769 (369 ) Gross unrecognized tax benefits at end of period $ 25,837 $ 72,252 $ 18,305</t>
  </si>
  <si>
    <t>Employee Benefit Plans (Tables)</t>
  </si>
  <si>
    <t>Schedule of Nonvested Restricted Stock Units Activity [Table Text Block]</t>
  </si>
  <si>
    <t>A summary of the Company’s RSU activity for the fiscal year ended January 31, 2019 is as follows: Shares Weighted-average grant date fair value Nonvested at January 31, 2018 700,532 $ 83.25 Granted 280,352 85.50 Vested (267,591 ) 78.87 Canceled (64,171 ) 86.10 Nonvested at January 31, 2019 649,122 85.71</t>
  </si>
  <si>
    <t>Schedule of Nonvested Performance-based Units Activity [Table Text Block]</t>
  </si>
  <si>
    <t>A summary of the Company’s PRSU activity, assuming maximum achievement, for the year ended January 31, 2019 is as follows: Shares Weighted-average grant date fair value Nonvested at January 31, 2018 170,685 $ 89.67 Granted 153,719 82.13 Canceled (31,188 ) 88.50 Nonvested at January 31, 2019 293,216 85.84</t>
  </si>
  <si>
    <t>Shareholders' Equity (Tables)</t>
  </si>
  <si>
    <t>Company's Common Share Repurchase And Issuance Activity</t>
  </si>
  <si>
    <t>The Company’s common share repurchase and issuance activity for fiscal 2019 and 2018 is summarized as follows: Shares Weighted- average Treasury stock balance at January 31, 2017 24,018,983 $ 44.59 Shares of treasury stock reissued for equity incentive plans (149,609 ) Shares of treasury stock reissued for acquisition of TS (2,785,402 ) Treasury stock balance at January 31, 2018 21,083,972 44.59 Shares of common stock repurchased under share repurchase program 1,429,154 74.89 Shares of treasury stock reissued for equity incentive plans (207,662 ) Treasury stock balance at January 31, 2019 22,305,464 $ 46.53</t>
  </si>
  <si>
    <t>Fair Value Measurements (Tables)</t>
  </si>
  <si>
    <t>Schedule of Fair Value, Assets and Liabilities Measured on Recurring Basis</t>
  </si>
  <si>
    <t xml:space="preserve">The following table summarizes the valuation of the Company's assets and liabilities that are measured at fair value on a recurring basis (in thousands): January 31, 2019 January 31, 2018 Fair value measurement category Fair value measurement category Level 1 Level 2 Level 3 Level 1 Level 2 Level 3 Assets Foreign currency forward contracts $ 3,830 $ 5,025 Liabilities Foreign currency forward contracts $ 6,641 $ 11,675 </t>
  </si>
  <si>
    <t>Commitments And Contingencies (Tables)</t>
  </si>
  <si>
    <t>Schedule Of Future Minimum Lease Payments</t>
  </si>
  <si>
    <t>Future minimum lease payments at January 31, 2019 , under all such leases for succeeding fiscal years and thereafter are as follows (in thousands): Fiscal year: 2020 $ 66,469 2021 58,435 2022 38,808 2023 28,587 2024 21,962 Thereafter 37,400 Total payments $ 251,661</t>
  </si>
  <si>
    <t>Segment Information (Tables)</t>
  </si>
  <si>
    <t>Segment Reporting Information</t>
  </si>
  <si>
    <t>Schedule of Segment Reporting Information, by Segment [Table Text Block]</t>
  </si>
  <si>
    <t>Financial information by geographic segment is as follows (in thousands): Year ended January 31: 2019 2018 2017 Net sales: (As Adjusted) (As Adjusted) Americas (1) $ 16,041,103 $ 14,419,221 $ 9,525,513 Europe 20,026,057 18,147,917 14,668,184 Asia-Pacific 1,171,790 1,030,703 — Total $ 37,238,950 $ 33,597,841 $ 24,193,697 Operating income (loss): Americas (2) (3) $ 366,637 $ 248,350 $ 144,246 Europe (4) 195,375 173,611 161,603 Asia-Pacific (5) (36,697 ) 17,499 — Stock-based compensation expense (31,513 ) (29,381 ) (13,947 ) Total $ 493,802 $ 410,079 $ 291,902 Depreciation and amortization: Americas $ 93,612 $ 84,265 $ 18,844 Europe 56,533 57,794 35,593 Asia-Pacific 8,852 7,987 — Total $ 158,997 $ 150,046 $ 54,437 Capital expenditures: Americas $ 37,141 $ 207,399 $ 19,275 Europe 20,818 21,471 20,060 Asia-Pacific 3,455 3,067 — Total $ 61,414 $ 231,937 $ 39,335 As of January 31: 2019 2018 Identifiable assets: (As Adjusted) Americas $ 5,402,316 $ 5,014,409 Europe 6,970,822 7,336,974 Asia-Pacific 613,414 568,976 Total $ 12,986,552 $ 12,920,359 Long-lived assets: Americas (1) $ 217,863 $ 214,922 Europe 52,162 57,781 Asia-Pacific 4,892 6,388 Total $ 274,917 $ 279,091 Goodwill &amp; acquisition-related intangible assets, net: Americas $ 1,083,699 $ 1,139,273 Europe 575,776 645,134 Asia-Pacific 60,154 130,093 Total $ 1,719,629 $ 1,914,500 (1) Net sales in the U.S. represented 90% , 89% and 90% of the total Americas' net sales for the fiscal years ended January 31, 2019, 2018 and 2017 , respectively. Total long-lived assets in the U.S. represented 96% and 97% of the Americas' total long-lived assets at January 31, 2019 and 2018 , respectively. (2) Operating income in the Americas for the fiscal years ended January 31, 2019, 2018 and 2017 includes acquisition, integration and restructuring expenses of $25.2 million , $75.5 million and $18.0 million , respectively (see Note 6 – Acquisition, Integration and Restructuring Expenses for further discussion). Operating income in the Americas for the fiscal year ended January 31, 2019 includes a benefit of approximately $25 million related to the collection of an accounts receivable balance previously considered uncollectible. (3) Operating income in the Americas for the fiscal years ended January 31, 2019, 2018 and 2017 includes a gain recorded in legal settlements and other, net, of $ 15.4 million , $42.6 million and $4.1 million , respectively (see Note 1 – Business and Summary of Significant Accounting Policies for further discussion). (4) Operating income in Europe for the fiscal years ended January 31, 2019, 2018 and 2017 includes acquisition, integration and restructuring expenses of $57.7 million , $56.2 million and $11.0 million , respectively. (5) Operating income in Asia-Pacific for the fiscal year ended January 31, 2019 includes goodwill impairment expense of $47.4 million (see Note 4 – Goodwill and Intangible Assets for further discussion).</t>
  </si>
  <si>
    <t>Interim Financial Information (Unaudited) (Tables)</t>
  </si>
  <si>
    <t>Schedule of Interim Financial Information</t>
  </si>
  <si>
    <t>Interim financial information for fiscal years 2019 and 2018 is as follows (in thousands, except per share amounts): Fiscal Year 2019: Quarter ended: April 30 (1)(2) July 31 (1)(2) October 31 (1)(2)(3)(4) January 31 (2)(3)(5) Net sales $ 8,548,319 $ 8,886,101 $ 9,340,029 $ 10,464,501 Gross profit 523,117 527,030 556,604 649,148 Operating income 70,496 110,365 146,888 166,053 Net income $ 33,699 $ 75,866 $ 114,216 $ 116,799 Earnings per share: Basic $ 0.88 $ 1.97 $ 2.98 $ 3.13 Diluted $ 0.87 $ 1.97 $ 2.96 $ 3.11 Fiscal Year 2018: Quarter ended: April 30 (6)(7) July 31 (6)(7) October 31 (7) January 31 (7)(8) (As Adjusted) (As Adjusted) (As Adjusted) (As Adjusted) Net sales $ 7,023,620 $ 8,092,353 $ 8,448,471 $ 10,033,397 Gross profit 457,088 515,591 526,081 616,861 Operating income 75,078 103,531 79,567 151,903 Net income $ 30,654 $ 47,459 $ 37,268 $ 1,260 Earnings per share: Basic $ 0.82 $ 1.24 $ 0.98 $ 0.03 Diluted $ 0.82 $ 1.24 $ 0.97 $ 0.03 (1) During the first, second and third quarters of fiscal 2019, the Company recorded a gain of $3.0 million , $5.2 million and $7.2 million , respectively, in legal settlements and other, net (see Note 1 - Business and Summary of Significant Accounting Policies for further discussion). (2) During the first, second, third and fourth quarters of fiscal 2019, the Company recorded $33.2 million , $13.3 million , $20.3 million and $21.1 million of acquisition, integration and restructuring expenses, respectively (see Note 6 – Acquisition, Integration and Restructuring Expenses for further discussion). (3) The Company decreased its estimate of the one-time transition tax related to the enactment of U.S. Tax Reform by $24.0 million and $25.2 million , respectively, in the third and fourth quarters of fiscal 2019 (see Note 9 – Income Taxes for further discussion). (4) During the third quarter of fiscal 2019, the Company included a $25 million benefit in operating income related to the collection of an accounts receivable balance previously considered uncollectible. (5) During the fourth quarter of fiscal 2019, the Company recorded goodwill impairment expense of $47.4 million (see Note 4 – Goodwill and Intangible Assets for further discussion). (6) During the first and second quarters of fiscal 2018, the Company recorded a gain of $12.7 million and $28.7 million , respectively, in legal settlements and other, net. (7) During the first, second, third and fourth quarters of fiscal 2018, the Company recorded $42.1 million , $30.1 million , $29.7 million and $34.3 million of acquisition, integration and restructuring expenses, respectively. (8) The Company recorded income tax expenses of $95.4 million in the fourth quarter of fiscal 2018 related to the impact of the enactment of U.S. Tax Reform.</t>
  </si>
  <si>
    <t>Business and Summary of Significant Accounting Policies (Details) number in Millions</t>
  </si>
  <si>
    <t>Product Warranty Period</t>
  </si>
  <si>
    <t>2 years</t>
  </si>
  <si>
    <t>Other Intangible Assets | Minimum</t>
  </si>
  <si>
    <t>Finite-Lived Intangible Asset, Useful Life</t>
  </si>
  <si>
    <t>3 years</t>
  </si>
  <si>
    <t>Other Intangible Assets | Maximum</t>
  </si>
  <si>
    <t>14 years</t>
  </si>
  <si>
    <t>Capitalized software and development costs | Minimum</t>
  </si>
  <si>
    <t>Capitalized software and development costs | Maximum</t>
  </si>
  <si>
    <t>10 years</t>
  </si>
  <si>
    <t>Customer Concentration Risk [Member]</t>
  </si>
  <si>
    <t>Concentration Risk, Percentage</t>
  </si>
  <si>
    <t>0.00%</t>
  </si>
  <si>
    <t>Business and Summary of Significant Accounting Policies (Property and Equipment) (Details)</t>
  </si>
  <si>
    <t>Building and Building Improvements | Minimum</t>
  </si>
  <si>
    <t>Property, Plant and Equipment</t>
  </si>
  <si>
    <t>Property, Plant and Equipment, Useful Life</t>
  </si>
  <si>
    <t>15 years</t>
  </si>
  <si>
    <t>Building and Building Improvements | Maximum</t>
  </si>
  <si>
    <t>39 years</t>
  </si>
  <si>
    <t>Leasehold Improvements | Minimum</t>
  </si>
  <si>
    <t>Leasehold Improvements | Maximum</t>
  </si>
  <si>
    <t>Furniture and Fixtures | Minimum</t>
  </si>
  <si>
    <t>Furniture and Fixtures | Maximum</t>
  </si>
  <si>
    <t>Business and Summary of Significant Accounting Policies (Vendor Concentrations) (Details)</t>
  </si>
  <si>
    <t>Jan. 31, 2019Rate</t>
  </si>
  <si>
    <t>Jan. 31, 2018Rate</t>
  </si>
  <si>
    <t>Jan. 31, 2017Rate</t>
  </si>
  <si>
    <t>Apple, Inc.</t>
  </si>
  <si>
    <t>Concentration Risk</t>
  </si>
  <si>
    <t>16.00%</t>
  </si>
  <si>
    <t>17.00%</t>
  </si>
  <si>
    <t>21.00%</t>
  </si>
  <si>
    <t>HP Inc.</t>
  </si>
  <si>
    <t>11.00%</t>
  </si>
  <si>
    <t>14.00%</t>
  </si>
  <si>
    <t>Cisco Systems, Inc.</t>
  </si>
  <si>
    <t>10.00%</t>
  </si>
  <si>
    <t>Business and Summary of Significant Accounting Policies (Accounts Receivable) (Details) - USD ($) $ in Millions</t>
  </si>
  <si>
    <t>Accounts Receivable Sold To and Held by Financial Institutions</t>
  </si>
  <si>
    <t>Sale of Accounts Receivable, Discount Fees</t>
  </si>
  <si>
    <t>Business and Summary of Significant Accounting Policies | Recently Adopted Accounting Standards (Details) (Details) - USD ($) $ in Thousands</t>
  </si>
  <si>
    <t>3 Months Ended</t>
  </si>
  <si>
    <t>Oct. 31, 2018</t>
  </si>
  <si>
    <t>Apr. 30, 2018</t>
  </si>
  <si>
    <t>Oct. 31, 2017</t>
  </si>
  <si>
    <t>Jul. 31, 2017</t>
  </si>
  <si>
    <t>Apr. 30, 2017</t>
  </si>
  <si>
    <t>New Accounting Pronouncements or Change in Accounting Principle [Line Items]</t>
  </si>
  <si>
    <t>Accounts Receivable, Net, Current</t>
  </si>
  <si>
    <t>Accounts Payable, Current</t>
  </si>
  <si>
    <t>Accrued Liabilities, Current</t>
  </si>
  <si>
    <t>Difference between Revenue Guidance in Effect before and after Topic 606 [Member] | Accounting Standards Update 2014-09 [Member]</t>
  </si>
  <si>
    <t>Calculated under Revenue Guidance in Effect before Topic 606 [Member] | Accounting Standards Update 2014-09 [Member]</t>
  </si>
  <si>
    <t>Business and Summary of Significant Accounting Policies | Recently Issued Accounting Standards (Details) $ in Millions</t>
  </si>
  <si>
    <t>Jan. 31, 2019USD ($)</t>
  </si>
  <si>
    <t>Minimum</t>
  </si>
  <si>
    <t>Operating Lease, Right-of-Use Asset</t>
  </si>
  <si>
    <t>Operating Lease, Liability</t>
  </si>
  <si>
    <t>Maximum</t>
  </si>
  <si>
    <t>Earnings Per Share ("EPS") (Details) - USD ($) $ / shares in Units, $ in Thousands</t>
  </si>
  <si>
    <t>[1]</t>
  </si>
  <si>
    <t>[2]</t>
  </si>
  <si>
    <t>Weighted average common shares - basic</t>
  </si>
  <si>
    <t>Equity-based awards</t>
  </si>
  <si>
    <t>Weighted average common shares - diluted</t>
  </si>
  <si>
    <t>Antidilutive Securities Excluded from Computation of Earnings Per Share, Amount</t>
  </si>
  <si>
    <t>The Company decreased its estimate of the one-time transition tax related to the enactment of U.S. Tax Reform by $24.0 million and $25.2 million, respectively, in the third and fourth quarters of fiscal 2019 (see Note 9 – Income Taxes for further discussion).</t>
  </si>
  <si>
    <t>The Company recorded income tax expenses of $95.4 million in the fourth quarter of fiscal 2018 related to the impact of the enactment of U.S. Tax Reform.</t>
  </si>
  <si>
    <t>Property And Equipment, Net (Property And Equipment, Net) (Details) - USD ($) $ in Thousands</t>
  </si>
  <si>
    <t>Property and equipment, gross</t>
  </si>
  <si>
    <t>Less: accumulated depreciation</t>
  </si>
  <si>
    <t>Property and equipment, net, total</t>
  </si>
  <si>
    <t>Depreciation expense</t>
  </si>
  <si>
    <t>Land</t>
  </si>
  <si>
    <t>Buildings and leasehold improvements</t>
  </si>
  <si>
    <t>Furniture, fixtures and equipment</t>
  </si>
  <si>
    <t>Goodwill And Intangible Assets (Narrative) (Details) - USD ($) $ in Thousands</t>
  </si>
  <si>
    <t>Capitalized intangible assets</t>
  </si>
  <si>
    <t>Capitalized Computer Software, Amortization</t>
  </si>
  <si>
    <t>Amortization expense</t>
  </si>
  <si>
    <t>Finite-lived Intangible Assets Acquired</t>
  </si>
  <si>
    <t>Asia Pacific [Member]</t>
  </si>
  <si>
    <t>Goodwill And Intangible Assets (Schedule Of Changes In Carrying Amount Of Goodwill) (Details) - USD ($) $ in Thousands</t>
  </si>
  <si>
    <t>Balance as of January 31, 2018</t>
  </si>
  <si>
    <t>Acquisitions</t>
  </si>
  <si>
    <t>Dispositions</t>
  </si>
  <si>
    <t>Foreign currency translation and other</t>
  </si>
  <si>
    <t>Balance as of January 31, 2019</t>
  </si>
  <si>
    <t>Americas</t>
  </si>
  <si>
    <t>Europe</t>
  </si>
  <si>
    <t>Goodwill And Intangible Assets (Schedule Of Intangible Assets) (Details) - USD ($) $ in Thousands</t>
  </si>
  <si>
    <t>1 Months Ended</t>
  </si>
  <si>
    <t>Feb. 28, 2017</t>
  </si>
  <si>
    <t>Finite-Lived Intangible Assets</t>
  </si>
  <si>
    <t>Gross carrying amount</t>
  </si>
  <si>
    <t>Accumulated amortization</t>
  </si>
  <si>
    <t>Net book value</t>
  </si>
  <si>
    <t>Capitalized software and development costs</t>
  </si>
  <si>
    <t>Customer and Vendor Relationship</t>
  </si>
  <si>
    <t>Other Intangible Assets</t>
  </si>
  <si>
    <t>TS | Customer Relationships [Member]</t>
  </si>
  <si>
    <t>TS | Capitalized software and development costs</t>
  </si>
  <si>
    <t>TS | Trade Names [Member]</t>
  </si>
  <si>
    <t>Goodwill And Intangible Assets (Schedule Of Estimated Amortization Expense) (Details) $ in Thousands</t>
  </si>
  <si>
    <t>2020</t>
  </si>
  <si>
    <t>2021</t>
  </si>
  <si>
    <t>2022</t>
  </si>
  <si>
    <t>2023</t>
  </si>
  <si>
    <t>2024</t>
  </si>
  <si>
    <t>Other intangible assets</t>
  </si>
  <si>
    <t>Acquisition | Narrative (Details) - USD ($) $ in Thousands</t>
  </si>
  <si>
    <t>11 Months Ended</t>
  </si>
  <si>
    <t>Aug. 31, 2018</t>
  </si>
  <si>
    <t>Feb. 27, 2017</t>
  </si>
  <si>
    <t>Business Acquisition [Line Items]</t>
  </si>
  <si>
    <t>Business Acquisition, Effective Date of Acquisition</t>
  </si>
  <si>
    <t>Feb. 27,
		2017</t>
  </si>
  <si>
    <t>Business Combination, Acquisition Related Costs</t>
  </si>
  <si>
    <t>Business Combination, Consideration Transferred</t>
  </si>
  <si>
    <t>Payments to Acquire Businesses, Gross</t>
  </si>
  <si>
    <t>Business Acquisition, Equity Interest Issued or Issuable, Number of Shares</t>
  </si>
  <si>
    <t>Business Combination, Consideration Transferred, Equity Interests Issued and Issuable</t>
  </si>
  <si>
    <t>Business Acquisition, Goodwill and Intangibles, Expected Tax Deductible Amount</t>
  </si>
  <si>
    <t>Business Combination, Pro Forma Information, Revenue of Acquiree since Acquisition Date, Actual</t>
  </si>
  <si>
    <t>Deferred Other Tax Benefit (Expense)</t>
  </si>
  <si>
    <t>Trade Names [Member] | TS</t>
  </si>
  <si>
    <t>Acquired Finite-lived Intangible Assets, Weighted Average Useful Life</t>
  </si>
  <si>
    <t>5 years</t>
  </si>
  <si>
    <t>Customer Relationships [Member] | TS</t>
  </si>
  <si>
    <t>Working Capital Adjustment Gain/Loss [Member] | TS</t>
  </si>
  <si>
    <t>Acquisition | Allocation of Purchase Price (Details) - USD ($) $ in Thousands</t>
  </si>
  <si>
    <t>Cash</t>
  </si>
  <si>
    <t>Prepaid expenses and other current assets</t>
  </si>
  <si>
    <t>Intangible assets</t>
  </si>
  <si>
    <t>Other current liabilities</t>
  </si>
  <si>
    <t>Revolving credit loans and long-term debt</t>
  </si>
  <si>
    <t>Purchase price</t>
  </si>
  <si>
    <t>Acquisition | Pro Forma (Details) - USD ($) $ in Thousands</t>
  </si>
  <si>
    <t>Business Acquisition, Pro Forma Information, Nonrecurring Adjustment [Line Items]</t>
  </si>
  <si>
    <t>Business Acquisition, Pro Forma Revenue</t>
  </si>
  <si>
    <t>Business Acquisition, Pro Forma Net Income (Loss)</t>
  </si>
  <si>
    <t>TS | Transaction Related Costs [Member]</t>
  </si>
  <si>
    <t>TS | Acquisition-related Costs [Member] | Transaction Related Costs [Member]</t>
  </si>
  <si>
    <t>Acquisition, Integration and Restructuring Expenses | TS Acquisition, Integration and Restructuring Expenses (Details) - USD ($) $ in Thousands</t>
  </si>
  <si>
    <t>Acquisition and integration expenses [Line Items]</t>
  </si>
  <si>
    <t>TS | Restructuring Charges [Member]</t>
  </si>
  <si>
    <t>TS | IT Related Costs [Member]</t>
  </si>
  <si>
    <t>TS | Professional Services [Member]</t>
  </si>
  <si>
    <t>TS | Other Expense [Member]</t>
  </si>
  <si>
    <t>TS | Americas | Restructuring Charges [Member]</t>
  </si>
  <si>
    <t>TS | Europe | Restructuring Charges [Member]</t>
  </si>
  <si>
    <t>Acquisition-related Costs [Member] | TS | Transaction Related Costs [Member]</t>
  </si>
  <si>
    <t>Acquisition, Integration and Restructuring Expenses | TS Related Restructuring Activity (Details) - TS - USD ($) $ in Thousands</t>
  </si>
  <si>
    <t>Employee Severance [Member]</t>
  </si>
  <si>
    <t>Restructuring Charges</t>
  </si>
  <si>
    <t>Payments for Restructuring</t>
  </si>
  <si>
    <t>Restructuring Reserve, Translation and Other Adjustment</t>
  </si>
  <si>
    <t>Restructuring Reserve</t>
  </si>
  <si>
    <t>Facility Closing [Member]</t>
  </si>
  <si>
    <t>Restructuring Charges [Member]</t>
  </si>
  <si>
    <t>Acquisition, Integration and Restructuring Expenses | Global Business Optimization Program (Details) - Global Business Optimization Program [Member] $ in Thousands</t>
  </si>
  <si>
    <t>Restructuring and Related Cost, Expected Cost</t>
  </si>
  <si>
    <t>Minimum | Europe</t>
  </si>
  <si>
    <t>Minimum | Americas</t>
  </si>
  <si>
    <t>Maximum | Europe</t>
  </si>
  <si>
    <t>Maximum | Americas</t>
  </si>
  <si>
    <t>Professional Services [Member]</t>
  </si>
  <si>
    <t>Acquisition, Integration and Restructuring Expenses | Global Business Optimization Restructuring Activity (Details) - Global Business Optimization Program [Member] $ in Thousands</t>
  </si>
  <si>
    <t>Gain on Disposal of Subsidiary (Details) - USD ($) $ in Thousands</t>
  </si>
  <si>
    <t>Income Statement, Balance Sheet and Additional Disclosures by Disposal Groups, Including Discontinued Operations [Line Items]</t>
  </si>
  <si>
    <t>Disposal Group, Including Discontinued Operation, Consideration</t>
  </si>
  <si>
    <t>Translation Adjustment Functional to Reporting Currency, Gain (Loss), Reclassified to Earnings, Net of Tax</t>
  </si>
  <si>
    <t>Debt (Components Of Debt) (Details) - USD ($) $ in Thousands</t>
  </si>
  <si>
    <t>Debt Instrument</t>
  </si>
  <si>
    <t>Other Long-term Debt</t>
  </si>
  <si>
    <t>Debt and capital lease obligations</t>
  </si>
  <si>
    <t>Less-current maturities (included as Revolving credit loans and current portion of long-term debt, net)</t>
  </si>
  <si>
    <t>Long-term debt</t>
  </si>
  <si>
    <t>Senior Notes</t>
  </si>
  <si>
    <t>Unamortized debt discount and debt issuance costs</t>
  </si>
  <si>
    <t>Senior notes, net</t>
  </si>
  <si>
    <t>Term Loan [Member]</t>
  </si>
  <si>
    <t>Loans Payable</t>
  </si>
  <si>
    <t>Other Committed And Uncommitted Revolving Credit Facilities</t>
  </si>
  <si>
    <t>Revolving credit loan</t>
  </si>
  <si>
    <t>3.70% Senior Notes | Senior Notes</t>
  </si>
  <si>
    <t>Debt Instrument, Face Amount</t>
  </si>
  <si>
    <t>4.95% Senior Notes | Senior Notes</t>
  </si>
  <si>
    <t>Debt (Senior Notes) (Narrative) (Details) - USD ($) $ in Thousands</t>
  </si>
  <si>
    <t>Payments of Debt Issuance Costs</t>
  </si>
  <si>
    <t>Senior Notes | 4.95% Senior Notes</t>
  </si>
  <si>
    <t>Debt Instrument, Redemption Price, Discounted Scheduled Payments, Discount Rate, Basis Spread on Variable Rate</t>
  </si>
  <si>
    <t>0.40%</t>
  </si>
  <si>
    <t>Debt Instrument, Maturity Date</t>
  </si>
  <si>
    <t>Feb. 15,
		2027</t>
  </si>
  <si>
    <t>Debt Instrument, Interest Rate, Stated Percentage</t>
  </si>
  <si>
    <t>4.95%</t>
  </si>
  <si>
    <t>Debt Instrument, Redemption Price, Percentage</t>
  </si>
  <si>
    <t>100.00%</t>
  </si>
  <si>
    <t>Senior Notes | 3.70% Senior Notes</t>
  </si>
  <si>
    <t>0.30%</t>
  </si>
  <si>
    <t>Feb. 15,
		2022</t>
  </si>
  <si>
    <t>3.70%</t>
  </si>
  <si>
    <t>Term loan credit agreement</t>
  </si>
  <si>
    <t>Term loan credit agreement | 3 year maturity</t>
  </si>
  <si>
    <t>Debt (Other Facilities) (Narrative) (Details) - USD ($)</t>
  </si>
  <si>
    <t>Line of Credit Facility</t>
  </si>
  <si>
    <t>Standby Letters Of Credit</t>
  </si>
  <si>
    <t>Debt, Weighted Average Interest Rate</t>
  </si>
  <si>
    <t>8.05%</t>
  </si>
  <si>
    <t>6.07%</t>
  </si>
  <si>
    <t>Line of Credit Facility, Maximum Borrowing Capacity</t>
  </si>
  <si>
    <t>Line of Credit, Current</t>
  </si>
  <si>
    <t>Receivables Securitization Program</t>
  </si>
  <si>
    <t>Line of Credit, Amount Outstanding</t>
  </si>
  <si>
    <t>Credit Agreement</t>
  </si>
  <si>
    <t>Long-term Line of Credit</t>
  </si>
  <si>
    <t>3 year maturity | Term loan credit agreement</t>
  </si>
  <si>
    <t>5 year maturity | Term loan credit agreement</t>
  </si>
  <si>
    <t>Repayments of Debt</t>
  </si>
  <si>
    <t>Loans Payable, Noncurrent</t>
  </si>
  <si>
    <t>3.99%</t>
  </si>
  <si>
    <t>3.07%</t>
  </si>
  <si>
    <t>Debt (Schedule Of Future Payments Of Debt) (Details) $ in Millions</t>
  </si>
  <si>
    <t>Thereafter</t>
  </si>
  <si>
    <t>Total principal payments</t>
  </si>
  <si>
    <t>Income Taxes (Narrative) (Details) - USD ($)</t>
  </si>
  <si>
    <t>Income Tax Contingency</t>
  </si>
  <si>
    <t>Effective Income Tax Rate Reconciliation, Change in Deferred Tax Assets Valuation Allowance, Amount</t>
  </si>
  <si>
    <t>Undistributed Earnings of Foreign Subsidiaries</t>
  </si>
  <si>
    <t>Other Selling, General and Administrative Expense_Indemnification</t>
  </si>
  <si>
    <t>Reversal of valuation allowance</t>
  </si>
  <si>
    <t>Foreign net operating loss carryforwards</t>
  </si>
  <si>
    <t>Unrecognized tax benefits that, if recognized, would impact the effective tax rate</t>
  </si>
  <si>
    <t>Tax Adjustments, Settlements, and Unusual Provisions</t>
  </si>
  <si>
    <t>Unrecognized tax benefits that have a reasonable possibility of significantly decreasing within the 12 months</t>
  </si>
  <si>
    <t>Deferred Tax Assets, Tax Credit Carryforwards, Foreign</t>
  </si>
  <si>
    <t>Income Taxes (Schedule Of Significant Components Of The Provision For Income Taxes) (Details) - USD ($) $ in Thousands</t>
  </si>
  <si>
    <t>Current:</t>
  </si>
  <si>
    <t>Federal</t>
  </si>
  <si>
    <t>State</t>
  </si>
  <si>
    <t>Foreign</t>
  </si>
  <si>
    <t>Total current</t>
  </si>
  <si>
    <t>Deferred:</t>
  </si>
  <si>
    <t>Total deferred</t>
  </si>
  <si>
    <t>Income Taxes (Schedule Of Effective Income Tax Rate Reconciliation) (Details) - USD ($) $ in Millions</t>
  </si>
  <si>
    <t>USTaxActImpactOnUSFederalTaxRate_TaxExpense [Line Items]</t>
  </si>
  <si>
    <t>USTaxActImpactOnUSFederalTaxRate</t>
  </si>
  <si>
    <t>USTaxActImpactOnUSFederalTaxRate_TaxExpense</t>
  </si>
  <si>
    <t>USTaxActImpactOnUSFederalTaxRate_TaxBenefit</t>
  </si>
  <si>
    <t>U.S. statutory rate</t>
  </si>
  <si>
    <t>33.80%</t>
  </si>
  <si>
    <t>35.00%</t>
  </si>
  <si>
    <t>State income taxes, net of federal benefit</t>
  </si>
  <si>
    <t>2.20%</t>
  </si>
  <si>
    <t>1.10%</t>
  </si>
  <si>
    <t>0.80%</t>
  </si>
  <si>
    <t>Net changes in deferred tax valuation allowances</t>
  </si>
  <si>
    <t>(0.90%)</t>
  </si>
  <si>
    <t>1.20%</t>
  </si>
  <si>
    <t>(3.40%)</t>
  </si>
  <si>
    <t>Tax on foreign earnings different than U.S. rate</t>
  </si>
  <si>
    <t>(0.60%)</t>
  </si>
  <si>
    <t>(5.80%)</t>
  </si>
  <si>
    <t>(9.90%)</t>
  </si>
  <si>
    <t>Impact of Avnet Settlement Agreement</t>
  </si>
  <si>
    <t>(4.00%)</t>
  </si>
  <si>
    <t>Nondeductible Indemnities</t>
  </si>
  <si>
    <t>Nondeductible goodwill</t>
  </si>
  <si>
    <t>2.90%</t>
  </si>
  <si>
    <t>Reversal of previously accrued income tax reserves</t>
  </si>
  <si>
    <t>(2.00%)</t>
  </si>
  <si>
    <t>(0.70%)</t>
  </si>
  <si>
    <t>0.50%</t>
  </si>
  <si>
    <t>Interest not subject to tax, net</t>
  </si>
  <si>
    <t>(1.30%)</t>
  </si>
  <si>
    <t>2.10%</t>
  </si>
  <si>
    <t>Effect of company-owned life insurance</t>
  </si>
  <si>
    <t>0.10%</t>
  </si>
  <si>
    <t>(1.00%)</t>
  </si>
  <si>
    <t>Global Intangible Low-Taxed Income</t>
  </si>
  <si>
    <t>1.00%</t>
  </si>
  <si>
    <t>U.S. Tax Reform transition tax</t>
  </si>
  <si>
    <t>(13.20%)</t>
  </si>
  <si>
    <t>U.S. Tax Reform impact of rate change on deferred taxes</t>
  </si>
  <si>
    <t>(1.90%)</t>
  </si>
  <si>
    <t>Other, net</t>
  </si>
  <si>
    <t>1.40%</t>
  </si>
  <si>
    <t>(0.40%)</t>
  </si>
  <si>
    <t>Effective tax rate</t>
  </si>
  <si>
    <t>8.80%</t>
  </si>
  <si>
    <t>61.00%</t>
  </si>
  <si>
    <t>24.00%</t>
  </si>
  <si>
    <t>Tax Year 2018 [Member]</t>
  </si>
  <si>
    <t>Tax Year 2017 [Member]</t>
  </si>
  <si>
    <t>Income Taxes (Schedule Of Components Of Pretax Income) (Details) - USD ($) $ in Thousands</t>
  </si>
  <si>
    <t>U.S.</t>
  </si>
  <si>
    <t>Income Taxes (Schedule Of Significant Components Of Deferred Tax Liabilities And Assets) (Details) - USD ($) $ in Thousands</t>
  </si>
  <si>
    <t>Capitalized marketing program costs</t>
  </si>
  <si>
    <t>Deferred Tax Liabilities, Deferred Costs Currently Deductible</t>
  </si>
  <si>
    <t>Total deferred tax liabilities</t>
  </si>
  <si>
    <t>Accrued liabilities</t>
  </si>
  <si>
    <t>Foreign tax credit carryforwards</t>
  </si>
  <si>
    <t>Loss carryforwards</t>
  </si>
  <si>
    <t>Amortizable goodwill</t>
  </si>
  <si>
    <t>Disallowed interest expense</t>
  </si>
  <si>
    <t>Acquisition and transaction related costs</t>
  </si>
  <si>
    <t>Deferred tax assets, gross, total</t>
  </si>
  <si>
    <t>Less: valuation allowances</t>
  </si>
  <si>
    <t>Total deferred tax assets</t>
  </si>
  <si>
    <t>Net deferred tax asset</t>
  </si>
  <si>
    <t>Deferred Tax Liabilities, Net</t>
  </si>
  <si>
    <t>Income Taxes (Reconciliation Of The Total Amount Of Gross Unrecognized Tax Benefits) (Details) - USD ($) $ in Thousands</t>
  </si>
  <si>
    <t>Unrecognized Tax Benefits that Would Impact Effective Tax Rate</t>
  </si>
  <si>
    <t>Reconciliation of Unrecognized Tax Benefits, Excluding Amounts Pertaining to Examined Tax Returns</t>
  </si>
  <si>
    <t>Gross unrecognized tax benefits at beginning of period</t>
  </si>
  <si>
    <t>Increases in tax positions for prior years</t>
  </si>
  <si>
    <t>Decreases in tax positions for prior years</t>
  </si>
  <si>
    <t>Increases in tax positions for current year</t>
  </si>
  <si>
    <t>Expiration of statutes of limitation</t>
  </si>
  <si>
    <t>Settlements</t>
  </si>
  <si>
    <t>Increase due to translation of foreign currencies</t>
  </si>
  <si>
    <t>Decrease due to translation of foreign currencies</t>
  </si>
  <si>
    <t>Gross unrecognized tax benefits at end of period</t>
  </si>
  <si>
    <t>Income Taxes U.S. Tax Reform (Details) - USD ($) $ in Millions</t>
  </si>
  <si>
    <t>Statutory Accounting Practices [Line Items]</t>
  </si>
  <si>
    <t>US Tax Act Impact - Transition Tax</t>
  </si>
  <si>
    <t>Effective Income Tax Rate Reconciliation, at Federal Statutory Income Tax Rate, Percent</t>
  </si>
  <si>
    <t>Employee Benefit Plans | Narrative (Details) - USD ($) $ in Thousands</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quity Instruments Other Than Options Outstanding Contractual Terms</t>
  </si>
  <si>
    <t>Share-based Compensation</t>
  </si>
  <si>
    <t>Employee Service Share-based Compensation, Tax Benefit from Compensation Expense</t>
  </si>
  <si>
    <t>Employee Service Share-based Compensation, Tax Benefit from Exercise of Stock Options</t>
  </si>
  <si>
    <t>Share-based Compensation Arrangement by Share-based Payment Award, Award Vesting Period</t>
  </si>
  <si>
    <t>1 year</t>
  </si>
  <si>
    <t>Employee Benefit Plans | Restricted Stock (Details) - USD ($) $ / shares in Units, $ in Millions</t>
  </si>
  <si>
    <t>Restricted Stock Units (RSUs) [Member]</t>
  </si>
  <si>
    <t>Share-based Compensation Arrangement by Share-based Payment Award, Equity Instruments Other than Options, Vested in Period, Fair Value</t>
  </si>
  <si>
    <t>Weighted-average grant date fair value, Nonvested at January 31</t>
  </si>
  <si>
    <t>Weighted-average grant date fair value, Granted</t>
  </si>
  <si>
    <t>Employee Service Share-based Compensation, Nonvested Awards, Compensation Cost Not yet Recognized</t>
  </si>
  <si>
    <t>Weighted-average grant date fair value, Vested</t>
  </si>
  <si>
    <t>Weighted-average grant date fair value, Canceled</t>
  </si>
  <si>
    <t>Nonvested at January 31</t>
  </si>
  <si>
    <t>Granted</t>
  </si>
  <si>
    <t>Vested</t>
  </si>
  <si>
    <t>Canceled</t>
  </si>
  <si>
    <t>Restricted Stock or Unit Expense</t>
  </si>
  <si>
    <t>Employee Service Share-based Compensation, Nonvested Awards, Compensation Cost Not yet Recognized, Period for Recognition</t>
  </si>
  <si>
    <t>1 year 7 months</t>
  </si>
  <si>
    <t>Restricted Stock Units (RSUs) [Member] | Minimum</t>
  </si>
  <si>
    <t>Restricted Stock Units (RSUs) [Member] | Maximum</t>
  </si>
  <si>
    <t>Employee Benefit Plans | Performance based restricted stock units (Details) - Performance Shares [Member] - USD ($) $ / shares in Units, $ in Millions</t>
  </si>
  <si>
    <t>Employee Service Share-based Compensation, Nonvested Awards, Compensation Not yet Recognized, Share-based Awards Other than Options</t>
  </si>
  <si>
    <t>PRSU Granted</t>
  </si>
  <si>
    <t>PRSU Canceled</t>
  </si>
  <si>
    <t>PRSU Weighted-average grant date fair value, non-vested at January 31</t>
  </si>
  <si>
    <t>PRSU Weighted-average grant date fair value, Granted</t>
  </si>
  <si>
    <t>PRSU Weighted average grant date fair value, Canceled</t>
  </si>
  <si>
    <t>1 year 8 months</t>
  </si>
  <si>
    <t>Employee Benefit Plans | Employee Stock Purchase Plans (Details) - Employee Stock Purchase Plan [Member]</t>
  </si>
  <si>
    <t>Jan. 31, 2019USD ($)shares</t>
  </si>
  <si>
    <t>Common Stock Shares Authorized Employee Stock Purchase Plan</t>
  </si>
  <si>
    <t>Share-based Compensation Arrangement by Share-based Payment Award, Discount from Market Rate, Purchase Price as Percentage of Market Price</t>
  </si>
  <si>
    <t>85.00%</t>
  </si>
  <si>
    <t>Share-based Compensation Arrangement by Share-based Payment Award, Maximum Annual Fair Market Value Per Employee | $</t>
  </si>
  <si>
    <t>Employee Stock Purchase Plans, Aggregate Shares Issued</t>
  </si>
  <si>
    <t>Employee Stock Purchase Plan, Holding Period For Shares Purchased</t>
  </si>
  <si>
    <t>Employee Benefit Plans | Retirement Savings Plan (Details) - Retirement Savings Plan [Member] - USD ($) $ in Millions</t>
  </si>
  <si>
    <t>Deferred Compensation Arrangement With Individual, Employer Matching Contribution, Percentage</t>
  </si>
  <si>
    <t>50.00%</t>
  </si>
  <si>
    <t>Deferred Compensation Arrangement With Individual Maximum Employer Matching Of Participant Deferrals, Percentage</t>
  </si>
  <si>
    <t>6.00%</t>
  </si>
  <si>
    <t>Deferred Compensation Arrangement with Individual, Requisite Service Period</t>
  </si>
  <si>
    <t>4 years</t>
  </si>
  <si>
    <t>Deferred Compensation Arrangement with Individual, Contributions by Employer</t>
  </si>
  <si>
    <t>Shareholders' Equity (Narrative) (Details) - USD ($) $ in Millions</t>
  </si>
  <si>
    <t>Oct. 02, 2018</t>
  </si>
  <si>
    <t>Equity, Class of Treasury Stock</t>
  </si>
  <si>
    <t>Stock Repurchased During Period, Shares</t>
  </si>
  <si>
    <t>Stock Repurchase Program, Authorized Amount</t>
  </si>
  <si>
    <t>Stock Repurchased During Period, Value</t>
  </si>
  <si>
    <t>Stock Repurchase Program, Remaining Authorized Repurchase Amount</t>
  </si>
  <si>
    <t>Stock Issued During Period, Shares, Treasury Stock Reissued</t>
  </si>
  <si>
    <t>Shareholders' Equity (Company's Common Share Repurchase And Issuance Activity) (Details) - $ / shares</t>
  </si>
  <si>
    <t>Increase (Decrease) in Treasury Stock</t>
  </si>
  <si>
    <t>Treasury stock, beginning balance, Shares</t>
  </si>
  <si>
    <t>Shares of treasury stock reissued for equity incentive plans</t>
  </si>
  <si>
    <t>Shares of treasury stock reissued for acquisition of TS</t>
  </si>
  <si>
    <t>Treasury stock, ending balance, Shares</t>
  </si>
  <si>
    <t>Treasury Stock Acquired, Average Cost Per Share</t>
  </si>
  <si>
    <t>Treasury stock, beginning balance, Weighted-average price per share</t>
  </si>
  <si>
    <t>Treasury stock, ending balance, Weighted-average price per share</t>
  </si>
  <si>
    <t>Fair Value Measurements (Details) - USD ($) $ in Thousands</t>
  </si>
  <si>
    <t>Liabilities, Fair Value Disclosure</t>
  </si>
  <si>
    <t>Debt, fair value disclosures</t>
  </si>
  <si>
    <t>Level 2 | Fair Value, Measurements, Recurring</t>
  </si>
  <si>
    <t>Assets, Fair Value Disclosure</t>
  </si>
  <si>
    <t>Foreign currency forward contracts</t>
  </si>
  <si>
    <t>Fair Value Measurements (Deferred Compensation Plan) (Details) - USD ($) $ in Millions</t>
  </si>
  <si>
    <t>Fair Value, Assets and Liabilities Measured on Recurring and Nonrecurring Basis</t>
  </si>
  <si>
    <t>Life insurance investments</t>
  </si>
  <si>
    <t>Deferred compensation plan liabilities</t>
  </si>
  <si>
    <t>Derivative Instruments (Narrative) (Details) - USD ($) $ in Millions</t>
  </si>
  <si>
    <t>Net foreign currency loss (gain)</t>
  </si>
  <si>
    <t>Notional amount of derivative financial instruments outstanding</t>
  </si>
  <si>
    <t>Average maturities of derivatives, days</t>
  </si>
  <si>
    <t>25 days</t>
  </si>
  <si>
    <t>31 days</t>
  </si>
  <si>
    <t>29 days</t>
  </si>
  <si>
    <t>Commitments And Contingencies (Narrative) (Details) - USD ($) $ in Thousands</t>
  </si>
  <si>
    <t>Loss Contingencies</t>
  </si>
  <si>
    <t>Europe | Spain</t>
  </si>
  <si>
    <t>Value added tax payable</t>
  </si>
  <si>
    <t>Europe | Spain | Value added tax assessment</t>
  </si>
  <si>
    <t>Loss Contingency Accrual, Period Decrease (Increase)</t>
  </si>
  <si>
    <t>Europe | Spain | Interest Expense</t>
  </si>
  <si>
    <t>Europe | Spain | Accrued expenses and other liabilities</t>
  </si>
  <si>
    <t>Americas | Brazil | Accrued expenses and other liabilities</t>
  </si>
  <si>
    <t>CIDE tax</t>
  </si>
  <si>
    <t>Operating Leases</t>
  </si>
  <si>
    <t>Rental expense for operating leases</t>
  </si>
  <si>
    <t>Commitments And Contingencies (Schedule Of Future Minimum Lease Payments) (Details) $ in Thousands</t>
  </si>
  <si>
    <t>Total payments</t>
  </si>
  <si>
    <t>Segment Information (Details) - USD ($) $ in Thousands</t>
  </si>
  <si>
    <t>Operating income (loss):</t>
  </si>
  <si>
    <t>[1],[2]</t>
  </si>
  <si>
    <t>[1],[3],[4]</t>
  </si>
  <si>
    <t>[1],[3]</t>
  </si>
  <si>
    <t>[5]</t>
  </si>
  <si>
    <t>[5],[6]</t>
  </si>
  <si>
    <t>Depreciation and amortization:</t>
  </si>
  <si>
    <t>Capital expenditures:</t>
  </si>
  <si>
    <t>Identifiable assets:</t>
  </si>
  <si>
    <t>Long-lived assets:</t>
  </si>
  <si>
    <t>Goodwill &amp; acquisition-related intangible assets, net:</t>
  </si>
  <si>
    <t>Allowance for Doubtful Accounts Receivable</t>
  </si>
  <si>
    <t>[7]</t>
  </si>
  <si>
    <t>[8],[9]</t>
  </si>
  <si>
    <t>U.S. Sales as Percentage of Total Americas Sales</t>
  </si>
  <si>
    <t>90.00%</t>
  </si>
  <si>
    <t>89.00%</t>
  </si>
  <si>
    <t>Long-lived Assets, as Percentage of Total Assets</t>
  </si>
  <si>
    <t>96.00%</t>
  </si>
  <si>
    <t>97.00%</t>
  </si>
  <si>
    <t>[10]</t>
  </si>
  <si>
    <t>[11]</t>
  </si>
  <si>
    <t>During the first, second, third and fourth quarters of fiscal 2019, the Company recorded $33.2 million, $13.3 million, $20.3 million and $21.1 million of acquisition, integration and restructuring expenses, respectively (see Note 6 – Acquisition, Integration and Restructuring Expenses for further discussion).</t>
  </si>
  <si>
    <t>During the fourth quarter of fiscal 2019, the Company recorded goodwill impairment expense of $47.4 million (see Note 4 – Goodwill and Intangible Assets for further discussion).</t>
  </si>
  <si>
    <t>[3]</t>
  </si>
  <si>
    <t>During the first, second and third quarters of fiscal 2019, the Company recorded a gain of $3.0 million, $5.2 million and $7.2 million, respectively, in legal settlements and other, net (see Note 1 - Business and Summary of Significant Accounting Policies for further discussion).</t>
  </si>
  <si>
    <t>[4]</t>
  </si>
  <si>
    <t>During the third quarter of fiscal 2019, the Company included a $25 million benefit in operating income related to the collection of an accounts receivable balance previously considered uncollectible.</t>
  </si>
  <si>
    <t>During the first, second, third and fourth quarters of fiscal 2018, the Company recorded $42.1 million, $30.1 million, $29.7 million and $34.3 million of acquisition, integration and restructuring expenses, respectively.</t>
  </si>
  <si>
    <t>[6]</t>
  </si>
  <si>
    <t>During the first and second quarters of fiscal 2018, the Company recorded a gain of $12.7 million and $28.7 million, respectively, in legal settlements and other, net.</t>
  </si>
  <si>
    <t>Net sales in the U.S. represented 90%, 89% and 90% of the total Americas' net sales for the fiscal years ended January 31, 2019, 2018 and 2017, respectively. Total long-lived assets in the U.S. represented 96% and 97% of the Americas' total long-lived assets at January 31, 2019 and 2018, respectively.</t>
  </si>
  <si>
    <t>[8]</t>
  </si>
  <si>
    <t>Operating income in the Americas for the fiscal years ended January 31, 2019, 2018 and 2017 includes a gain recorded in legal settlements and other, net, of $15.4 million, $42.6 million and $4.1 million, respectively (see Note 1 – Business and Summary of Significant Accounting Policies for further discussion).</t>
  </si>
  <si>
    <t>[9]</t>
  </si>
  <si>
    <t>Operating income in the Americas for the fiscal years ended January 31, 2019, 2018 and 2017 includes acquisition, integration and restructuring expenses of $25.2 million, $75.5 million and $18.0 million, respectively (see Note 6 – Acquisition, Integration and Restructuring Expenses for further discussion). Operating income in the Americas for the fiscal year ended January 31, 2019 includes a benefit of approximately $25 million related to the collection of an accounts receivable balance previously considered uncollectible.</t>
  </si>
  <si>
    <t>Operating income in Europe for the fiscal years ended January 31, 2019, 2018 and 2017 includes acquisition, integration and restructuring expenses of $57.7 million, $56.2 million and $11.0 million, respectively.</t>
  </si>
  <si>
    <t>Operating income in Asia-Pacific for the fiscal year ended January 31, 2019 includes goodwill impairment expense of $47.4 million (see Note 4 – Goodwill and Intangible Assets for further discussion).</t>
  </si>
  <si>
    <t>Interim Financial Information (Unaudited) (Condensed Income Statement) (Details) - USD ($) $ / shares in Units, $ in Thousands</t>
  </si>
  <si>
    <t>Condensed Financial Statements, Captions</t>
  </si>
  <si>
    <t>Gain (Loss) Related to Litigation Settlement</t>
  </si>
  <si>
    <t>Earnings per share:</t>
  </si>
  <si>
    <t>Allowance for Doubtful Accounts Receivable, Recoveries</t>
  </si>
  <si>
    <t>Interim Financial Information (Unaudited) Schedule of Interim Impact of New Accounting Standard (Details) - USD ($) $ in Thousands</t>
  </si>
  <si>
    <t>Schedule II Valuation And Qualifying Accounts (Details) - Allowance for Doubtful Accounts Receivable [Member] - USD ($) $ in Thousands</t>
  </si>
  <si>
    <t>Movement in Valuation Allowances and Reserves</t>
  </si>
  <si>
    <t>Balance at beginning of period</t>
  </si>
  <si>
    <t>Charged to cost and expenses</t>
  </si>
  <si>
    <t>Deductions</t>
  </si>
  <si>
    <t>Balance at end of period</t>
  </si>
  <si>
    <t>“Other” primarily includes recoveries, acquisitions and dispositions and the effect of fluctuations in foreign currenc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9</v>
      </c>
    </row>
    <row r="18" spans="1:4">
      <c r="A18" s="4" t="s">
        <v>31</v>
      </c>
      <c r="B18" s="4" t="s">
        <v>32</v>
      </c>
    </row>
    <row r="19" spans="1:4">
      <c r="A19" s="4" t="s">
        <v>33</v>
      </c>
      <c r="B19" s="4" t="s">
        <v>32</v>
      </c>
    </row>
    <row r="20" spans="1:4">
      <c r="A20" s="4" t="s">
        <v>34</v>
      </c>
      <c r="D20" s="5" t="n">
        <v>3167323009</v>
      </c>
    </row>
    <row r="21" spans="1:4">
      <c r="A21" s="4" t="s">
        <v>35</v>
      </c>
      <c r="C21" s="6" t="n">
        <v>3690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99123</v>
      </c>
      <c r="C3" s="5" t="n">
        <v>955628</v>
      </c>
    </row>
    <row r="4" spans="1:3">
      <c r="A4" s="4" t="s">
        <v>40</v>
      </c>
      <c r="B4" s="6" t="n">
        <v>6241740</v>
      </c>
      <c r="C4" s="6" t="n">
        <v>6035716</v>
      </c>
    </row>
    <row r="5" spans="1:3">
      <c r="A5" s="4" t="s">
        <v>41</v>
      </c>
      <c r="B5" s="6" t="n">
        <v>3297385</v>
      </c>
      <c r="C5" s="6" t="n">
        <v>2965521</v>
      </c>
    </row>
    <row r="6" spans="1:3">
      <c r="A6" s="4" t="s">
        <v>42</v>
      </c>
      <c r="B6" s="6" t="n">
        <v>354601</v>
      </c>
      <c r="C6" s="6" t="n">
        <v>403548</v>
      </c>
    </row>
    <row r="7" spans="1:3">
      <c r="A7" s="4" t="s">
        <v>43</v>
      </c>
      <c r="B7" s="6" t="n">
        <v>10692849</v>
      </c>
      <c r="C7" s="6" t="n">
        <v>10360413</v>
      </c>
    </row>
    <row r="8" spans="1:3">
      <c r="A8" s="4" t="s">
        <v>44</v>
      </c>
      <c r="B8" s="6" t="n">
        <v>274917</v>
      </c>
      <c r="C8" s="6" t="n">
        <v>279091</v>
      </c>
    </row>
    <row r="9" spans="1:3">
      <c r="A9" s="4" t="s">
        <v>45</v>
      </c>
      <c r="B9" s="6" t="n">
        <v>892990</v>
      </c>
      <c r="C9" s="6" t="n">
        <v>969168</v>
      </c>
    </row>
    <row r="10" spans="1:3">
      <c r="A10" s="4" t="s">
        <v>46</v>
      </c>
      <c r="B10" s="6" t="n">
        <v>950858</v>
      </c>
      <c r="C10" s="6" t="n">
        <v>1086772</v>
      </c>
    </row>
    <row r="11" spans="1:3">
      <c r="A11" s="4" t="s">
        <v>47</v>
      </c>
      <c r="B11" s="6" t="n">
        <v>174938</v>
      </c>
      <c r="C11" s="6" t="n">
        <v>224915</v>
      </c>
    </row>
    <row r="12" spans="1:3">
      <c r="A12" s="4" t="s">
        <v>48</v>
      </c>
      <c r="B12" s="6" t="n">
        <v>12986552</v>
      </c>
      <c r="C12" s="6" t="n">
        <v>12920359</v>
      </c>
    </row>
    <row r="13" spans="1:3">
      <c r="A13" s="3" t="s">
        <v>49</v>
      </c>
    </row>
    <row r="14" spans="1:3">
      <c r="A14" s="4" t="s">
        <v>50</v>
      </c>
      <c r="B14" s="6" t="n">
        <v>7496466</v>
      </c>
      <c r="C14" s="6" t="n">
        <v>6962193</v>
      </c>
    </row>
    <row r="15" spans="1:3">
      <c r="A15" s="4" t="s">
        <v>51</v>
      </c>
      <c r="B15" s="6" t="n">
        <v>1000126</v>
      </c>
      <c r="C15" s="6" t="n">
        <v>1169986</v>
      </c>
    </row>
    <row r="16" spans="1:3">
      <c r="A16" s="4" t="s">
        <v>52</v>
      </c>
      <c r="B16" s="6" t="n">
        <v>110368</v>
      </c>
      <c r="C16" s="6" t="n">
        <v>132661</v>
      </c>
    </row>
    <row r="17" spans="1:3">
      <c r="A17" s="4" t="s">
        <v>53</v>
      </c>
      <c r="B17" s="6" t="n">
        <v>8606960</v>
      </c>
      <c r="C17" s="6" t="n">
        <v>8264840</v>
      </c>
    </row>
    <row r="18" spans="1:3">
      <c r="A18" s="4" t="s">
        <v>54</v>
      </c>
      <c r="B18" s="6" t="n">
        <v>1300554</v>
      </c>
      <c r="C18" s="6" t="n">
        <v>1505248</v>
      </c>
    </row>
    <row r="19" spans="1:3">
      <c r="A19" s="4" t="s">
        <v>55</v>
      </c>
      <c r="B19" s="6" t="n">
        <v>142315</v>
      </c>
      <c r="C19" s="6" t="n">
        <v>228779</v>
      </c>
    </row>
    <row r="20" spans="1:3">
      <c r="A20" s="4" t="s">
        <v>56</v>
      </c>
      <c r="B20" s="6" t="n">
        <v>10049829</v>
      </c>
      <c r="C20" s="6" t="n">
        <v>9998867</v>
      </c>
    </row>
    <row r="21" spans="1:3">
      <c r="A21" s="3" t="s">
        <v>57</v>
      </c>
    </row>
    <row r="22" spans="1:3">
      <c r="A22" s="4" t="s">
        <v>58</v>
      </c>
      <c r="B22" s="6" t="n">
        <v>89</v>
      </c>
      <c r="C22" s="6" t="n">
        <v>89</v>
      </c>
    </row>
    <row r="23" spans="1:3">
      <c r="A23" s="4" t="s">
        <v>59</v>
      </c>
      <c r="B23" s="6" t="n">
        <v>844206</v>
      </c>
      <c r="C23" s="6" t="n">
        <v>827301</v>
      </c>
    </row>
    <row r="24" spans="1:3">
      <c r="A24" s="4" t="s">
        <v>60</v>
      </c>
      <c r="B24" s="6" t="n">
        <v>-1037872</v>
      </c>
      <c r="C24" s="6" t="n">
        <v>-940124</v>
      </c>
    </row>
    <row r="25" spans="1:3">
      <c r="A25" s="4" t="s">
        <v>61</v>
      </c>
      <c r="B25" s="6" t="n">
        <v>3086514</v>
      </c>
      <c r="C25" s="6" t="n">
        <v>2745934</v>
      </c>
    </row>
    <row r="26" spans="1:3">
      <c r="A26" s="4" t="s">
        <v>62</v>
      </c>
      <c r="B26" s="6" t="n">
        <v>43786</v>
      </c>
      <c r="C26" s="6" t="n">
        <v>288292</v>
      </c>
    </row>
    <row r="27" spans="1:3">
      <c r="A27" s="4" t="s">
        <v>63</v>
      </c>
      <c r="B27" s="6" t="n">
        <v>2936723</v>
      </c>
      <c r="C27" s="6" t="n">
        <v>2921492</v>
      </c>
    </row>
    <row r="28" spans="1:3">
      <c r="A28" s="4" t="s">
        <v>64</v>
      </c>
      <c r="B28" s="5" t="n">
        <v>12986552</v>
      </c>
      <c r="C28" s="5" t="n">
        <v>12920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41</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45</v>
      </c>
      <c r="B16" s="4" t="s">
        <v>236</v>
      </c>
    </row>
    <row r="17" spans="1:2">
      <c r="A17" s="4" t="s">
        <v>237</v>
      </c>
      <c r="B17" s="4" t="s">
        <v>238</v>
      </c>
    </row>
    <row r="18" spans="1:2">
      <c r="A18" s="4" t="s">
        <v>181</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row r="29" spans="1:2">
      <c r="A29" s="4" t="s">
        <v>260</v>
      </c>
      <c r="B2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159</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5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60</v>
      </c>
    </row>
    <row r="4" spans="1:2">
      <c r="A4" s="4" t="s">
        <v>159</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6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7</v>
      </c>
    </row>
    <row r="2" spans="1:3">
      <c r="A2" s="3" t="s">
        <v>66</v>
      </c>
    </row>
    <row r="3" spans="1:3">
      <c r="A3" s="4" t="s">
        <v>67</v>
      </c>
      <c r="B3" s="5" t="n">
        <v>73270</v>
      </c>
      <c r="C3" s="5" t="n">
        <v>83772</v>
      </c>
    </row>
    <row r="4" spans="1:3">
      <c r="A4" s="4" t="s">
        <v>68</v>
      </c>
      <c r="B4" s="7" t="n">
        <v>0.0015</v>
      </c>
      <c r="C4" s="7" t="n">
        <v>0.0015</v>
      </c>
    </row>
    <row r="5" spans="1:3">
      <c r="A5" s="4" t="s">
        <v>69</v>
      </c>
      <c r="B5" s="6" t="n">
        <v>200000000</v>
      </c>
      <c r="C5" s="6" t="n">
        <v>200000000</v>
      </c>
    </row>
    <row r="6" spans="1:3">
      <c r="A6" s="4" t="s">
        <v>70</v>
      </c>
      <c r="B6" s="6" t="n">
        <v>59245585</v>
      </c>
      <c r="C6" s="6" t="n">
        <v>59245585</v>
      </c>
    </row>
    <row r="7" spans="1:3">
      <c r="A7" s="4" t="s">
        <v>71</v>
      </c>
      <c r="B7" s="6" t="n">
        <v>22305464</v>
      </c>
      <c r="C7" s="6" t="n">
        <v>21083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6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c r="B6" s="4" t="s">
        <v>291</v>
      </c>
    </row>
    <row r="7" spans="1:2">
      <c r="A7" s="4" t="s">
        <v>292</v>
      </c>
    </row>
    <row r="8" spans="1:2">
      <c r="A8" s="3" t="s">
        <v>287</v>
      </c>
    </row>
    <row r="9" spans="1:2">
      <c r="A9" s="4" t="s">
        <v>293</v>
      </c>
      <c r="B9" s="4" t="s">
        <v>294</v>
      </c>
    </row>
    <row r="10" spans="1:2">
      <c r="A10" s="4" t="s">
        <v>290</v>
      </c>
      <c r="B10"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18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192</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v>
      </c>
      <c r="B1" s="2" t="s">
        <v>1</v>
      </c>
    </row>
    <row r="2" spans="1:4">
      <c r="B2" s="2" t="s">
        <v>2</v>
      </c>
      <c r="C2" s="2" t="s">
        <v>37</v>
      </c>
      <c r="D2" s="2" t="s">
        <v>73</v>
      </c>
    </row>
    <row r="3" spans="1:4">
      <c r="A3" s="4" t="s">
        <v>74</v>
      </c>
      <c r="B3" s="5" t="n">
        <v>37238950</v>
      </c>
      <c r="C3" s="5" t="n">
        <v>33597841</v>
      </c>
      <c r="D3" s="5" t="n">
        <v>24193697</v>
      </c>
    </row>
    <row r="4" spans="1:4">
      <c r="A4" s="4" t="s">
        <v>75</v>
      </c>
      <c r="B4" s="6" t="n">
        <v>34983051</v>
      </c>
      <c r="C4" s="6" t="n">
        <v>31482220</v>
      </c>
      <c r="D4" s="6" t="n">
        <v>22891770</v>
      </c>
    </row>
    <row r="5" spans="1:4">
      <c r="A5" s="4" t="s">
        <v>76</v>
      </c>
      <c r="B5" s="6" t="n">
        <v>2255899</v>
      </c>
      <c r="C5" s="6" t="n">
        <v>2115621</v>
      </c>
      <c r="D5" s="6" t="n">
        <v>1301927</v>
      </c>
    </row>
    <row r="6" spans="1:4">
      <c r="A6" s="3" t="s">
        <v>77</v>
      </c>
    </row>
    <row r="7" spans="1:4">
      <c r="A7" s="4" t="s">
        <v>78</v>
      </c>
      <c r="B7" s="6" t="n">
        <v>1648895</v>
      </c>
      <c r="C7" s="6" t="n">
        <v>1608961</v>
      </c>
      <c r="D7" s="6" t="n">
        <v>984152</v>
      </c>
    </row>
    <row r="8" spans="1:4">
      <c r="A8" s="4" t="s">
        <v>79</v>
      </c>
      <c r="B8" s="6" t="n">
        <v>87920</v>
      </c>
      <c r="C8" s="6" t="n">
        <v>136272</v>
      </c>
      <c r="D8" s="6" t="n">
        <v>28966</v>
      </c>
    </row>
    <row r="9" spans="1:4">
      <c r="A9" s="4" t="s">
        <v>80</v>
      </c>
      <c r="B9" s="6" t="n">
        <v>47434</v>
      </c>
      <c r="C9" s="6" t="n">
        <v>0</v>
      </c>
      <c r="D9" s="6" t="n">
        <v>0</v>
      </c>
    </row>
    <row r="10" spans="1:4">
      <c r="A10" s="4" t="s">
        <v>81</v>
      </c>
      <c r="B10" s="6" t="n">
        <v>-15406</v>
      </c>
      <c r="C10" s="6" t="n">
        <v>-41343</v>
      </c>
      <c r="D10" s="6" t="n">
        <v>-4142</v>
      </c>
    </row>
    <row r="11" spans="1:4">
      <c r="A11" s="4" t="s">
        <v>82</v>
      </c>
      <c r="B11" s="6" t="n">
        <v>-6746</v>
      </c>
      <c r="C11" s="6" t="n">
        <v>0</v>
      </c>
      <c r="D11" s="6" t="n">
        <v>0</v>
      </c>
    </row>
    <row r="12" spans="1:4">
      <c r="A12" s="4" t="s">
        <v>83</v>
      </c>
      <c r="B12" s="6" t="n">
        <v>0</v>
      </c>
      <c r="C12" s="6" t="n">
        <v>1652</v>
      </c>
      <c r="D12" s="6" t="n">
        <v>1049</v>
      </c>
    </row>
    <row r="13" spans="1:4">
      <c r="A13" s="4" t="s">
        <v>84</v>
      </c>
      <c r="B13" s="6" t="n">
        <v>1762097</v>
      </c>
      <c r="C13" s="6" t="n">
        <v>1705542</v>
      </c>
      <c r="D13" s="6" t="n">
        <v>1010025</v>
      </c>
    </row>
    <row r="14" spans="1:4">
      <c r="A14" s="4" t="s">
        <v>85</v>
      </c>
      <c r="B14" s="6" t="n">
        <v>493802</v>
      </c>
      <c r="C14" s="6" t="n">
        <v>410079</v>
      </c>
      <c r="D14" s="6" t="n">
        <v>291902</v>
      </c>
    </row>
    <row r="15" spans="1:4">
      <c r="A15" s="4" t="s">
        <v>86</v>
      </c>
      <c r="B15" s="6" t="n">
        <v>106725</v>
      </c>
      <c r="C15" s="6" t="n">
        <v>112207</v>
      </c>
      <c r="D15" s="6" t="n">
        <v>36810</v>
      </c>
    </row>
    <row r="16" spans="1:4">
      <c r="A16" s="4" t="s">
        <v>87</v>
      </c>
      <c r="B16" s="6" t="n">
        <v>13792</v>
      </c>
      <c r="C16" s="6" t="n">
        <v>-1212</v>
      </c>
      <c r="D16" s="6" t="n">
        <v>-1669</v>
      </c>
    </row>
    <row r="17" spans="1:4">
      <c r="A17" s="4" t="s">
        <v>88</v>
      </c>
      <c r="B17" s="6" t="n">
        <v>373285</v>
      </c>
      <c r="C17" s="6" t="n">
        <v>299084</v>
      </c>
      <c r="D17" s="6" t="n">
        <v>256761</v>
      </c>
    </row>
    <row r="18" spans="1:4">
      <c r="A18" s="4" t="s">
        <v>89</v>
      </c>
      <c r="B18" s="6" t="n">
        <v>32705</v>
      </c>
      <c r="C18" s="6" t="n">
        <v>182443</v>
      </c>
      <c r="D18" s="6" t="n">
        <v>61666</v>
      </c>
    </row>
    <row r="19" spans="1:4">
      <c r="A19" s="4" t="s">
        <v>90</v>
      </c>
      <c r="B19" s="5" t="n">
        <v>340580</v>
      </c>
      <c r="C19" s="5" t="n">
        <v>116641</v>
      </c>
      <c r="D19" s="5" t="n">
        <v>195095</v>
      </c>
    </row>
    <row r="20" spans="1:4">
      <c r="A20" s="3" t="s">
        <v>91</v>
      </c>
    </row>
    <row r="21" spans="1:4">
      <c r="A21" s="4" t="s">
        <v>92</v>
      </c>
      <c r="B21" s="8" t="n">
        <v>8.94</v>
      </c>
      <c r="C21" s="8" t="n">
        <v>3.07</v>
      </c>
      <c r="D21" s="8" t="n">
        <v>5.54</v>
      </c>
    </row>
    <row r="22" spans="1:4">
      <c r="A22" s="4" t="s">
        <v>93</v>
      </c>
      <c r="B22" s="8" t="n">
        <v>8.890000000000001</v>
      </c>
      <c r="C22" s="8" t="n">
        <v>3.05</v>
      </c>
      <c r="D22" s="8" t="n">
        <v>5.51</v>
      </c>
    </row>
    <row r="23" spans="1:4">
      <c r="A23" s="3" t="s">
        <v>94</v>
      </c>
    </row>
    <row r="24" spans="1:4">
      <c r="A24" s="4" t="s">
        <v>92</v>
      </c>
      <c r="B24" s="6" t="n">
        <v>38094</v>
      </c>
      <c r="C24" s="6" t="n">
        <v>37957</v>
      </c>
      <c r="D24" s="6" t="n">
        <v>35194</v>
      </c>
    </row>
    <row r="25" spans="1:4">
      <c r="A25" s="4" t="s">
        <v>93</v>
      </c>
      <c r="B25" s="6" t="n">
        <v>38317</v>
      </c>
      <c r="C25" s="6" t="n">
        <v>38216</v>
      </c>
      <c r="D25" s="6" t="n">
        <v>35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7</v>
      </c>
      <c r="D2" s="2" t="s">
        <v>73</v>
      </c>
    </row>
    <row r="3" spans="1:4">
      <c r="A3" s="3" t="s">
        <v>152</v>
      </c>
    </row>
    <row r="4" spans="1:4">
      <c r="A4" s="4" t="s">
        <v>334</v>
      </c>
      <c r="B4" s="4" t="s">
        <v>335</v>
      </c>
    </row>
    <row r="5" spans="1:4">
      <c r="A5" s="4" t="s">
        <v>336</v>
      </c>
    </row>
    <row r="6" spans="1:4">
      <c r="A6" s="3" t="s">
        <v>152</v>
      </c>
    </row>
    <row r="7" spans="1:4">
      <c r="A7" s="4" t="s">
        <v>337</v>
      </c>
      <c r="B7" s="4" t="s">
        <v>338</v>
      </c>
    </row>
    <row r="8" spans="1:4">
      <c r="A8" s="4" t="s">
        <v>339</v>
      </c>
    </row>
    <row r="9" spans="1:4">
      <c r="A9" s="3" t="s">
        <v>152</v>
      </c>
    </row>
    <row r="10" spans="1:4">
      <c r="A10" s="4" t="s">
        <v>337</v>
      </c>
      <c r="B10" s="4" t="s">
        <v>340</v>
      </c>
    </row>
    <row r="11" spans="1:4">
      <c r="A11" s="4" t="s">
        <v>341</v>
      </c>
    </row>
    <row r="12" spans="1:4">
      <c r="A12" s="3" t="s">
        <v>152</v>
      </c>
    </row>
    <row r="13" spans="1:4">
      <c r="A13" s="4" t="s">
        <v>337</v>
      </c>
      <c r="B13" s="4" t="s">
        <v>338</v>
      </c>
    </row>
    <row r="14" spans="1:4">
      <c r="A14" s="4" t="s">
        <v>342</v>
      </c>
    </row>
    <row r="15" spans="1:4">
      <c r="A15" s="3" t="s">
        <v>152</v>
      </c>
    </row>
    <row r="16" spans="1:4">
      <c r="A16" s="4" t="s">
        <v>337</v>
      </c>
      <c r="B16" s="4" t="s">
        <v>343</v>
      </c>
    </row>
    <row r="17" spans="1:4">
      <c r="A17" s="4" t="s">
        <v>344</v>
      </c>
    </row>
    <row r="18" spans="1:4">
      <c r="A18" s="3" t="s">
        <v>152</v>
      </c>
    </row>
    <row r="19" spans="1:4">
      <c r="A19" s="4" t="s">
        <v>345</v>
      </c>
      <c r="B19" s="4" t="s">
        <v>346</v>
      </c>
      <c r="C19" s="4" t="s">
        <v>346</v>
      </c>
      <c r="D19" s="4" t="s">
        <v>3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38</v>
      </c>
    </row>
    <row r="12" spans="1:2">
      <c r="A12" s="4" t="s">
        <v>355</v>
      </c>
    </row>
    <row r="13" spans="1:2">
      <c r="A13" s="3" t="s">
        <v>349</v>
      </c>
    </row>
    <row r="14" spans="1:2">
      <c r="A14" s="4" t="s">
        <v>350</v>
      </c>
      <c r="B14" s="4" t="s">
        <v>343</v>
      </c>
    </row>
    <row r="15" spans="1:2">
      <c r="A15" s="4" t="s">
        <v>356</v>
      </c>
    </row>
    <row r="16" spans="1:2">
      <c r="A16" s="3" t="s">
        <v>349</v>
      </c>
    </row>
    <row r="17" spans="1:2">
      <c r="A17" s="4" t="s">
        <v>350</v>
      </c>
      <c r="B17" s="4" t="s">
        <v>338</v>
      </c>
    </row>
    <row r="18" spans="1:2">
      <c r="A18" s="4" t="s">
        <v>357</v>
      </c>
    </row>
    <row r="19" spans="1:2">
      <c r="A19" s="3" t="s">
        <v>349</v>
      </c>
    </row>
    <row r="20" spans="1:2">
      <c r="A20" s="4" t="s">
        <v>350</v>
      </c>
      <c r="B20"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358</v>
      </c>
      <c r="B1" s="2" t="s">
        <v>1</v>
      </c>
    </row>
    <row r="2" spans="1:4">
      <c r="B2" s="2" t="s">
        <v>359</v>
      </c>
      <c r="C2" s="2" t="s">
        <v>360</v>
      </c>
      <c r="D2" s="2" t="s">
        <v>361</v>
      </c>
    </row>
    <row r="3" spans="1:4">
      <c r="A3" s="4" t="s">
        <v>362</v>
      </c>
    </row>
    <row r="4" spans="1:4">
      <c r="A4" s="3" t="s">
        <v>363</v>
      </c>
    </row>
    <row r="5" spans="1:4">
      <c r="A5" s="4" t="s">
        <v>345</v>
      </c>
      <c r="B5" s="4" t="s">
        <v>364</v>
      </c>
      <c r="C5" s="4" t="s">
        <v>365</v>
      </c>
      <c r="D5" s="4" t="s">
        <v>366</v>
      </c>
    </row>
    <row r="6" spans="1:4">
      <c r="A6" s="4" t="s">
        <v>367</v>
      </c>
    </row>
    <row r="7" spans="1:4">
      <c r="A7" s="3" t="s">
        <v>363</v>
      </c>
    </row>
    <row r="8" spans="1:4">
      <c r="A8" s="4" t="s">
        <v>345</v>
      </c>
      <c r="B8" s="4" t="s">
        <v>368</v>
      </c>
      <c r="C8" s="4" t="s">
        <v>368</v>
      </c>
      <c r="D8" s="4" t="s">
        <v>369</v>
      </c>
    </row>
    <row r="9" spans="1:4">
      <c r="A9" s="4" t="s">
        <v>370</v>
      </c>
    </row>
    <row r="10" spans="1:4">
      <c r="A10" s="3" t="s">
        <v>363</v>
      </c>
    </row>
    <row r="11" spans="1:4">
      <c r="A11" s="4" t="s">
        <v>345</v>
      </c>
      <c r="B11" s="4" t="s">
        <v>368</v>
      </c>
      <c r="C11" s="4" t="s">
        <v>368</v>
      </c>
      <c r="D11" s="4" t="s">
        <v>3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7</v>
      </c>
      <c r="D2" s="2" t="s">
        <v>73</v>
      </c>
    </row>
    <row r="3" spans="1:4">
      <c r="A3" s="3" t="s">
        <v>152</v>
      </c>
    </row>
    <row r="4" spans="1:4">
      <c r="A4" s="4" t="s">
        <v>373</v>
      </c>
      <c r="B4" s="5" t="n">
        <v>1100</v>
      </c>
      <c r="C4" s="5" t="n">
        <v>700</v>
      </c>
    </row>
    <row r="5" spans="1:4">
      <c r="A5" s="4" t="s">
        <v>374</v>
      </c>
      <c r="B5" s="9" t="n">
        <v>14.9</v>
      </c>
      <c r="C5" s="5" t="n">
        <v>9</v>
      </c>
      <c r="D5" s="9" t="n">
        <v>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76</v>
      </c>
      <c r="J1" s="2" t="s">
        <v>1</v>
      </c>
    </row>
    <row r="2" spans="1:12">
      <c r="B2" s="2" t="s">
        <v>2</v>
      </c>
      <c r="C2" s="2" t="s">
        <v>377</v>
      </c>
      <c r="D2" s="2" t="s">
        <v>4</v>
      </c>
      <c r="E2" s="2" t="s">
        <v>378</v>
      </c>
      <c r="F2" s="2" t="s">
        <v>37</v>
      </c>
      <c r="G2" s="2" t="s">
        <v>379</v>
      </c>
      <c r="H2" s="2" t="s">
        <v>380</v>
      </c>
      <c r="I2" s="2" t="s">
        <v>381</v>
      </c>
      <c r="J2" s="2" t="s">
        <v>2</v>
      </c>
      <c r="K2" s="2" t="s">
        <v>37</v>
      </c>
      <c r="L2" s="2" t="s">
        <v>73</v>
      </c>
    </row>
    <row r="3" spans="1:12">
      <c r="A3" s="3" t="s">
        <v>382</v>
      </c>
    </row>
    <row r="4" spans="1:12">
      <c r="A4" s="4" t="s">
        <v>74</v>
      </c>
      <c r="B4" s="5" t="n">
        <v>10464501</v>
      </c>
      <c r="C4" s="5" t="n">
        <v>9340029</v>
      </c>
      <c r="D4" s="5" t="n">
        <v>8886101</v>
      </c>
      <c r="E4" s="5" t="n">
        <v>8548319</v>
      </c>
      <c r="F4" s="5" t="n">
        <v>10033397</v>
      </c>
      <c r="G4" s="5" t="n">
        <v>8448471</v>
      </c>
      <c r="H4" s="5" t="n">
        <v>8092353</v>
      </c>
      <c r="I4" s="5" t="n">
        <v>7023620</v>
      </c>
      <c r="J4" s="5" t="n">
        <v>37238950</v>
      </c>
      <c r="K4" s="5" t="n">
        <v>33597841</v>
      </c>
      <c r="L4" s="5" t="n">
        <v>24193697</v>
      </c>
    </row>
    <row r="5" spans="1:12">
      <c r="A5" s="4" t="s">
        <v>383</v>
      </c>
      <c r="B5" s="6" t="n">
        <v>6241740</v>
      </c>
      <c r="F5" s="6" t="n">
        <v>6035716</v>
      </c>
      <c r="J5" s="6" t="n">
        <v>6241740</v>
      </c>
      <c r="K5" s="6" t="n">
        <v>6035716</v>
      </c>
    </row>
    <row r="6" spans="1:12">
      <c r="A6" s="4" t="s">
        <v>41</v>
      </c>
      <c r="B6" s="6" t="n">
        <v>3297385</v>
      </c>
      <c r="F6" s="6" t="n">
        <v>2965521</v>
      </c>
      <c r="J6" s="6" t="n">
        <v>3297385</v>
      </c>
      <c r="K6" s="6" t="n">
        <v>2965521</v>
      </c>
    </row>
    <row r="7" spans="1:12">
      <c r="A7" s="4" t="s">
        <v>42</v>
      </c>
      <c r="B7" s="6" t="n">
        <v>354601</v>
      </c>
      <c r="F7" s="6" t="n">
        <v>403548</v>
      </c>
      <c r="J7" s="6" t="n">
        <v>354601</v>
      </c>
      <c r="K7" s="6" t="n">
        <v>403548</v>
      </c>
    </row>
    <row r="8" spans="1:12">
      <c r="A8" s="4" t="s">
        <v>384</v>
      </c>
      <c r="B8" s="6" t="n">
        <v>7496466</v>
      </c>
      <c r="F8" s="6" t="n">
        <v>6962193</v>
      </c>
      <c r="J8" s="6" t="n">
        <v>7496466</v>
      </c>
      <c r="K8" s="6" t="n">
        <v>6962193</v>
      </c>
    </row>
    <row r="9" spans="1:12">
      <c r="A9" s="4" t="s">
        <v>385</v>
      </c>
      <c r="B9" s="5" t="n">
        <v>1000126</v>
      </c>
      <c r="F9" s="6" t="n">
        <v>1169986</v>
      </c>
      <c r="J9" s="6" t="n">
        <v>1000126</v>
      </c>
      <c r="K9" s="6" t="n">
        <v>1169986</v>
      </c>
    </row>
    <row r="10" spans="1:12">
      <c r="A10" s="4" t="s">
        <v>75</v>
      </c>
      <c r="F10" s="6" t="n">
        <v>9416536</v>
      </c>
      <c r="G10" s="6" t="n">
        <v>7922390</v>
      </c>
      <c r="H10" s="6" t="n">
        <v>7576762</v>
      </c>
      <c r="I10" s="6" t="n">
        <v>6566532</v>
      </c>
      <c r="J10" s="5" t="n">
        <v>34983051</v>
      </c>
      <c r="K10" s="6" t="n">
        <v>31482220</v>
      </c>
      <c r="L10" s="6" t="n">
        <v>22891770</v>
      </c>
    </row>
    <row r="11" spans="1:12">
      <c r="A11" s="4" t="s">
        <v>386</v>
      </c>
    </row>
    <row r="12" spans="1:12">
      <c r="A12" s="3" t="s">
        <v>382</v>
      </c>
    </row>
    <row r="13" spans="1:12">
      <c r="A13" s="4" t="s">
        <v>74</v>
      </c>
      <c r="K13" s="6" t="n">
        <v>-3177170</v>
      </c>
      <c r="L13" s="6" t="n">
        <v>-2041179</v>
      </c>
    </row>
    <row r="14" spans="1:12">
      <c r="A14" s="4" t="s">
        <v>383</v>
      </c>
      <c r="F14" s="6" t="n">
        <v>252050</v>
      </c>
      <c r="K14" s="6" t="n">
        <v>252050</v>
      </c>
    </row>
    <row r="15" spans="1:12">
      <c r="A15" s="4" t="s">
        <v>41</v>
      </c>
      <c r="F15" s="6" t="n">
        <v>-99697</v>
      </c>
      <c r="K15" s="6" t="n">
        <v>-99697</v>
      </c>
    </row>
    <row r="16" spans="1:12">
      <c r="A16" s="4" t="s">
        <v>42</v>
      </c>
      <c r="F16" s="6" t="n">
        <v>115370</v>
      </c>
      <c r="K16" s="6" t="n">
        <v>115370</v>
      </c>
    </row>
    <row r="17" spans="1:12">
      <c r="A17" s="4" t="s">
        <v>384</v>
      </c>
      <c r="F17" s="6" t="n">
        <v>14911</v>
      </c>
      <c r="K17" s="6" t="n">
        <v>14911</v>
      </c>
    </row>
    <row r="18" spans="1:12">
      <c r="A18" s="4" t="s">
        <v>385</v>
      </c>
      <c r="F18" s="6" t="n">
        <v>252812</v>
      </c>
      <c r="K18" s="6" t="n">
        <v>252812</v>
      </c>
    </row>
    <row r="19" spans="1:12">
      <c r="A19" s="4" t="s">
        <v>75</v>
      </c>
      <c r="K19" s="6" t="n">
        <v>-3177170</v>
      </c>
      <c r="L19" s="6" t="n">
        <v>-2041179</v>
      </c>
    </row>
    <row r="20" spans="1:12">
      <c r="A20" s="4" t="s">
        <v>387</v>
      </c>
    </row>
    <row r="21" spans="1:12">
      <c r="A21" s="3" t="s">
        <v>382</v>
      </c>
    </row>
    <row r="22" spans="1:12">
      <c r="A22" s="4" t="s">
        <v>74</v>
      </c>
      <c r="F22" s="6" t="n">
        <v>11092529</v>
      </c>
      <c r="G22" s="6" t="n">
        <v>9135728</v>
      </c>
      <c r="H22" s="6" t="n">
        <v>8882691</v>
      </c>
      <c r="I22" s="6" t="n">
        <v>7664063</v>
      </c>
      <c r="K22" s="6" t="n">
        <v>36775011</v>
      </c>
      <c r="L22" s="6" t="n">
        <v>26234876</v>
      </c>
    </row>
    <row r="23" spans="1:12">
      <c r="A23" s="4" t="s">
        <v>383</v>
      </c>
      <c r="F23" s="6" t="n">
        <v>5783666</v>
      </c>
      <c r="K23" s="6" t="n">
        <v>5783666</v>
      </c>
    </row>
    <row r="24" spans="1:12">
      <c r="A24" s="4" t="s">
        <v>41</v>
      </c>
      <c r="F24" s="6" t="n">
        <v>3065218</v>
      </c>
      <c r="K24" s="6" t="n">
        <v>3065218</v>
      </c>
    </row>
    <row r="25" spans="1:12">
      <c r="A25" s="4" t="s">
        <v>42</v>
      </c>
      <c r="F25" s="6" t="n">
        <v>288178</v>
      </c>
      <c r="K25" s="6" t="n">
        <v>288178</v>
      </c>
    </row>
    <row r="26" spans="1:12">
      <c r="A26" s="4" t="s">
        <v>384</v>
      </c>
      <c r="F26" s="6" t="n">
        <v>6947282</v>
      </c>
      <c r="K26" s="6" t="n">
        <v>6947282</v>
      </c>
    </row>
    <row r="27" spans="1:12">
      <c r="A27" s="4" t="s">
        <v>385</v>
      </c>
      <c r="F27" s="6" t="n">
        <v>917174</v>
      </c>
      <c r="K27" s="6" t="n">
        <v>917174</v>
      </c>
    </row>
    <row r="28" spans="1:12">
      <c r="A28" s="4" t="s">
        <v>75</v>
      </c>
      <c r="F28" s="5" t="n">
        <v>10475668</v>
      </c>
      <c r="G28" s="5" t="n">
        <v>8609647</v>
      </c>
      <c r="H28" s="5" t="n">
        <v>8367100</v>
      </c>
      <c r="I28" s="5" t="n">
        <v>7206975</v>
      </c>
      <c r="K28" s="5" t="n">
        <v>34659390</v>
      </c>
      <c r="L28" s="5" t="n">
        <v>2493294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82</v>
      </c>
    </row>
    <row r="4" spans="1:2">
      <c r="A4" s="4" t="s">
        <v>391</v>
      </c>
      <c r="B4" s="5" t="n">
        <v>200</v>
      </c>
    </row>
    <row r="5" spans="1:2">
      <c r="A5" s="4" t="s">
        <v>392</v>
      </c>
      <c r="B5" s="6" t="n">
        <v>200</v>
      </c>
    </row>
    <row r="6" spans="1:2">
      <c r="A6" s="4" t="s">
        <v>393</v>
      </c>
    </row>
    <row r="7" spans="1:2">
      <c r="A7" s="3" t="s">
        <v>382</v>
      </c>
    </row>
    <row r="8" spans="1:2">
      <c r="A8" s="4" t="s">
        <v>391</v>
      </c>
      <c r="B8" s="6" t="n">
        <v>250</v>
      </c>
    </row>
    <row r="9" spans="1:2">
      <c r="A9" s="4" t="s">
        <v>392</v>
      </c>
      <c r="B9" s="5" t="n">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394</v>
      </c>
      <c r="B1" s="2" t="s">
        <v>376</v>
      </c>
      <c r="M1" s="2" t="s">
        <v>1</v>
      </c>
    </row>
    <row r="2" spans="1:15">
      <c r="B2" s="2" t="s">
        <v>2</v>
      </c>
      <c r="D2" s="2" t="s">
        <v>377</v>
      </c>
      <c r="F2" s="2" t="s">
        <v>4</v>
      </c>
      <c r="G2" s="2" t="s">
        <v>378</v>
      </c>
      <c r="H2" s="2" t="s">
        <v>37</v>
      </c>
      <c r="J2" s="2" t="s">
        <v>379</v>
      </c>
      <c r="K2" s="2" t="s">
        <v>380</v>
      </c>
      <c r="L2" s="2" t="s">
        <v>381</v>
      </c>
      <c r="M2" s="2" t="s">
        <v>2</v>
      </c>
      <c r="N2" s="2" t="s">
        <v>37</v>
      </c>
      <c r="O2" s="2" t="s">
        <v>73</v>
      </c>
    </row>
    <row r="3" spans="1:15">
      <c r="A3" s="3" t="s">
        <v>156</v>
      </c>
    </row>
    <row r="4" spans="1:15">
      <c r="A4" s="4" t="s">
        <v>90</v>
      </c>
      <c r="B4" s="5" t="n">
        <v>116799</v>
      </c>
      <c r="C4" s="4" t="s">
        <v>395</v>
      </c>
      <c r="D4" s="5" t="n">
        <v>114216</v>
      </c>
      <c r="E4" s="4" t="s">
        <v>395</v>
      </c>
      <c r="F4" s="5" t="n">
        <v>75866</v>
      </c>
      <c r="G4" s="5" t="n">
        <v>33699</v>
      </c>
      <c r="H4" s="5" t="n">
        <v>1260</v>
      </c>
      <c r="I4" s="4" t="s">
        <v>396</v>
      </c>
      <c r="J4" s="5" t="n">
        <v>37268</v>
      </c>
      <c r="K4" s="5" t="n">
        <v>47459</v>
      </c>
      <c r="L4" s="5" t="n">
        <v>30654</v>
      </c>
      <c r="M4" s="5" t="n">
        <v>340580</v>
      </c>
      <c r="N4" s="5" t="n">
        <v>116641</v>
      </c>
      <c r="O4" s="5" t="n">
        <v>195095</v>
      </c>
    </row>
    <row r="5" spans="1:15">
      <c r="A5" s="4" t="s">
        <v>397</v>
      </c>
      <c r="M5" s="6" t="n">
        <v>38094000</v>
      </c>
      <c r="N5" s="6" t="n">
        <v>37957000</v>
      </c>
      <c r="O5" s="6" t="n">
        <v>35194000</v>
      </c>
    </row>
    <row r="6" spans="1:15">
      <c r="A6" s="4" t="s">
        <v>398</v>
      </c>
      <c r="M6" s="6" t="n">
        <v>223000</v>
      </c>
      <c r="N6" s="6" t="n">
        <v>259000</v>
      </c>
      <c r="O6" s="6" t="n">
        <v>234000</v>
      </c>
    </row>
    <row r="7" spans="1:15">
      <c r="A7" s="4" t="s">
        <v>399</v>
      </c>
      <c r="M7" s="6" t="n">
        <v>38317000</v>
      </c>
      <c r="N7" s="6" t="n">
        <v>38216000</v>
      </c>
      <c r="O7" s="6" t="n">
        <v>35428000</v>
      </c>
    </row>
    <row r="8" spans="1:15">
      <c r="A8" s="4" t="s">
        <v>92</v>
      </c>
      <c r="B8" s="8" t="n">
        <v>3.13</v>
      </c>
      <c r="D8" s="8" t="n">
        <v>2.98</v>
      </c>
      <c r="F8" s="8" t="n">
        <v>1.97</v>
      </c>
      <c r="G8" s="8" t="n">
        <v>0.88</v>
      </c>
      <c r="H8" s="8" t="n">
        <v>0.03</v>
      </c>
      <c r="J8" s="8" t="n">
        <v>0.98</v>
      </c>
      <c r="K8" s="8" t="n">
        <v>1.24</v>
      </c>
      <c r="L8" s="8" t="n">
        <v>0.82</v>
      </c>
      <c r="M8" s="8" t="n">
        <v>8.94</v>
      </c>
      <c r="N8" s="8" t="n">
        <v>3.07</v>
      </c>
      <c r="O8" s="8" t="n">
        <v>5.54</v>
      </c>
    </row>
    <row r="9" spans="1:15">
      <c r="A9" s="4" t="s">
        <v>93</v>
      </c>
      <c r="B9" s="8" t="n">
        <v>3.11</v>
      </c>
      <c r="D9" s="8" t="n">
        <v>2.96</v>
      </c>
      <c r="F9" s="8" t="n">
        <v>1.97</v>
      </c>
      <c r="G9" s="8" t="n">
        <v>0.87</v>
      </c>
      <c r="H9" s="8" t="n">
        <v>0.03</v>
      </c>
      <c r="J9" s="8" t="n">
        <v>0.97</v>
      </c>
      <c r="K9" s="8" t="n">
        <v>1.24</v>
      </c>
      <c r="L9" s="8" t="n">
        <v>0.82</v>
      </c>
      <c r="M9" s="8" t="n">
        <v>8.890000000000001</v>
      </c>
      <c r="N9" s="8" t="n">
        <v>3.05</v>
      </c>
      <c r="O9" s="8" t="n">
        <v>5.51</v>
      </c>
    </row>
    <row r="10" spans="1:15">
      <c r="A10" s="4" t="s">
        <v>400</v>
      </c>
      <c r="M10" s="6" t="n">
        <v>21008</v>
      </c>
      <c r="N10" s="6" t="n">
        <v>3017</v>
      </c>
      <c r="O10" s="6" t="n">
        <v>5191</v>
      </c>
    </row>
    <row r="11" spans="1:15"/>
    <row r="12" spans="1:15">
      <c r="A12" s="4" t="s">
        <v>395</v>
      </c>
      <c r="B12" s="4" t="s">
        <v>401</v>
      </c>
    </row>
    <row r="13" spans="1:15">
      <c r="A13" s="4" t="s">
        <v>396</v>
      </c>
      <c r="B13" s="4" t="s">
        <v>402</v>
      </c>
    </row>
  </sheetData>
  <mergeCells count="9">
    <mergeCell ref="A1:A2"/>
    <mergeCell ref="B1:L1"/>
    <mergeCell ref="M1:O1"/>
    <mergeCell ref="B2:C2"/>
    <mergeCell ref="D2:E2"/>
    <mergeCell ref="H2:I2"/>
    <mergeCell ref="A11:O11"/>
    <mergeCell ref="B12:O12"/>
    <mergeCell ref="B13:O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7</v>
      </c>
      <c r="D2" s="2" t="s">
        <v>73</v>
      </c>
    </row>
    <row r="3" spans="1:4">
      <c r="A3" s="3" t="s">
        <v>349</v>
      </c>
    </row>
    <row r="4" spans="1:4">
      <c r="A4" s="4" t="s">
        <v>404</v>
      </c>
      <c r="B4" s="5" t="n">
        <v>592237</v>
      </c>
      <c r="C4" s="5" t="n">
        <v>580387</v>
      </c>
    </row>
    <row r="5" spans="1:4">
      <c r="A5" s="4" t="s">
        <v>405</v>
      </c>
      <c r="B5" s="6" t="n">
        <v>-317320</v>
      </c>
      <c r="C5" s="6" t="n">
        <v>-301296</v>
      </c>
    </row>
    <row r="6" spans="1:4">
      <c r="A6" s="4" t="s">
        <v>406</v>
      </c>
      <c r="B6" s="6" t="n">
        <v>274917</v>
      </c>
      <c r="C6" s="6" t="n">
        <v>279091</v>
      </c>
    </row>
    <row r="7" spans="1:4">
      <c r="A7" s="4" t="s">
        <v>407</v>
      </c>
      <c r="B7" s="6" t="n">
        <v>34400</v>
      </c>
      <c r="C7" s="6" t="n">
        <v>28900</v>
      </c>
      <c r="D7" s="5" t="n">
        <v>16200</v>
      </c>
    </row>
    <row r="8" spans="1:4">
      <c r="A8" s="4" t="s">
        <v>408</v>
      </c>
    </row>
    <row r="9" spans="1:4">
      <c r="A9" s="3" t="s">
        <v>349</v>
      </c>
    </row>
    <row r="10" spans="1:4">
      <c r="A10" s="4" t="s">
        <v>404</v>
      </c>
      <c r="B10" s="6" t="n">
        <v>43775</v>
      </c>
      <c r="C10" s="6" t="n">
        <v>44515</v>
      </c>
    </row>
    <row r="11" spans="1:4">
      <c r="A11" s="4" t="s">
        <v>409</v>
      </c>
    </row>
    <row r="12" spans="1:4">
      <c r="A12" s="3" t="s">
        <v>349</v>
      </c>
    </row>
    <row r="13" spans="1:4">
      <c r="A13" s="4" t="s">
        <v>404</v>
      </c>
      <c r="B13" s="6" t="n">
        <v>220253</v>
      </c>
      <c r="C13" s="6" t="n">
        <v>216344</v>
      </c>
    </row>
    <row r="14" spans="1:4">
      <c r="A14" s="4" t="s">
        <v>410</v>
      </c>
    </row>
    <row r="15" spans="1:4">
      <c r="A15" s="3" t="s">
        <v>349</v>
      </c>
    </row>
    <row r="16" spans="1:4">
      <c r="A16" s="4" t="s">
        <v>404</v>
      </c>
      <c r="B16" s="5" t="n">
        <v>328209</v>
      </c>
      <c r="C16" s="5" t="n">
        <v>3195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11</v>
      </c>
      <c r="B1" s="2" t="s">
        <v>376</v>
      </c>
      <c r="C1" s="2" t="s">
        <v>1</v>
      </c>
    </row>
    <row r="2" spans="1:5">
      <c r="B2" s="2" t="s">
        <v>2</v>
      </c>
      <c r="C2" s="2" t="s">
        <v>2</v>
      </c>
      <c r="D2" s="2" t="s">
        <v>37</v>
      </c>
      <c r="E2" s="2" t="s">
        <v>73</v>
      </c>
    </row>
    <row r="3" spans="1:5">
      <c r="A3" s="3" t="s">
        <v>162</v>
      </c>
    </row>
    <row r="4" spans="1:5">
      <c r="A4" s="4" t="s">
        <v>80</v>
      </c>
      <c r="B4" s="5" t="n">
        <v>47434</v>
      </c>
      <c r="C4" s="5" t="n">
        <v>47434</v>
      </c>
      <c r="D4" s="5" t="n">
        <v>0</v>
      </c>
      <c r="E4" s="5" t="n">
        <v>0</v>
      </c>
    </row>
    <row r="5" spans="1:5">
      <c r="A5" s="4" t="s">
        <v>412</v>
      </c>
      <c r="C5" s="6" t="n">
        <v>21600</v>
      </c>
      <c r="D5" s="6" t="n">
        <v>1000000</v>
      </c>
      <c r="E5" s="6" t="n">
        <v>14600</v>
      </c>
    </row>
    <row r="6" spans="1:5">
      <c r="A6" s="4" t="s">
        <v>413</v>
      </c>
      <c r="C6" s="6" t="n">
        <v>33400</v>
      </c>
      <c r="D6" s="6" t="n">
        <v>32000</v>
      </c>
      <c r="E6" s="6" t="n">
        <v>17100</v>
      </c>
    </row>
    <row r="7" spans="1:5">
      <c r="A7" s="4" t="s">
        <v>414</v>
      </c>
      <c r="C7" s="6" t="n">
        <v>91200</v>
      </c>
      <c r="D7" s="6" t="n">
        <v>89100</v>
      </c>
      <c r="E7" s="5" t="n">
        <v>21100</v>
      </c>
    </row>
    <row r="8" spans="1:5">
      <c r="A8" s="4" t="s">
        <v>286</v>
      </c>
    </row>
    <row r="9" spans="1:5">
      <c r="A9" s="3" t="s">
        <v>162</v>
      </c>
    </row>
    <row r="10" spans="1:5">
      <c r="A10" s="4" t="s">
        <v>415</v>
      </c>
      <c r="D10" s="5" t="n">
        <v>1000000</v>
      </c>
    </row>
    <row r="11" spans="1:5">
      <c r="A11" s="4" t="s">
        <v>416</v>
      </c>
    </row>
    <row r="12" spans="1:5">
      <c r="A12" s="3" t="s">
        <v>162</v>
      </c>
    </row>
    <row r="13" spans="1:5">
      <c r="A13" s="4" t="s">
        <v>80</v>
      </c>
      <c r="B13" s="5" t="n">
        <v>47434</v>
      </c>
      <c r="C13" s="5" t="n">
        <v>4743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7</v>
      </c>
      <c r="B1" s="2" t="s">
        <v>376</v>
      </c>
      <c r="C1" s="2" t="s">
        <v>1</v>
      </c>
    </row>
    <row r="2" spans="1:5">
      <c r="B2" s="2" t="s">
        <v>2</v>
      </c>
      <c r="C2" s="2" t="s">
        <v>2</v>
      </c>
      <c r="D2" s="2" t="s">
        <v>37</v>
      </c>
      <c r="E2" s="2" t="s">
        <v>73</v>
      </c>
    </row>
    <row r="3" spans="1:5">
      <c r="A3" s="3" t="s">
        <v>45</v>
      </c>
    </row>
    <row r="4" spans="1:5">
      <c r="A4" s="4" t="s">
        <v>418</v>
      </c>
      <c r="C4" s="5" t="n">
        <v>969168</v>
      </c>
    </row>
    <row r="5" spans="1:5">
      <c r="A5" s="4" t="s">
        <v>419</v>
      </c>
      <c r="C5" s="6" t="n">
        <v>6239</v>
      </c>
    </row>
    <row r="6" spans="1:5">
      <c r="A6" s="4" t="s">
        <v>420</v>
      </c>
      <c r="C6" s="6" t="n">
        <v>-2301</v>
      </c>
    </row>
    <row r="7" spans="1:5">
      <c r="A7" s="4" t="s">
        <v>80</v>
      </c>
      <c r="B7" s="5" t="n">
        <v>-47434</v>
      </c>
      <c r="C7" s="6" t="n">
        <v>-47434</v>
      </c>
      <c r="D7" s="5" t="n">
        <v>0</v>
      </c>
      <c r="E7" s="5" t="n">
        <v>0</v>
      </c>
    </row>
    <row r="8" spans="1:5">
      <c r="A8" s="4" t="s">
        <v>421</v>
      </c>
      <c r="C8" s="6" t="n">
        <v>-32682</v>
      </c>
    </row>
    <row r="9" spans="1:5">
      <c r="A9" s="4" t="s">
        <v>422</v>
      </c>
      <c r="B9" s="6" t="n">
        <v>892990</v>
      </c>
      <c r="C9" s="6" t="n">
        <v>892990</v>
      </c>
      <c r="D9" s="6" t="n">
        <v>969168</v>
      </c>
    </row>
    <row r="10" spans="1:5">
      <c r="A10" s="4" t="s">
        <v>423</v>
      </c>
    </row>
    <row r="11" spans="1:5">
      <c r="A11" s="3" t="s">
        <v>45</v>
      </c>
    </row>
    <row r="12" spans="1:5">
      <c r="A12" s="4" t="s">
        <v>418</v>
      </c>
      <c r="C12" s="6" t="n">
        <v>488775</v>
      </c>
    </row>
    <row r="13" spans="1:5">
      <c r="A13" s="4" t="s">
        <v>419</v>
      </c>
      <c r="C13" s="6" t="n">
        <v>0</v>
      </c>
    </row>
    <row r="14" spans="1:5">
      <c r="A14" s="4" t="s">
        <v>420</v>
      </c>
      <c r="C14" s="6" t="n">
        <v>0</v>
      </c>
    </row>
    <row r="15" spans="1:5">
      <c r="A15" s="4" t="s">
        <v>80</v>
      </c>
      <c r="C15" s="6" t="n">
        <v>0</v>
      </c>
    </row>
    <row r="16" spans="1:5">
      <c r="A16" s="4" t="s">
        <v>421</v>
      </c>
      <c r="C16" s="6" t="n">
        <v>-267</v>
      </c>
    </row>
    <row r="17" spans="1:5">
      <c r="A17" s="4" t="s">
        <v>422</v>
      </c>
      <c r="B17" s="6" t="n">
        <v>488508</v>
      </c>
      <c r="C17" s="6" t="n">
        <v>488508</v>
      </c>
      <c r="D17" s="6" t="n">
        <v>488775</v>
      </c>
    </row>
    <row r="18" spans="1:5">
      <c r="A18" s="4" t="s">
        <v>424</v>
      </c>
    </row>
    <row r="19" spans="1:5">
      <c r="A19" s="3" t="s">
        <v>45</v>
      </c>
    </row>
    <row r="20" spans="1:5">
      <c r="A20" s="4" t="s">
        <v>418</v>
      </c>
      <c r="C20" s="6" t="n">
        <v>395363</v>
      </c>
    </row>
    <row r="21" spans="1:5">
      <c r="A21" s="4" t="s">
        <v>419</v>
      </c>
      <c r="C21" s="6" t="n">
        <v>6239</v>
      </c>
    </row>
    <row r="22" spans="1:5">
      <c r="A22" s="4" t="s">
        <v>420</v>
      </c>
      <c r="C22" s="6" t="n">
        <v>-2301</v>
      </c>
    </row>
    <row r="23" spans="1:5">
      <c r="A23" s="4" t="s">
        <v>80</v>
      </c>
      <c r="C23" s="6" t="n">
        <v>0</v>
      </c>
    </row>
    <row r="24" spans="1:5">
      <c r="A24" s="4" t="s">
        <v>421</v>
      </c>
      <c r="C24" s="6" t="n">
        <v>-18030</v>
      </c>
    </row>
    <row r="25" spans="1:5">
      <c r="A25" s="4" t="s">
        <v>422</v>
      </c>
      <c r="B25" s="6" t="n">
        <v>381271</v>
      </c>
      <c r="C25" s="6" t="n">
        <v>381271</v>
      </c>
      <c r="D25" s="6" t="n">
        <v>395363</v>
      </c>
    </row>
    <row r="26" spans="1:5">
      <c r="A26" s="4" t="s">
        <v>416</v>
      </c>
    </row>
    <row r="27" spans="1:5">
      <c r="A27" s="3" t="s">
        <v>45</v>
      </c>
    </row>
    <row r="28" spans="1:5">
      <c r="A28" s="4" t="s">
        <v>418</v>
      </c>
      <c r="C28" s="6" t="n">
        <v>85030</v>
      </c>
    </row>
    <row r="29" spans="1:5">
      <c r="A29" s="4" t="s">
        <v>419</v>
      </c>
      <c r="C29" s="6" t="n">
        <v>0</v>
      </c>
    </row>
    <row r="30" spans="1:5">
      <c r="A30" s="4" t="s">
        <v>420</v>
      </c>
      <c r="C30" s="6" t="n">
        <v>0</v>
      </c>
    </row>
    <row r="31" spans="1:5">
      <c r="A31" s="4" t="s">
        <v>80</v>
      </c>
      <c r="B31" s="6" t="n">
        <v>-47434</v>
      </c>
      <c r="C31" s="6" t="n">
        <v>-47434</v>
      </c>
    </row>
    <row r="32" spans="1:5">
      <c r="A32" s="4" t="s">
        <v>421</v>
      </c>
      <c r="C32" s="6" t="n">
        <v>-14385</v>
      </c>
    </row>
    <row r="33" spans="1:5">
      <c r="A33" s="4" t="s">
        <v>422</v>
      </c>
      <c r="B33" s="5" t="n">
        <v>23211</v>
      </c>
      <c r="C33" s="5" t="n">
        <v>23211</v>
      </c>
      <c r="D33" s="5" t="n">
        <v>850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v>
      </c>
      <c r="C2" s="2" t="s">
        <v>37</v>
      </c>
      <c r="D2" s="2" t="s">
        <v>73</v>
      </c>
    </row>
    <row r="3" spans="1:4">
      <c r="A3" s="3" t="s">
        <v>96</v>
      </c>
    </row>
    <row r="4" spans="1:4">
      <c r="A4" s="4" t="s">
        <v>90</v>
      </c>
      <c r="B4" s="5" t="n">
        <v>340580</v>
      </c>
      <c r="C4" s="5" t="n">
        <v>116641</v>
      </c>
      <c r="D4" s="5" t="n">
        <v>195095</v>
      </c>
    </row>
    <row r="5" spans="1:4">
      <c r="A5" s="3" t="s">
        <v>97</v>
      </c>
    </row>
    <row r="6" spans="1:4">
      <c r="A6" s="4" t="s">
        <v>98</v>
      </c>
      <c r="B6" s="6" t="n">
        <v>-244506</v>
      </c>
      <c r="C6" s="6" t="n">
        <v>362834</v>
      </c>
      <c r="D6" s="6" t="n">
        <v>-41217</v>
      </c>
    </row>
    <row r="7" spans="1:4">
      <c r="A7" s="4" t="s">
        <v>99</v>
      </c>
      <c r="B7" s="5" t="n">
        <v>96074</v>
      </c>
      <c r="C7" s="5" t="n">
        <v>479475</v>
      </c>
      <c r="D7" s="5" t="n">
        <v>1538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426</v>
      </c>
      <c r="C1" s="2" t="s">
        <v>1</v>
      </c>
    </row>
    <row r="2" spans="1:4">
      <c r="B2" s="2" t="s">
        <v>427</v>
      </c>
      <c r="C2" s="2" t="s">
        <v>37</v>
      </c>
      <c r="D2" s="2" t="s">
        <v>2</v>
      </c>
    </row>
    <row r="3" spans="1:4">
      <c r="A3" s="3" t="s">
        <v>428</v>
      </c>
    </row>
    <row r="4" spans="1:4">
      <c r="A4" s="4" t="s">
        <v>429</v>
      </c>
      <c r="C4" s="5" t="n">
        <v>1650330</v>
      </c>
      <c r="D4" s="5" t="n">
        <v>1611631</v>
      </c>
    </row>
    <row r="5" spans="1:4">
      <c r="A5" s="4" t="s">
        <v>430</v>
      </c>
      <c r="C5" s="6" t="n">
        <v>-563558</v>
      </c>
      <c r="D5" s="6" t="n">
        <v>-660773</v>
      </c>
    </row>
    <row r="6" spans="1:4">
      <c r="A6" s="4" t="s">
        <v>431</v>
      </c>
      <c r="C6" s="6" t="n">
        <v>1086772</v>
      </c>
      <c r="D6" s="6" t="n">
        <v>950858</v>
      </c>
    </row>
    <row r="7" spans="1:4">
      <c r="A7" s="4" t="s">
        <v>432</v>
      </c>
    </row>
    <row r="8" spans="1:4">
      <c r="A8" s="3" t="s">
        <v>428</v>
      </c>
    </row>
    <row r="9" spans="1:4">
      <c r="A9" s="4" t="s">
        <v>429</v>
      </c>
      <c r="C9" s="6" t="n">
        <v>458799</v>
      </c>
      <c r="D9" s="6" t="n">
        <v>460254</v>
      </c>
    </row>
    <row r="10" spans="1:4">
      <c r="A10" s="4" t="s">
        <v>430</v>
      </c>
      <c r="C10" s="6" t="n">
        <v>-318110</v>
      </c>
      <c r="D10" s="6" t="n">
        <v>-336034</v>
      </c>
    </row>
    <row r="11" spans="1:4">
      <c r="A11" s="4" t="s">
        <v>431</v>
      </c>
      <c r="C11" s="6" t="n">
        <v>140689</v>
      </c>
      <c r="D11" s="6" t="n">
        <v>124220</v>
      </c>
    </row>
    <row r="12" spans="1:4">
      <c r="A12" s="4" t="s">
        <v>433</v>
      </c>
    </row>
    <row r="13" spans="1:4">
      <c r="A13" s="3" t="s">
        <v>428</v>
      </c>
    </row>
    <row r="14" spans="1:4">
      <c r="A14" s="4" t="s">
        <v>429</v>
      </c>
      <c r="C14" s="6" t="n">
        <v>1098958</v>
      </c>
      <c r="D14" s="6" t="n">
        <v>1063471</v>
      </c>
    </row>
    <row r="15" spans="1:4">
      <c r="A15" s="4" t="s">
        <v>430</v>
      </c>
      <c r="C15" s="6" t="n">
        <v>-197517</v>
      </c>
      <c r="D15" s="6" t="n">
        <v>-265593</v>
      </c>
    </row>
    <row r="16" spans="1:4">
      <c r="A16" s="4" t="s">
        <v>431</v>
      </c>
      <c r="C16" s="6" t="n">
        <v>901441</v>
      </c>
      <c r="D16" s="6" t="n">
        <v>797878</v>
      </c>
    </row>
    <row r="17" spans="1:4">
      <c r="A17" s="4" t="s">
        <v>434</v>
      </c>
    </row>
    <row r="18" spans="1:4">
      <c r="A18" s="3" t="s">
        <v>428</v>
      </c>
    </row>
    <row r="19" spans="1:4">
      <c r="A19" s="4" t="s">
        <v>429</v>
      </c>
      <c r="C19" s="6" t="n">
        <v>92573</v>
      </c>
      <c r="D19" s="6" t="n">
        <v>87906</v>
      </c>
    </row>
    <row r="20" spans="1:4">
      <c r="A20" s="4" t="s">
        <v>430</v>
      </c>
      <c r="C20" s="6" t="n">
        <v>-47931</v>
      </c>
      <c r="D20" s="6" t="n">
        <v>-59146</v>
      </c>
    </row>
    <row r="21" spans="1:4">
      <c r="A21" s="4" t="s">
        <v>431</v>
      </c>
      <c r="C21" s="6" t="n">
        <v>44642</v>
      </c>
      <c r="D21" s="5" t="n">
        <v>28760</v>
      </c>
    </row>
    <row r="22" spans="1:4">
      <c r="A22" s="4" t="s">
        <v>286</v>
      </c>
    </row>
    <row r="23" spans="1:4">
      <c r="A23" s="3" t="s">
        <v>428</v>
      </c>
    </row>
    <row r="24" spans="1:4">
      <c r="A24" s="4" t="s">
        <v>415</v>
      </c>
      <c r="C24" s="6" t="n">
        <v>1000000</v>
      </c>
    </row>
    <row r="25" spans="1:4">
      <c r="A25" s="4" t="s">
        <v>435</v>
      </c>
    </row>
    <row r="26" spans="1:4">
      <c r="A26" s="3" t="s">
        <v>428</v>
      </c>
    </row>
    <row r="27" spans="1:4">
      <c r="A27" s="4" t="s">
        <v>415</v>
      </c>
      <c r="B27" s="5" t="n">
        <v>875000</v>
      </c>
      <c r="C27" s="6" t="n">
        <v>875000</v>
      </c>
    </row>
    <row r="28" spans="1:4">
      <c r="A28" s="4" t="s">
        <v>436</v>
      </c>
    </row>
    <row r="29" spans="1:4">
      <c r="A29" s="3" t="s">
        <v>428</v>
      </c>
    </row>
    <row r="30" spans="1:4">
      <c r="A30" s="4" t="s">
        <v>415</v>
      </c>
      <c r="C30" s="6" t="n">
        <v>75000</v>
      </c>
    </row>
    <row r="31" spans="1:4">
      <c r="A31" s="4" t="s">
        <v>437</v>
      </c>
    </row>
    <row r="32" spans="1:4">
      <c r="A32" s="3" t="s">
        <v>428</v>
      </c>
    </row>
    <row r="33" spans="1:4">
      <c r="A33" s="4" t="s">
        <v>415</v>
      </c>
      <c r="B33" s="5" t="n">
        <v>44000</v>
      </c>
      <c r="C33" s="5" t="n">
        <v>4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89</v>
      </c>
    </row>
    <row r="2" spans="1:2">
      <c r="A2" s="3" t="s">
        <v>428</v>
      </c>
    </row>
    <row r="3" spans="1:2">
      <c r="A3" s="4" t="s">
        <v>439</v>
      </c>
      <c r="B3" s="5" t="n">
        <v>114021</v>
      </c>
    </row>
    <row r="4" spans="1:2">
      <c r="A4" s="4" t="s">
        <v>440</v>
      </c>
      <c r="B4" s="6" t="n">
        <v>110634</v>
      </c>
    </row>
    <row r="5" spans="1:2">
      <c r="A5" s="4" t="s">
        <v>441</v>
      </c>
      <c r="B5" s="6" t="n">
        <v>104866</v>
      </c>
    </row>
    <row r="6" spans="1:2">
      <c r="A6" s="4" t="s">
        <v>442</v>
      </c>
      <c r="B6" s="6" t="n">
        <v>83851</v>
      </c>
    </row>
    <row r="7" spans="1:2">
      <c r="A7" s="4" t="s">
        <v>443</v>
      </c>
      <c r="B7" s="6" t="n">
        <v>72374</v>
      </c>
    </row>
    <row r="8" spans="1:2">
      <c r="A8" s="4" t="s">
        <v>432</v>
      </c>
    </row>
    <row r="9" spans="1:2">
      <c r="A9" s="3" t="s">
        <v>428</v>
      </c>
    </row>
    <row r="10" spans="1:2">
      <c r="A10" s="4" t="s">
        <v>439</v>
      </c>
      <c r="B10" s="6" t="n">
        <v>29841</v>
      </c>
    </row>
    <row r="11" spans="1:2">
      <c r="A11" s="4" t="s">
        <v>440</v>
      </c>
      <c r="B11" s="6" t="n">
        <v>26578</v>
      </c>
    </row>
    <row r="12" spans="1:2">
      <c r="A12" s="4" t="s">
        <v>441</v>
      </c>
      <c r="B12" s="6" t="n">
        <v>21455</v>
      </c>
    </row>
    <row r="13" spans="1:2">
      <c r="A13" s="4" t="s">
        <v>442</v>
      </c>
      <c r="B13" s="6" t="n">
        <v>10622</v>
      </c>
    </row>
    <row r="14" spans="1:2">
      <c r="A14" s="4" t="s">
        <v>443</v>
      </c>
      <c r="B14" s="6" t="n">
        <v>6241</v>
      </c>
    </row>
    <row r="15" spans="1:2">
      <c r="A15" s="4" t="s">
        <v>444</v>
      </c>
    </row>
    <row r="16" spans="1:2">
      <c r="A16" s="3" t="s">
        <v>428</v>
      </c>
    </row>
    <row r="17" spans="1:2">
      <c r="A17" s="4" t="s">
        <v>439</v>
      </c>
      <c r="B17" s="6" t="n">
        <v>84180</v>
      </c>
    </row>
    <row r="18" spans="1:2">
      <c r="A18" s="4" t="s">
        <v>440</v>
      </c>
      <c r="B18" s="6" t="n">
        <v>84056</v>
      </c>
    </row>
    <row r="19" spans="1:2">
      <c r="A19" s="4" t="s">
        <v>441</v>
      </c>
      <c r="B19" s="6" t="n">
        <v>83411</v>
      </c>
    </row>
    <row r="20" spans="1:2">
      <c r="A20" s="4" t="s">
        <v>442</v>
      </c>
      <c r="B20" s="6" t="n">
        <v>73229</v>
      </c>
    </row>
    <row r="21" spans="1:2">
      <c r="A21" s="4" t="s">
        <v>443</v>
      </c>
      <c r="B21" s="5" t="n">
        <v>661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s>
  <sheetData>
    <row r="1" spans="1:16">
      <c r="A1" s="1" t="s">
        <v>445</v>
      </c>
      <c r="B1" s="2" t="s">
        <v>426</v>
      </c>
      <c r="D1" s="2" t="s">
        <v>376</v>
      </c>
      <c r="L1" s="2" t="s">
        <v>446</v>
      </c>
      <c r="M1" s="2" t="s">
        <v>1</v>
      </c>
    </row>
    <row r="2" spans="1:16">
      <c r="B2" s="2" t="s">
        <v>447</v>
      </c>
      <c r="C2" s="2" t="s">
        <v>427</v>
      </c>
      <c r="D2" s="2" t="s">
        <v>2</v>
      </c>
      <c r="E2" s="2" t="s">
        <v>377</v>
      </c>
      <c r="F2" s="2" t="s">
        <v>4</v>
      </c>
      <c r="G2" s="2" t="s">
        <v>378</v>
      </c>
      <c r="H2" s="2" t="s">
        <v>37</v>
      </c>
      <c r="I2" s="2" t="s">
        <v>379</v>
      </c>
      <c r="J2" s="2" t="s">
        <v>380</v>
      </c>
      <c r="K2" s="2" t="s">
        <v>381</v>
      </c>
      <c r="L2" s="2" t="s">
        <v>37</v>
      </c>
      <c r="M2" s="2" t="s">
        <v>2</v>
      </c>
      <c r="N2" s="2" t="s">
        <v>37</v>
      </c>
      <c r="O2" s="2" t="s">
        <v>73</v>
      </c>
      <c r="P2" s="2" t="s">
        <v>448</v>
      </c>
    </row>
    <row r="3" spans="1:16">
      <c r="A3" s="3" t="s">
        <v>449</v>
      </c>
    </row>
    <row r="4" spans="1:16">
      <c r="A4" s="4" t="s">
        <v>450</v>
      </c>
      <c r="C4" s="4" t="s">
        <v>451</v>
      </c>
    </row>
    <row r="5" spans="1:16">
      <c r="A5" s="4" t="s">
        <v>452</v>
      </c>
      <c r="D5" s="5" t="n">
        <v>21100</v>
      </c>
      <c r="E5" s="5" t="n">
        <v>20300</v>
      </c>
      <c r="F5" s="5" t="n">
        <v>13300</v>
      </c>
      <c r="G5" s="5" t="n">
        <v>33200</v>
      </c>
      <c r="H5" s="5" t="n">
        <v>34300</v>
      </c>
      <c r="I5" s="5" t="n">
        <v>29700</v>
      </c>
      <c r="J5" s="5" t="n">
        <v>30100</v>
      </c>
      <c r="K5" s="5" t="n">
        <v>42100</v>
      </c>
      <c r="M5" s="5" t="n">
        <v>87920</v>
      </c>
      <c r="N5" s="5" t="n">
        <v>136272</v>
      </c>
      <c r="O5" s="5" t="n">
        <v>28966</v>
      </c>
    </row>
    <row r="6" spans="1:16">
      <c r="A6" s="4" t="s">
        <v>286</v>
      </c>
    </row>
    <row r="7" spans="1:16">
      <c r="A7" s="3" t="s">
        <v>449</v>
      </c>
    </row>
    <row r="8" spans="1:16">
      <c r="A8" s="4" t="s">
        <v>415</v>
      </c>
      <c r="N8" s="6" t="n">
        <v>1000000</v>
      </c>
    </row>
    <row r="9" spans="1:16">
      <c r="A9" s="4" t="s">
        <v>453</v>
      </c>
      <c r="C9" s="5" t="n">
        <v>2800000</v>
      </c>
    </row>
    <row r="10" spans="1:16">
      <c r="A10" s="4" t="s">
        <v>454</v>
      </c>
      <c r="B10" s="5" t="n">
        <v>120000</v>
      </c>
      <c r="C10" s="5" t="n">
        <v>2500000</v>
      </c>
    </row>
    <row r="11" spans="1:16">
      <c r="A11" s="4" t="s">
        <v>455</v>
      </c>
      <c r="C11" s="6" t="n">
        <v>2785402</v>
      </c>
    </row>
    <row r="12" spans="1:16">
      <c r="A12" s="4" t="s">
        <v>456</v>
      </c>
      <c r="C12" s="5" t="n">
        <v>247000</v>
      </c>
    </row>
    <row r="13" spans="1:16">
      <c r="A13" s="4" t="s">
        <v>457</v>
      </c>
      <c r="P13" s="5" t="n">
        <v>1200000</v>
      </c>
    </row>
    <row r="14" spans="1:16">
      <c r="A14" s="4" t="s">
        <v>458</v>
      </c>
      <c r="L14" s="5" t="n">
        <v>7600000</v>
      </c>
    </row>
    <row r="15" spans="1:16">
      <c r="A15" s="4" t="s">
        <v>452</v>
      </c>
      <c r="M15" s="6" t="n">
        <v>45379</v>
      </c>
      <c r="N15" s="6" t="n">
        <v>136272</v>
      </c>
      <c r="O15" s="5" t="n">
        <v>28966</v>
      </c>
    </row>
    <row r="16" spans="1:16">
      <c r="A16" s="4" t="s">
        <v>459</v>
      </c>
      <c r="M16" s="6" t="n">
        <v>13000</v>
      </c>
    </row>
    <row r="17" spans="1:16">
      <c r="A17" s="4" t="s">
        <v>460</v>
      </c>
    </row>
    <row r="18" spans="1:16">
      <c r="A18" s="3" t="s">
        <v>449</v>
      </c>
    </row>
    <row r="19" spans="1:16">
      <c r="A19" s="4" t="s">
        <v>415</v>
      </c>
      <c r="C19" s="5" t="n">
        <v>44000</v>
      </c>
      <c r="N19" s="6" t="n">
        <v>44000</v>
      </c>
    </row>
    <row r="20" spans="1:16">
      <c r="A20" s="4" t="s">
        <v>461</v>
      </c>
      <c r="C20" s="4" t="s">
        <v>462</v>
      </c>
    </row>
    <row r="21" spans="1:16">
      <c r="A21" s="4" t="s">
        <v>463</v>
      </c>
    </row>
    <row r="22" spans="1:16">
      <c r="A22" s="3" t="s">
        <v>449</v>
      </c>
    </row>
    <row r="23" spans="1:16">
      <c r="A23" s="4" t="s">
        <v>415</v>
      </c>
      <c r="C23" s="5" t="n">
        <v>875000</v>
      </c>
      <c r="N23" s="5" t="n">
        <v>875000</v>
      </c>
    </row>
    <row r="24" spans="1:16">
      <c r="A24" s="4" t="s">
        <v>461</v>
      </c>
      <c r="C24" s="4" t="s">
        <v>340</v>
      </c>
    </row>
    <row r="25" spans="1:16">
      <c r="A25" s="4" t="s">
        <v>464</v>
      </c>
    </row>
    <row r="26" spans="1:16">
      <c r="A26" s="3" t="s">
        <v>449</v>
      </c>
    </row>
    <row r="27" spans="1:16">
      <c r="A27" s="4" t="s">
        <v>452</v>
      </c>
      <c r="M27" s="5" t="n">
        <v>-9600</v>
      </c>
    </row>
  </sheetData>
  <mergeCells count="4">
    <mergeCell ref="A1:A2"/>
    <mergeCell ref="B1:C1"/>
    <mergeCell ref="D1:K1"/>
    <mergeCell ref="M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5</v>
      </c>
      <c r="B1" s="2" t="s">
        <v>2</v>
      </c>
      <c r="C1" s="2" t="s">
        <v>37</v>
      </c>
      <c r="D1" s="2" t="s">
        <v>448</v>
      </c>
    </row>
    <row r="2" spans="1:4">
      <c r="A2" s="3" t="s">
        <v>449</v>
      </c>
    </row>
    <row r="3" spans="1:4">
      <c r="A3" s="4" t="s">
        <v>45</v>
      </c>
      <c r="B3" s="5" t="n">
        <v>892990</v>
      </c>
      <c r="C3" s="5" t="n">
        <v>969168</v>
      </c>
    </row>
    <row r="4" spans="1:4">
      <c r="A4" s="4" t="s">
        <v>286</v>
      </c>
    </row>
    <row r="5" spans="1:4">
      <c r="A5" s="3" t="s">
        <v>449</v>
      </c>
    </row>
    <row r="6" spans="1:4">
      <c r="A6" s="4" t="s">
        <v>466</v>
      </c>
      <c r="D6" s="5" t="n">
        <v>176000</v>
      </c>
    </row>
    <row r="7" spans="1:4">
      <c r="A7" s="4" t="s">
        <v>149</v>
      </c>
      <c r="D7" s="6" t="n">
        <v>1830000</v>
      </c>
    </row>
    <row r="8" spans="1:4">
      <c r="A8" s="4" t="s">
        <v>41</v>
      </c>
      <c r="D8" s="6" t="n">
        <v>239000</v>
      </c>
    </row>
    <row r="9" spans="1:4">
      <c r="A9" s="4" t="s">
        <v>467</v>
      </c>
      <c r="D9" s="6" t="n">
        <v>100000</v>
      </c>
    </row>
    <row r="10" spans="1:4">
      <c r="A10" s="4" t="s">
        <v>44</v>
      </c>
      <c r="D10" s="6" t="n">
        <v>62000</v>
      </c>
    </row>
    <row r="11" spans="1:4">
      <c r="A11" s="4" t="s">
        <v>45</v>
      </c>
      <c r="D11" s="6" t="n">
        <v>727000</v>
      </c>
    </row>
    <row r="12" spans="1:4">
      <c r="A12" s="4" t="s">
        <v>468</v>
      </c>
      <c r="D12" s="6" t="n">
        <v>919000</v>
      </c>
    </row>
    <row r="13" spans="1:4">
      <c r="A13" s="4" t="s">
        <v>47</v>
      </c>
      <c r="D13" s="6" t="n">
        <v>151000</v>
      </c>
    </row>
    <row r="14" spans="1:4">
      <c r="A14" s="4" t="s">
        <v>48</v>
      </c>
      <c r="D14" s="6" t="n">
        <v>4204000</v>
      </c>
    </row>
    <row r="15" spans="1:4">
      <c r="A15" s="4" t="s">
        <v>469</v>
      </c>
      <c r="D15" s="6" t="n">
        <v>1169000</v>
      </c>
    </row>
    <row r="16" spans="1:4">
      <c r="A16" s="4" t="s">
        <v>470</v>
      </c>
      <c r="D16" s="6" t="n">
        <v>134000</v>
      </c>
    </row>
    <row r="17" spans="1:4">
      <c r="A17" s="4" t="s">
        <v>55</v>
      </c>
      <c r="D17" s="6" t="n">
        <v>99000</v>
      </c>
    </row>
    <row r="18" spans="1:4">
      <c r="A18" s="4" t="s">
        <v>56</v>
      </c>
      <c r="D18" s="6" t="n">
        <v>1402000</v>
      </c>
    </row>
    <row r="19" spans="1:4">
      <c r="A19" s="4" t="s">
        <v>471</v>
      </c>
      <c r="D19" s="5" t="n">
        <v>280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76</v>
      </c>
      <c r="J1" s="2" t="s">
        <v>1</v>
      </c>
    </row>
    <row r="2" spans="1:12">
      <c r="B2" s="2" t="s">
        <v>2</v>
      </c>
      <c r="C2" s="2" t="s">
        <v>377</v>
      </c>
      <c r="D2" s="2" t="s">
        <v>4</v>
      </c>
      <c r="E2" s="2" t="s">
        <v>378</v>
      </c>
      <c r="F2" s="2" t="s">
        <v>37</v>
      </c>
      <c r="G2" s="2" t="s">
        <v>379</v>
      </c>
      <c r="H2" s="2" t="s">
        <v>380</v>
      </c>
      <c r="I2" s="2" t="s">
        <v>381</v>
      </c>
      <c r="J2" s="2" t="s">
        <v>2</v>
      </c>
      <c r="K2" s="2" t="s">
        <v>37</v>
      </c>
      <c r="L2" s="2" t="s">
        <v>73</v>
      </c>
    </row>
    <row r="3" spans="1:12">
      <c r="A3" s="3" t="s">
        <v>473</v>
      </c>
    </row>
    <row r="4" spans="1:12">
      <c r="A4" s="4" t="s">
        <v>452</v>
      </c>
      <c r="B4" s="5" t="n">
        <v>21100</v>
      </c>
      <c r="C4" s="5" t="n">
        <v>20300</v>
      </c>
      <c r="D4" s="5" t="n">
        <v>13300</v>
      </c>
      <c r="E4" s="5" t="n">
        <v>33200</v>
      </c>
      <c r="F4" s="5" t="n">
        <v>34300</v>
      </c>
      <c r="G4" s="5" t="n">
        <v>29700</v>
      </c>
      <c r="H4" s="5" t="n">
        <v>30100</v>
      </c>
      <c r="I4" s="5" t="n">
        <v>42100</v>
      </c>
      <c r="J4" s="5" t="n">
        <v>87920</v>
      </c>
      <c r="K4" s="5" t="n">
        <v>136272</v>
      </c>
      <c r="L4" s="5" t="n">
        <v>28966</v>
      </c>
    </row>
    <row r="5" spans="1:12">
      <c r="A5" s="4" t="s">
        <v>286</v>
      </c>
    </row>
    <row r="6" spans="1:12">
      <c r="A6" s="3" t="s">
        <v>473</v>
      </c>
    </row>
    <row r="7" spans="1:12">
      <c r="A7" s="4" t="s">
        <v>452</v>
      </c>
      <c r="J7" s="6" t="n">
        <v>45379</v>
      </c>
      <c r="K7" s="6" t="n">
        <v>136272</v>
      </c>
      <c r="L7" s="6" t="n">
        <v>28966</v>
      </c>
    </row>
    <row r="8" spans="1:12">
      <c r="A8" s="4" t="s">
        <v>474</v>
      </c>
      <c r="K8" s="6" t="n">
        <v>34268000</v>
      </c>
      <c r="L8" s="6" t="n">
        <v>32882000</v>
      </c>
    </row>
    <row r="9" spans="1:12">
      <c r="A9" s="4" t="s">
        <v>475</v>
      </c>
      <c r="K9" s="6" t="n">
        <v>129000</v>
      </c>
      <c r="L9" s="6" t="n">
        <v>232000</v>
      </c>
    </row>
    <row r="10" spans="1:12">
      <c r="A10" s="4" t="s">
        <v>476</v>
      </c>
    </row>
    <row r="11" spans="1:12">
      <c r="A11" s="3" t="s">
        <v>473</v>
      </c>
    </row>
    <row r="12" spans="1:12">
      <c r="A12" s="4" t="s">
        <v>452</v>
      </c>
      <c r="J12" s="5" t="n">
        <v>1728</v>
      </c>
      <c r="K12" s="6" t="n">
        <v>20167</v>
      </c>
      <c r="L12" s="6" t="n">
        <v>12083</v>
      </c>
    </row>
    <row r="13" spans="1:12">
      <c r="A13" s="4" t="s">
        <v>477</v>
      </c>
    </row>
    <row r="14" spans="1:12">
      <c r="A14" s="3" t="s">
        <v>473</v>
      </c>
    </row>
    <row r="15" spans="1:12">
      <c r="A15" s="4" t="s">
        <v>452</v>
      </c>
      <c r="K15" s="5" t="n">
        <v>20167</v>
      </c>
      <c r="L15" s="5" t="n">
        <v>1208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376</v>
      </c>
      <c r="J1" s="2" t="s">
        <v>1</v>
      </c>
    </row>
    <row r="2" spans="1:12">
      <c r="B2" s="2" t="s">
        <v>2</v>
      </c>
      <c r="C2" s="2" t="s">
        <v>377</v>
      </c>
      <c r="D2" s="2" t="s">
        <v>4</v>
      </c>
      <c r="E2" s="2" t="s">
        <v>378</v>
      </c>
      <c r="F2" s="2" t="s">
        <v>37</v>
      </c>
      <c r="G2" s="2" t="s">
        <v>379</v>
      </c>
      <c r="H2" s="2" t="s">
        <v>380</v>
      </c>
      <c r="I2" s="2" t="s">
        <v>381</v>
      </c>
      <c r="J2" s="2" t="s">
        <v>2</v>
      </c>
      <c r="K2" s="2" t="s">
        <v>37</v>
      </c>
      <c r="L2" s="2" t="s">
        <v>73</v>
      </c>
    </row>
    <row r="3" spans="1:12">
      <c r="A3" s="3" t="s">
        <v>479</v>
      </c>
    </row>
    <row r="4" spans="1:12">
      <c r="A4" s="4" t="s">
        <v>79</v>
      </c>
      <c r="B4" s="5" t="n">
        <v>21100</v>
      </c>
      <c r="C4" s="5" t="n">
        <v>20300</v>
      </c>
      <c r="D4" s="5" t="n">
        <v>13300</v>
      </c>
      <c r="E4" s="5" t="n">
        <v>33200</v>
      </c>
      <c r="F4" s="5" t="n">
        <v>34300</v>
      </c>
      <c r="G4" s="5" t="n">
        <v>29700</v>
      </c>
      <c r="H4" s="5" t="n">
        <v>30100</v>
      </c>
      <c r="I4" s="5" t="n">
        <v>42100</v>
      </c>
      <c r="J4" s="5" t="n">
        <v>87920</v>
      </c>
      <c r="K4" s="5" t="n">
        <v>136272</v>
      </c>
      <c r="L4" s="5" t="n">
        <v>28966</v>
      </c>
    </row>
    <row r="5" spans="1:12">
      <c r="A5" s="4" t="s">
        <v>423</v>
      </c>
    </row>
    <row r="6" spans="1:12">
      <c r="A6" s="3" t="s">
        <v>479</v>
      </c>
    </row>
    <row r="7" spans="1:12">
      <c r="A7" s="4" t="s">
        <v>79</v>
      </c>
      <c r="J7" s="6" t="n">
        <v>25200</v>
      </c>
      <c r="K7" s="6" t="n">
        <v>75500</v>
      </c>
      <c r="L7" s="6" t="n">
        <v>18000</v>
      </c>
    </row>
    <row r="8" spans="1:12">
      <c r="A8" s="4" t="s">
        <v>424</v>
      </c>
    </row>
    <row r="9" spans="1:12">
      <c r="A9" s="3" t="s">
        <v>479</v>
      </c>
    </row>
    <row r="10" spans="1:12">
      <c r="A10" s="4" t="s">
        <v>79</v>
      </c>
      <c r="J10" s="6" t="n">
        <v>57700</v>
      </c>
      <c r="K10" s="6" t="n">
        <v>56200</v>
      </c>
      <c r="L10" s="6" t="n">
        <v>11000</v>
      </c>
    </row>
    <row r="11" spans="1:12">
      <c r="A11" s="4" t="s">
        <v>286</v>
      </c>
    </row>
    <row r="12" spans="1:12">
      <c r="A12" s="3" t="s">
        <v>479</v>
      </c>
    </row>
    <row r="13" spans="1:12">
      <c r="A13" s="4" t="s">
        <v>79</v>
      </c>
      <c r="J13" s="6" t="n">
        <v>45379</v>
      </c>
      <c r="K13" s="6" t="n">
        <v>136272</v>
      </c>
      <c r="L13" s="6" t="n">
        <v>28966</v>
      </c>
    </row>
    <row r="14" spans="1:12">
      <c r="A14" s="4" t="s">
        <v>480</v>
      </c>
    </row>
    <row r="15" spans="1:12">
      <c r="A15" s="3" t="s">
        <v>479</v>
      </c>
    </row>
    <row r="16" spans="1:12">
      <c r="A16" s="4" t="s">
        <v>79</v>
      </c>
      <c r="J16" s="6" t="n">
        <v>19846</v>
      </c>
      <c r="K16" s="6" t="n">
        <v>35070</v>
      </c>
      <c r="L16" s="6" t="n">
        <v>0</v>
      </c>
    </row>
    <row r="17" spans="1:12">
      <c r="A17" s="4" t="s">
        <v>481</v>
      </c>
    </row>
    <row r="18" spans="1:12">
      <c r="A18" s="3" t="s">
        <v>479</v>
      </c>
    </row>
    <row r="19" spans="1:12">
      <c r="A19" s="4" t="s">
        <v>79</v>
      </c>
      <c r="J19" s="6" t="n">
        <v>13222</v>
      </c>
      <c r="K19" s="6" t="n">
        <v>18260</v>
      </c>
      <c r="L19" s="6" t="n">
        <v>0</v>
      </c>
    </row>
    <row r="20" spans="1:12">
      <c r="A20" s="4" t="s">
        <v>482</v>
      </c>
    </row>
    <row r="21" spans="1:12">
      <c r="A21" s="3" t="s">
        <v>479</v>
      </c>
    </row>
    <row r="22" spans="1:12">
      <c r="A22" s="4" t="s">
        <v>79</v>
      </c>
      <c r="J22" s="6" t="n">
        <v>5967</v>
      </c>
      <c r="K22" s="6" t="n">
        <v>42588</v>
      </c>
      <c r="L22" s="6" t="n">
        <v>14338</v>
      </c>
    </row>
    <row r="23" spans="1:12">
      <c r="A23" s="4" t="s">
        <v>476</v>
      </c>
    </row>
    <row r="24" spans="1:12">
      <c r="A24" s="3" t="s">
        <v>479</v>
      </c>
    </row>
    <row r="25" spans="1:12">
      <c r="A25" s="4" t="s">
        <v>79</v>
      </c>
      <c r="J25" s="6" t="n">
        <v>1728</v>
      </c>
      <c r="K25" s="6" t="n">
        <v>20167</v>
      </c>
      <c r="L25" s="6" t="n">
        <v>12083</v>
      </c>
    </row>
    <row r="26" spans="1:12">
      <c r="A26" s="4" t="s">
        <v>483</v>
      </c>
    </row>
    <row r="27" spans="1:12">
      <c r="A27" s="3" t="s">
        <v>479</v>
      </c>
    </row>
    <row r="28" spans="1:12">
      <c r="A28" s="4" t="s">
        <v>79</v>
      </c>
      <c r="J28" s="6" t="n">
        <v>4616</v>
      </c>
      <c r="K28" s="6" t="n">
        <v>20187</v>
      </c>
      <c r="L28" s="6" t="n">
        <v>2545</v>
      </c>
    </row>
    <row r="29" spans="1:12">
      <c r="A29" s="4" t="s">
        <v>484</v>
      </c>
    </row>
    <row r="30" spans="1:12">
      <c r="A30" s="3" t="s">
        <v>479</v>
      </c>
    </row>
    <row r="31" spans="1:12">
      <c r="A31" s="4" t="s">
        <v>79</v>
      </c>
      <c r="J31" s="6" t="n">
        <v>3900</v>
      </c>
      <c r="K31" s="6" t="n">
        <v>16100</v>
      </c>
    </row>
    <row r="32" spans="1:12">
      <c r="A32" s="4" t="s">
        <v>485</v>
      </c>
    </row>
    <row r="33" spans="1:12">
      <c r="A33" s="3" t="s">
        <v>479</v>
      </c>
    </row>
    <row r="34" spans="1:12">
      <c r="A34" s="4" t="s">
        <v>79</v>
      </c>
      <c r="J34" s="5" t="n">
        <v>15900</v>
      </c>
      <c r="K34" s="6" t="n">
        <v>19000</v>
      </c>
    </row>
    <row r="35" spans="1:12">
      <c r="A35" s="4" t="s">
        <v>486</v>
      </c>
    </row>
    <row r="36" spans="1:12">
      <c r="A36" s="3" t="s">
        <v>479</v>
      </c>
    </row>
    <row r="37" spans="1:12">
      <c r="A37" s="4" t="s">
        <v>79</v>
      </c>
      <c r="K37" s="5" t="n">
        <v>20167</v>
      </c>
      <c r="L37" s="5" t="n">
        <v>1208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7</v>
      </c>
    </row>
    <row r="3" spans="1:3">
      <c r="A3" s="4" t="s">
        <v>488</v>
      </c>
    </row>
    <row r="4" spans="1:3">
      <c r="A4" s="3" t="s">
        <v>287</v>
      </c>
    </row>
    <row r="5" spans="1:3">
      <c r="A5" s="4" t="s">
        <v>489</v>
      </c>
      <c r="B5" s="5" t="n">
        <v>15453</v>
      </c>
      <c r="C5" s="5" t="n">
        <v>29717</v>
      </c>
    </row>
    <row r="6" spans="1:3">
      <c r="A6" s="4" t="s">
        <v>490</v>
      </c>
      <c r="B6" s="6" t="n">
        <v>-22622</v>
      </c>
      <c r="C6" s="6" t="n">
        <v>-16830</v>
      </c>
    </row>
    <row r="7" spans="1:3">
      <c r="A7" s="4" t="s">
        <v>491</v>
      </c>
      <c r="B7" s="6" t="n">
        <v>-952</v>
      </c>
      <c r="C7" s="6" t="n">
        <v>479</v>
      </c>
    </row>
    <row r="8" spans="1:3">
      <c r="A8" s="4" t="s">
        <v>492</v>
      </c>
      <c r="B8" s="6" t="n">
        <v>5245</v>
      </c>
      <c r="C8" s="6" t="n">
        <v>13366</v>
      </c>
    </row>
    <row r="9" spans="1:3">
      <c r="A9" s="4" t="s">
        <v>493</v>
      </c>
    </row>
    <row r="10" spans="1:3">
      <c r="A10" s="3" t="s">
        <v>287</v>
      </c>
    </row>
    <row r="11" spans="1:3">
      <c r="A11" s="4" t="s">
        <v>489</v>
      </c>
      <c r="B11" s="6" t="n">
        <v>4393</v>
      </c>
      <c r="C11" s="6" t="n">
        <v>5353</v>
      </c>
    </row>
    <row r="12" spans="1:3">
      <c r="A12" s="4" t="s">
        <v>490</v>
      </c>
      <c r="B12" s="6" t="n">
        <v>-2008</v>
      </c>
      <c r="C12" s="6" t="n">
        <v>-3928</v>
      </c>
    </row>
    <row r="13" spans="1:3">
      <c r="A13" s="4" t="s">
        <v>491</v>
      </c>
      <c r="B13" s="6" t="n">
        <v>-201</v>
      </c>
      <c r="C13" s="6" t="n">
        <v>205</v>
      </c>
    </row>
    <row r="14" spans="1:3">
      <c r="A14" s="4" t="s">
        <v>492</v>
      </c>
      <c r="B14" s="6" t="n">
        <v>3814</v>
      </c>
      <c r="C14" s="6" t="n">
        <v>1630</v>
      </c>
    </row>
    <row r="15" spans="1:3">
      <c r="A15" s="4" t="s">
        <v>494</v>
      </c>
    </row>
    <row r="16" spans="1:3">
      <c r="A16" s="3" t="s">
        <v>287</v>
      </c>
    </row>
    <row r="17" spans="1:3">
      <c r="A17" s="4" t="s">
        <v>489</v>
      </c>
      <c r="B17" s="6" t="n">
        <v>19846</v>
      </c>
      <c r="C17" s="6" t="n">
        <v>35070</v>
      </c>
    </row>
    <row r="18" spans="1:3">
      <c r="A18" s="4" t="s">
        <v>490</v>
      </c>
      <c r="B18" s="6" t="n">
        <v>-24630</v>
      </c>
      <c r="C18" s="6" t="n">
        <v>-20758</v>
      </c>
    </row>
    <row r="19" spans="1:3">
      <c r="A19" s="4" t="s">
        <v>491</v>
      </c>
      <c r="B19" s="6" t="n">
        <v>-1153</v>
      </c>
      <c r="C19" s="6" t="n">
        <v>684</v>
      </c>
    </row>
    <row r="20" spans="1:3">
      <c r="A20" s="4" t="s">
        <v>492</v>
      </c>
      <c r="B20" s="5" t="n">
        <v>9059</v>
      </c>
      <c r="C20" s="5" t="n">
        <v>149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89</v>
      </c>
    </row>
    <row r="3" spans="1:2">
      <c r="A3" s="3" t="s">
        <v>287</v>
      </c>
    </row>
    <row r="4" spans="1:2">
      <c r="A4" s="4" t="s">
        <v>489</v>
      </c>
      <c r="B4" s="5" t="n">
        <v>42541</v>
      </c>
    </row>
    <row r="5" spans="1:2">
      <c r="A5" s="4" t="s">
        <v>424</v>
      </c>
    </row>
    <row r="6" spans="1:2">
      <c r="A6" s="3" t="s">
        <v>287</v>
      </c>
    </row>
    <row r="7" spans="1:2">
      <c r="A7" s="4" t="s">
        <v>489</v>
      </c>
      <c r="B7" s="6" t="n">
        <v>29000</v>
      </c>
    </row>
    <row r="8" spans="1:2">
      <c r="A8" s="4" t="s">
        <v>423</v>
      </c>
    </row>
    <row r="9" spans="1:2">
      <c r="A9" s="3" t="s">
        <v>287</v>
      </c>
    </row>
    <row r="10" spans="1:2">
      <c r="A10" s="4" t="s">
        <v>489</v>
      </c>
      <c r="B10" s="6" t="n">
        <v>12100</v>
      </c>
    </row>
    <row r="11" spans="1:2">
      <c r="A11" s="4" t="s">
        <v>416</v>
      </c>
    </row>
    <row r="12" spans="1:2">
      <c r="A12" s="3" t="s">
        <v>287</v>
      </c>
    </row>
    <row r="13" spans="1:2">
      <c r="A13" s="4" t="s">
        <v>489</v>
      </c>
      <c r="B13" s="6" t="n">
        <v>1400</v>
      </c>
    </row>
    <row r="14" spans="1:2">
      <c r="A14" s="4" t="s">
        <v>390</v>
      </c>
    </row>
    <row r="15" spans="1:2">
      <c r="A15" s="3" t="s">
        <v>287</v>
      </c>
    </row>
    <row r="16" spans="1:2">
      <c r="A16" s="4" t="s">
        <v>496</v>
      </c>
      <c r="B16" s="6" t="n">
        <v>70000</v>
      </c>
    </row>
    <row r="17" spans="1:2">
      <c r="A17" s="4" t="s">
        <v>497</v>
      </c>
    </row>
    <row r="18" spans="1:2">
      <c r="A18" s="3" t="s">
        <v>287</v>
      </c>
    </row>
    <row r="19" spans="1:2">
      <c r="A19" s="4" t="s">
        <v>496</v>
      </c>
      <c r="B19" s="6" t="n">
        <v>40000</v>
      </c>
    </row>
    <row r="20" spans="1:2">
      <c r="A20" s="4" t="s">
        <v>498</v>
      </c>
    </row>
    <row r="21" spans="1:2">
      <c r="A21" s="3" t="s">
        <v>287</v>
      </c>
    </row>
    <row r="22" spans="1:2">
      <c r="A22" s="4" t="s">
        <v>496</v>
      </c>
      <c r="B22" s="6" t="n">
        <v>30000</v>
      </c>
    </row>
    <row r="23" spans="1:2">
      <c r="A23" s="4" t="s">
        <v>393</v>
      </c>
    </row>
    <row r="24" spans="1:2">
      <c r="A24" s="3" t="s">
        <v>287</v>
      </c>
    </row>
    <row r="25" spans="1:2">
      <c r="A25" s="4" t="s">
        <v>496</v>
      </c>
      <c r="B25" s="6" t="n">
        <v>80000</v>
      </c>
    </row>
    <row r="26" spans="1:2">
      <c r="A26" s="4" t="s">
        <v>499</v>
      </c>
    </row>
    <row r="27" spans="1:2">
      <c r="A27" s="3" t="s">
        <v>287</v>
      </c>
    </row>
    <row r="28" spans="1:2">
      <c r="A28" s="4" t="s">
        <v>496</v>
      </c>
      <c r="B28" s="6" t="n">
        <v>45000</v>
      </c>
    </row>
    <row r="29" spans="1:2">
      <c r="A29" s="4" t="s">
        <v>500</v>
      </c>
    </row>
    <row r="30" spans="1:2">
      <c r="A30" s="3" t="s">
        <v>287</v>
      </c>
    </row>
    <row r="31" spans="1:2">
      <c r="A31" s="4" t="s">
        <v>496</v>
      </c>
      <c r="B31" s="6" t="n">
        <v>35000</v>
      </c>
    </row>
    <row r="32" spans="1:2">
      <c r="A32" s="4" t="s">
        <v>488</v>
      </c>
    </row>
    <row r="33" spans="1:2">
      <c r="A33" s="3" t="s">
        <v>287</v>
      </c>
    </row>
    <row r="34" spans="1:2">
      <c r="A34" s="4" t="s">
        <v>489</v>
      </c>
      <c r="B34" s="6" t="n">
        <v>26427</v>
      </c>
    </row>
    <row r="35" spans="1:2">
      <c r="A35" s="4" t="s">
        <v>501</v>
      </c>
    </row>
    <row r="36" spans="1:2">
      <c r="A36" s="3" t="s">
        <v>287</v>
      </c>
    </row>
    <row r="37" spans="1:2">
      <c r="A37" s="4" t="s">
        <v>489</v>
      </c>
      <c r="B37" s="5" t="n">
        <v>16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89</v>
      </c>
    </row>
    <row r="3" spans="1:2">
      <c r="A3" s="3" t="s">
        <v>287</v>
      </c>
    </row>
    <row r="4" spans="1:2">
      <c r="A4" s="4" t="s">
        <v>489</v>
      </c>
      <c r="B4" s="5" t="n">
        <v>42541</v>
      </c>
    </row>
    <row r="5" spans="1:2">
      <c r="A5" s="4" t="s">
        <v>488</v>
      </c>
    </row>
    <row r="6" spans="1:2">
      <c r="A6" s="3" t="s">
        <v>287</v>
      </c>
    </row>
    <row r="7" spans="1:2">
      <c r="A7" s="4" t="s">
        <v>489</v>
      </c>
      <c r="B7" s="6" t="n">
        <v>26427</v>
      </c>
    </row>
    <row r="8" spans="1:2">
      <c r="A8" s="4" t="s">
        <v>490</v>
      </c>
      <c r="B8" s="6" t="n">
        <v>-11095</v>
      </c>
    </row>
    <row r="9" spans="1:2">
      <c r="A9" s="4" t="s">
        <v>491</v>
      </c>
      <c r="B9" s="6" t="n">
        <v>-534</v>
      </c>
    </row>
    <row r="10" spans="1:2">
      <c r="A10" s="4" t="s">
        <v>492</v>
      </c>
      <c r="B10" s="6" t="n">
        <v>14798</v>
      </c>
    </row>
    <row r="11" spans="1:2">
      <c r="A11" s="4" t="s">
        <v>501</v>
      </c>
    </row>
    <row r="12" spans="1:2">
      <c r="A12" s="3" t="s">
        <v>287</v>
      </c>
    </row>
    <row r="13" spans="1:2">
      <c r="A13" s="4" t="s">
        <v>489</v>
      </c>
      <c r="B13" s="6" t="n">
        <v>16114</v>
      </c>
    </row>
    <row r="14" spans="1:2">
      <c r="A14" s="4" t="s">
        <v>490</v>
      </c>
      <c r="B14" s="6" t="n">
        <v>-15357</v>
      </c>
    </row>
    <row r="15" spans="1:2">
      <c r="A15" s="4" t="s">
        <v>491</v>
      </c>
      <c r="B15" s="6" t="n">
        <v>-126</v>
      </c>
    </row>
    <row r="16" spans="1:2">
      <c r="A16" s="4" t="s">
        <v>492</v>
      </c>
      <c r="B16" s="6" t="n">
        <v>631</v>
      </c>
    </row>
    <row r="17" spans="1:2">
      <c r="A17" s="4" t="s">
        <v>494</v>
      </c>
    </row>
    <row r="18" spans="1:2">
      <c r="A18" s="3" t="s">
        <v>287</v>
      </c>
    </row>
    <row r="19" spans="1:2">
      <c r="A19" s="4" t="s">
        <v>489</v>
      </c>
      <c r="B19" s="6" t="n">
        <v>42541</v>
      </c>
    </row>
    <row r="20" spans="1:2">
      <c r="A20" s="4" t="s">
        <v>490</v>
      </c>
      <c r="B20" s="6" t="n">
        <v>-26452</v>
      </c>
    </row>
    <row r="21" spans="1:2">
      <c r="A21" s="4" t="s">
        <v>491</v>
      </c>
      <c r="B21" s="6" t="n">
        <v>-660</v>
      </c>
    </row>
    <row r="22" spans="1:2">
      <c r="A22" s="4" t="s">
        <v>492</v>
      </c>
      <c r="B22" s="5" t="n">
        <v>15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37</v>
      </c>
      <c r="D2" s="2" t="s">
        <v>73</v>
      </c>
      <c r="E2" s="2" t="s">
        <v>4</v>
      </c>
    </row>
    <row r="3" spans="1:5">
      <c r="A3" s="3" t="s">
        <v>504</v>
      </c>
    </row>
    <row r="4" spans="1:5">
      <c r="A4" s="4" t="s">
        <v>505</v>
      </c>
      <c r="E4" s="5" t="n">
        <v>15300</v>
      </c>
    </row>
    <row r="5" spans="1:5">
      <c r="A5" s="4" t="s">
        <v>506</v>
      </c>
      <c r="B5" s="5" t="n">
        <v>5100</v>
      </c>
    </row>
    <row r="6" spans="1:5">
      <c r="A6" s="4" t="s">
        <v>82</v>
      </c>
      <c r="B6" s="6" t="n">
        <v>6746</v>
      </c>
      <c r="C6" s="5" t="n">
        <v>0</v>
      </c>
      <c r="D6" s="5" t="n">
        <v>0</v>
      </c>
    </row>
    <row r="7" spans="1:5">
      <c r="A7" s="4" t="s">
        <v>424</v>
      </c>
    </row>
    <row r="8" spans="1:5">
      <c r="A8" s="3" t="s">
        <v>504</v>
      </c>
    </row>
    <row r="9" spans="1:5">
      <c r="A9" s="4" t="s">
        <v>82</v>
      </c>
      <c r="B9" s="5" t="n">
        <v>67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5"/>
    <col customWidth="1" max="6" min="6" width="18"/>
    <col customWidth="1" max="7" min="7" width="46"/>
  </cols>
  <sheetData>
    <row r="1" spans="1:7">
      <c r="A1" s="1" t="s">
        <v>100</v>
      </c>
      <c r="B1" s="2" t="s">
        <v>101</v>
      </c>
      <c r="C1" s="2" t="s">
        <v>102</v>
      </c>
      <c r="D1" s="2" t="s">
        <v>59</v>
      </c>
      <c r="E1" s="2" t="s">
        <v>103</v>
      </c>
      <c r="F1" s="2" t="s">
        <v>61</v>
      </c>
      <c r="G1" s="2" t="s">
        <v>104</v>
      </c>
    </row>
    <row r="2" spans="1:7">
      <c r="A2" s="4" t="s">
        <v>105</v>
      </c>
      <c r="B2" s="6" t="n">
        <v>59245585</v>
      </c>
    </row>
    <row r="3" spans="1:7">
      <c r="A3" s="4" t="s">
        <v>106</v>
      </c>
      <c r="B3" s="5" t="n">
        <v>2005755</v>
      </c>
      <c r="C3" s="5" t="n">
        <v>89</v>
      </c>
      <c r="D3" s="5" t="n">
        <v>682227</v>
      </c>
      <c r="E3" s="5" t="n">
        <v>-1077434</v>
      </c>
      <c r="F3" s="5" t="n">
        <v>2434198</v>
      </c>
      <c r="G3" s="5" t="n">
        <v>-33325</v>
      </c>
    </row>
    <row r="4" spans="1:7">
      <c r="A4" s="3" t="s">
        <v>107</v>
      </c>
    </row>
    <row r="5" spans="1:7">
      <c r="A5" s="4" t="s">
        <v>108</v>
      </c>
      <c r="B5" s="6" t="n">
        <v>0</v>
      </c>
    </row>
    <row r="6" spans="1:7">
      <c r="A6" s="4" t="s">
        <v>109</v>
      </c>
      <c r="B6" s="6" t="n">
        <v>-3692</v>
      </c>
      <c r="C6" s="6" t="n">
        <v>0</v>
      </c>
      <c r="D6" s="6" t="n">
        <v>-10132</v>
      </c>
      <c r="E6" s="6" t="n">
        <v>6440</v>
      </c>
      <c r="F6" s="6" t="n">
        <v>0</v>
      </c>
      <c r="G6" s="6" t="n">
        <v>0</v>
      </c>
    </row>
    <row r="7" spans="1:7">
      <c r="A7" s="4" t="s">
        <v>110</v>
      </c>
      <c r="B7" s="6" t="n">
        <v>13947</v>
      </c>
      <c r="C7" s="6" t="n">
        <v>0</v>
      </c>
      <c r="D7" s="6" t="n">
        <v>13947</v>
      </c>
      <c r="E7" s="6" t="n">
        <v>0</v>
      </c>
      <c r="F7" s="6" t="n">
        <v>0</v>
      </c>
      <c r="G7" s="6" t="n">
        <v>0</v>
      </c>
    </row>
    <row r="8" spans="1:7">
      <c r="A8" s="4" t="s">
        <v>111</v>
      </c>
      <c r="B8" s="6" t="n">
        <v>-41217</v>
      </c>
      <c r="C8" s="6" t="n">
        <v>0</v>
      </c>
      <c r="D8" s="6" t="n">
        <v>0</v>
      </c>
      <c r="E8" s="6" t="n">
        <v>0</v>
      </c>
      <c r="F8" s="6" t="n">
        <v>0</v>
      </c>
      <c r="G8" s="6" t="n">
        <v>-41217</v>
      </c>
    </row>
    <row r="9" spans="1:7">
      <c r="A9" s="4" t="s">
        <v>90</v>
      </c>
      <c r="B9" s="6" t="n">
        <v>195095</v>
      </c>
      <c r="C9" s="6" t="n">
        <v>0</v>
      </c>
      <c r="D9" s="6" t="n">
        <v>0</v>
      </c>
      <c r="E9" s="6" t="n">
        <v>0</v>
      </c>
      <c r="F9" s="6" t="n">
        <v>195095</v>
      </c>
      <c r="G9" s="6" t="n">
        <v>0</v>
      </c>
    </row>
    <row r="10" spans="1:7">
      <c r="A10" s="4" t="s">
        <v>112</v>
      </c>
      <c r="B10" s="5" t="n">
        <v>2169888</v>
      </c>
      <c r="C10" s="6" t="n">
        <v>89</v>
      </c>
      <c r="D10" s="6" t="n">
        <v>686042</v>
      </c>
      <c r="E10" s="6" t="n">
        <v>-1070994</v>
      </c>
      <c r="F10" s="6" t="n">
        <v>2629293</v>
      </c>
      <c r="G10" s="6" t="n">
        <v>-74542</v>
      </c>
    </row>
    <row r="11" spans="1:7">
      <c r="A11" s="4" t="s">
        <v>105</v>
      </c>
      <c r="B11" s="6" t="n">
        <v>59245585</v>
      </c>
    </row>
    <row r="12" spans="1:7">
      <c r="A12" s="3" t="s">
        <v>107</v>
      </c>
    </row>
    <row r="13" spans="1:7">
      <c r="A13" s="4" t="s">
        <v>108</v>
      </c>
      <c r="B13" s="5" t="n">
        <v>247232</v>
      </c>
      <c r="C13" s="6" t="n">
        <v>0</v>
      </c>
      <c r="D13" s="6" t="n">
        <v>123032</v>
      </c>
      <c r="E13" s="6" t="n">
        <v>124200</v>
      </c>
      <c r="F13" s="6" t="n">
        <v>0</v>
      </c>
      <c r="G13" s="6" t="n">
        <v>0</v>
      </c>
    </row>
    <row r="14" spans="1:7">
      <c r="A14" s="4" t="s">
        <v>109</v>
      </c>
      <c r="B14" s="6" t="n">
        <v>-4484</v>
      </c>
      <c r="C14" s="6" t="n">
        <v>0</v>
      </c>
      <c r="D14" s="6" t="n">
        <v>-11154</v>
      </c>
      <c r="E14" s="6" t="n">
        <v>6670</v>
      </c>
      <c r="F14" s="6" t="n">
        <v>0</v>
      </c>
      <c r="G14" s="6" t="n">
        <v>0</v>
      </c>
    </row>
    <row r="15" spans="1:7">
      <c r="A15" s="4" t="s">
        <v>110</v>
      </c>
      <c r="B15" s="6" t="n">
        <v>29381</v>
      </c>
      <c r="C15" s="6" t="n">
        <v>0</v>
      </c>
      <c r="D15" s="6" t="n">
        <v>29381</v>
      </c>
      <c r="E15" s="6" t="n">
        <v>0</v>
      </c>
      <c r="F15" s="6" t="n">
        <v>0</v>
      </c>
      <c r="G15" s="6" t="n">
        <v>0</v>
      </c>
    </row>
    <row r="16" spans="1:7">
      <c r="A16" s="4" t="s">
        <v>111</v>
      </c>
      <c r="B16" s="6" t="n">
        <v>362834</v>
      </c>
      <c r="C16" s="6" t="n">
        <v>0</v>
      </c>
      <c r="D16" s="6" t="n">
        <v>0</v>
      </c>
      <c r="E16" s="6" t="n">
        <v>0</v>
      </c>
      <c r="F16" s="6" t="n">
        <v>0</v>
      </c>
      <c r="G16" s="6" t="n">
        <v>362834</v>
      </c>
    </row>
    <row r="17" spans="1:7">
      <c r="A17" s="4" t="s">
        <v>90</v>
      </c>
      <c r="B17" s="6" t="n">
        <v>116641</v>
      </c>
      <c r="C17" s="6" t="n">
        <v>0</v>
      </c>
      <c r="D17" s="6" t="n">
        <v>0</v>
      </c>
      <c r="E17" s="6" t="n">
        <v>0</v>
      </c>
      <c r="F17" s="6" t="n">
        <v>116641</v>
      </c>
      <c r="G17" s="6" t="n">
        <v>0</v>
      </c>
    </row>
    <row r="18" spans="1:7">
      <c r="A18" s="4" t="s">
        <v>113</v>
      </c>
      <c r="B18" s="5" t="n">
        <v>2921492</v>
      </c>
      <c r="C18" s="6" t="n">
        <v>89</v>
      </c>
      <c r="D18" s="6" t="n">
        <v>827301</v>
      </c>
      <c r="E18" s="6" t="n">
        <v>-940124</v>
      </c>
      <c r="F18" s="6" t="n">
        <v>2745934</v>
      </c>
      <c r="G18" s="6" t="n">
        <v>288292</v>
      </c>
    </row>
    <row r="19" spans="1:7">
      <c r="A19" s="4" t="s">
        <v>105</v>
      </c>
      <c r="B19" s="6" t="n">
        <v>59245585</v>
      </c>
    </row>
    <row r="20" spans="1:7">
      <c r="A20" s="3" t="s">
        <v>107</v>
      </c>
    </row>
    <row r="21" spans="1:7">
      <c r="A21" s="4" t="s">
        <v>114</v>
      </c>
      <c r="B21" s="5" t="n">
        <v>-107025</v>
      </c>
      <c r="C21" s="6" t="n">
        <v>0</v>
      </c>
      <c r="D21" s="6" t="n">
        <v>0</v>
      </c>
      <c r="E21" s="6" t="n">
        <v>-107025</v>
      </c>
      <c r="F21" s="6" t="n">
        <v>0</v>
      </c>
      <c r="G21" s="6" t="n">
        <v>0</v>
      </c>
    </row>
    <row r="22" spans="1:7">
      <c r="A22" s="4" t="s">
        <v>108</v>
      </c>
      <c r="B22" s="6" t="n">
        <v>0</v>
      </c>
    </row>
    <row r="23" spans="1:7">
      <c r="A23" s="4" t="s">
        <v>109</v>
      </c>
      <c r="B23" s="6" t="n">
        <v>-5331</v>
      </c>
      <c r="C23" s="6" t="n">
        <v>0</v>
      </c>
      <c r="D23" s="6" t="n">
        <v>-14608</v>
      </c>
      <c r="E23" s="6" t="n">
        <v>9277</v>
      </c>
      <c r="F23" s="6" t="n">
        <v>0</v>
      </c>
      <c r="G23" s="6" t="n">
        <v>0</v>
      </c>
    </row>
    <row r="24" spans="1:7">
      <c r="A24" s="4" t="s">
        <v>110</v>
      </c>
      <c r="B24" s="6" t="n">
        <v>31513</v>
      </c>
      <c r="C24" s="6" t="n">
        <v>0</v>
      </c>
      <c r="D24" s="6" t="n">
        <v>31513</v>
      </c>
      <c r="E24" s="6" t="n">
        <v>0</v>
      </c>
      <c r="F24" s="6" t="n">
        <v>0</v>
      </c>
      <c r="G24" s="6" t="n">
        <v>0</v>
      </c>
    </row>
    <row r="25" spans="1:7">
      <c r="A25" s="4" t="s">
        <v>111</v>
      </c>
      <c r="B25" s="6" t="n">
        <v>-244506</v>
      </c>
      <c r="C25" s="6" t="n">
        <v>0</v>
      </c>
      <c r="D25" s="6" t="n">
        <v>0</v>
      </c>
      <c r="E25" s="6" t="n">
        <v>0</v>
      </c>
      <c r="F25" s="6" t="n">
        <v>0</v>
      </c>
      <c r="G25" s="6" t="n">
        <v>-244506</v>
      </c>
    </row>
    <row r="26" spans="1:7">
      <c r="A26" s="4" t="s">
        <v>90</v>
      </c>
      <c r="B26" s="6" t="n">
        <v>340580</v>
      </c>
      <c r="C26" s="6" t="n">
        <v>0</v>
      </c>
      <c r="D26" s="6" t="n">
        <v>0</v>
      </c>
      <c r="E26" s="6" t="n">
        <v>0</v>
      </c>
      <c r="F26" s="6" t="n">
        <v>340580</v>
      </c>
      <c r="G26" s="6" t="n">
        <v>0</v>
      </c>
    </row>
    <row r="27" spans="1:7">
      <c r="A27" s="4" t="s">
        <v>115</v>
      </c>
      <c r="B27" s="5" t="n">
        <v>2936723</v>
      </c>
      <c r="C27" s="5" t="n">
        <v>89</v>
      </c>
      <c r="D27" s="5" t="n">
        <v>844206</v>
      </c>
      <c r="E27" s="5" t="n">
        <v>-1037872</v>
      </c>
      <c r="F27" s="5" t="n">
        <v>3086514</v>
      </c>
      <c r="G27" s="5" t="n">
        <v>43786</v>
      </c>
    </row>
    <row r="28" spans="1:7">
      <c r="A28" s="4" t="s">
        <v>105</v>
      </c>
      <c r="B28" s="6" t="n">
        <v>59245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7</v>
      </c>
      <c r="D1" s="2" t="s">
        <v>73</v>
      </c>
    </row>
    <row r="2" spans="1:4">
      <c r="A2" s="3" t="s">
        <v>508</v>
      </c>
    </row>
    <row r="3" spans="1:4">
      <c r="A3" s="4" t="s">
        <v>509</v>
      </c>
      <c r="B3" s="5" t="n">
        <v>15817</v>
      </c>
      <c r="C3" s="5" t="n">
        <v>26761</v>
      </c>
    </row>
    <row r="4" spans="1:4">
      <c r="A4" s="4" t="s">
        <v>510</v>
      </c>
      <c r="B4" s="6" t="n">
        <v>1410922</v>
      </c>
      <c r="C4" s="6" t="n">
        <v>1637909</v>
      </c>
    </row>
    <row r="5" spans="1:4">
      <c r="A5" s="4" t="s">
        <v>511</v>
      </c>
      <c r="B5" s="6" t="n">
        <v>-110368</v>
      </c>
      <c r="C5" s="6" t="n">
        <v>-132661</v>
      </c>
    </row>
    <row r="6" spans="1:4">
      <c r="A6" s="4" t="s">
        <v>512</v>
      </c>
      <c r="B6" s="6" t="n">
        <v>1300554</v>
      </c>
      <c r="C6" s="6" t="n">
        <v>1505248</v>
      </c>
    </row>
    <row r="7" spans="1:4">
      <c r="A7" s="4" t="s">
        <v>513</v>
      </c>
    </row>
    <row r="8" spans="1:4">
      <c r="A8" s="3" t="s">
        <v>508</v>
      </c>
    </row>
    <row r="9" spans="1:4">
      <c r="A9" s="4" t="s">
        <v>514</v>
      </c>
      <c r="B9" s="6" t="n">
        <v>-7166</v>
      </c>
      <c r="C9" s="6" t="n">
        <v>-8678</v>
      </c>
    </row>
    <row r="10" spans="1:4">
      <c r="A10" s="4" t="s">
        <v>515</v>
      </c>
      <c r="B10" s="6" t="n">
        <v>992834</v>
      </c>
      <c r="C10" s="6" t="n">
        <v>991322</v>
      </c>
    </row>
    <row r="11" spans="1:4">
      <c r="A11" s="4" t="s">
        <v>516</v>
      </c>
    </row>
    <row r="12" spans="1:4">
      <c r="A12" s="3" t="s">
        <v>508</v>
      </c>
    </row>
    <row r="13" spans="1:4">
      <c r="A13" s="4" t="s">
        <v>517</v>
      </c>
      <c r="B13" s="6" t="n">
        <v>300000</v>
      </c>
      <c r="C13" s="6" t="n">
        <v>500000</v>
      </c>
    </row>
    <row r="14" spans="1:4">
      <c r="A14" s="4" t="s">
        <v>518</v>
      </c>
    </row>
    <row r="15" spans="1:4">
      <c r="A15" s="3" t="s">
        <v>508</v>
      </c>
    </row>
    <row r="16" spans="1:4">
      <c r="A16" s="4" t="s">
        <v>519</v>
      </c>
      <c r="B16" s="6" t="n">
        <v>102271</v>
      </c>
      <c r="C16" s="6" t="n">
        <v>119826</v>
      </c>
    </row>
    <row r="17" spans="1:4">
      <c r="A17" s="4" t="s">
        <v>520</v>
      </c>
    </row>
    <row r="18" spans="1:4">
      <c r="A18" s="3" t="s">
        <v>508</v>
      </c>
    </row>
    <row r="19" spans="1:4">
      <c r="A19" s="4" t="s">
        <v>521</v>
      </c>
      <c r="B19" s="6" t="n">
        <v>500000</v>
      </c>
      <c r="C19" s="6" t="n">
        <v>500000</v>
      </c>
      <c r="D19" s="5" t="n">
        <v>500000</v>
      </c>
    </row>
    <row r="20" spans="1:4">
      <c r="A20" s="4" t="s">
        <v>522</v>
      </c>
    </row>
    <row r="21" spans="1:4">
      <c r="A21" s="3" t="s">
        <v>508</v>
      </c>
    </row>
    <row r="22" spans="1:4">
      <c r="A22" s="4" t="s">
        <v>521</v>
      </c>
      <c r="B22" s="5" t="n">
        <v>500000</v>
      </c>
      <c r="C22" s="5" t="n">
        <v>500000</v>
      </c>
      <c r="D22" s="5"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23</v>
      </c>
      <c r="B1" s="2" t="s">
        <v>426</v>
      </c>
      <c r="C1" s="2" t="s">
        <v>1</v>
      </c>
    </row>
    <row r="2" spans="1:6">
      <c r="B2" s="2" t="s">
        <v>73</v>
      </c>
      <c r="C2" s="2" t="s">
        <v>2</v>
      </c>
      <c r="D2" s="2" t="s">
        <v>37</v>
      </c>
      <c r="E2" s="2" t="s">
        <v>73</v>
      </c>
      <c r="F2" s="2" t="s">
        <v>448</v>
      </c>
    </row>
    <row r="3" spans="1:6">
      <c r="A3" s="3" t="s">
        <v>508</v>
      </c>
    </row>
    <row r="4" spans="1:6">
      <c r="A4" s="4" t="s">
        <v>524</v>
      </c>
      <c r="C4" s="5" t="n">
        <v>0</v>
      </c>
      <c r="D4" s="5" t="n">
        <v>6348</v>
      </c>
      <c r="E4" s="5" t="n">
        <v>21581</v>
      </c>
    </row>
    <row r="5" spans="1:6">
      <c r="A5" s="4" t="s">
        <v>525</v>
      </c>
    </row>
    <row r="6" spans="1:6">
      <c r="A6" s="3" t="s">
        <v>508</v>
      </c>
    </row>
    <row r="7" spans="1:6">
      <c r="A7" s="4" t="s">
        <v>526</v>
      </c>
      <c r="C7" s="4" t="s">
        <v>527</v>
      </c>
    </row>
    <row r="8" spans="1:6">
      <c r="A8" s="4" t="s">
        <v>528</v>
      </c>
      <c r="B8" s="4" t="s">
        <v>529</v>
      </c>
    </row>
    <row r="9" spans="1:6">
      <c r="A9" s="4" t="s">
        <v>521</v>
      </c>
      <c r="B9" s="5" t="n">
        <v>500000</v>
      </c>
      <c r="C9" s="5" t="n">
        <v>500000</v>
      </c>
      <c r="D9" s="6" t="n">
        <v>500000</v>
      </c>
      <c r="E9" s="5" t="n">
        <v>500000</v>
      </c>
    </row>
    <row r="10" spans="1:6">
      <c r="A10" s="4" t="s">
        <v>530</v>
      </c>
      <c r="B10" s="4" t="s">
        <v>531</v>
      </c>
      <c r="E10" s="4" t="s">
        <v>531</v>
      </c>
    </row>
    <row r="11" spans="1:6">
      <c r="A11" s="4" t="s">
        <v>532</v>
      </c>
      <c r="B11" s="4" t="s">
        <v>533</v>
      </c>
    </row>
    <row r="12" spans="1:6">
      <c r="A12" s="4" t="s">
        <v>534</v>
      </c>
    </row>
    <row r="13" spans="1:6">
      <c r="A13" s="3" t="s">
        <v>508</v>
      </c>
    </row>
    <row r="14" spans="1:6">
      <c r="A14" s="4" t="s">
        <v>526</v>
      </c>
      <c r="C14" s="4" t="s">
        <v>535</v>
      </c>
    </row>
    <row r="15" spans="1:6">
      <c r="A15" s="4" t="s">
        <v>528</v>
      </c>
      <c r="B15" s="4" t="s">
        <v>536</v>
      </c>
    </row>
    <row r="16" spans="1:6">
      <c r="A16" s="4" t="s">
        <v>521</v>
      </c>
      <c r="B16" s="5" t="n">
        <v>500000</v>
      </c>
      <c r="C16" s="5" t="n">
        <v>500000</v>
      </c>
      <c r="D16" s="5" t="n">
        <v>500000</v>
      </c>
      <c r="E16" s="5" t="n">
        <v>500000</v>
      </c>
    </row>
    <row r="17" spans="1:6">
      <c r="A17" s="4" t="s">
        <v>530</v>
      </c>
      <c r="B17" s="4" t="s">
        <v>537</v>
      </c>
      <c r="E17" s="4" t="s">
        <v>537</v>
      </c>
    </row>
    <row r="18" spans="1:6">
      <c r="A18" s="4" t="s">
        <v>532</v>
      </c>
      <c r="B18" s="4" t="s">
        <v>533</v>
      </c>
    </row>
    <row r="19" spans="1:6">
      <c r="A19" s="4" t="s">
        <v>538</v>
      </c>
    </row>
    <row r="20" spans="1:6">
      <c r="A20" s="3" t="s">
        <v>508</v>
      </c>
    </row>
    <row r="21" spans="1:6">
      <c r="A21" s="4" t="s">
        <v>521</v>
      </c>
      <c r="F21" s="5" t="n">
        <v>1000000</v>
      </c>
    </row>
    <row r="22" spans="1:6">
      <c r="A22" s="4" t="s">
        <v>539</v>
      </c>
    </row>
    <row r="23" spans="1:6">
      <c r="A23" s="3" t="s">
        <v>508</v>
      </c>
    </row>
    <row r="24" spans="1:6">
      <c r="A24" s="4" t="s">
        <v>521</v>
      </c>
      <c r="F24" s="5" t="n">
        <v>25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540</v>
      </c>
      <c r="B1" s="2" t="s">
        <v>1</v>
      </c>
    </row>
    <row r="2" spans="1:4">
      <c r="B2" s="2" t="s">
        <v>2</v>
      </c>
      <c r="C2" s="2" t="s">
        <v>37</v>
      </c>
      <c r="D2" s="2" t="s">
        <v>448</v>
      </c>
    </row>
    <row r="3" spans="1:4">
      <c r="A3" s="3" t="s">
        <v>541</v>
      </c>
    </row>
    <row r="4" spans="1:4">
      <c r="A4" s="4" t="s">
        <v>383</v>
      </c>
      <c r="B4" s="5" t="n">
        <v>6241740000</v>
      </c>
      <c r="C4" s="5" t="n">
        <v>6035716000</v>
      </c>
    </row>
    <row r="5" spans="1:4">
      <c r="A5" s="4" t="s">
        <v>542</v>
      </c>
      <c r="B5" s="5" t="n">
        <v>30300000</v>
      </c>
    </row>
    <row r="6" spans="1:4">
      <c r="A6" s="4" t="s">
        <v>518</v>
      </c>
    </row>
    <row r="7" spans="1:4">
      <c r="A7" s="3" t="s">
        <v>541</v>
      </c>
    </row>
    <row r="8" spans="1:4">
      <c r="A8" s="4" t="s">
        <v>543</v>
      </c>
      <c r="B8" s="4" t="s">
        <v>544</v>
      </c>
      <c r="C8" s="4" t="s">
        <v>545</v>
      </c>
    </row>
    <row r="9" spans="1:4">
      <c r="A9" s="4" t="s">
        <v>546</v>
      </c>
      <c r="B9" s="5" t="n">
        <v>399500000</v>
      </c>
    </row>
    <row r="10" spans="1:4">
      <c r="A10" s="4" t="s">
        <v>547</v>
      </c>
      <c r="B10" s="6" t="n">
        <v>102300000</v>
      </c>
      <c r="C10" s="5" t="n">
        <v>119800000</v>
      </c>
    </row>
    <row r="11" spans="1:4">
      <c r="A11" s="4" t="s">
        <v>548</v>
      </c>
    </row>
    <row r="12" spans="1:4">
      <c r="A12" s="3" t="s">
        <v>541</v>
      </c>
    </row>
    <row r="13" spans="1:4">
      <c r="A13" s="4" t="s">
        <v>549</v>
      </c>
      <c r="B13" s="6" t="n">
        <v>0</v>
      </c>
      <c r="C13" s="6" t="n">
        <v>0</v>
      </c>
    </row>
    <row r="14" spans="1:4">
      <c r="A14" s="4" t="s">
        <v>546</v>
      </c>
      <c r="B14" s="6" t="n">
        <v>750000000</v>
      </c>
    </row>
    <row r="15" spans="1:4">
      <c r="A15" s="4" t="s">
        <v>383</v>
      </c>
      <c r="B15" s="6" t="n">
        <v>1700000000</v>
      </c>
      <c r="C15" s="6" t="n">
        <v>1500000000</v>
      </c>
    </row>
    <row r="16" spans="1:4">
      <c r="A16" s="4" t="s">
        <v>538</v>
      </c>
    </row>
    <row r="17" spans="1:4">
      <c r="A17" s="3" t="s">
        <v>541</v>
      </c>
    </row>
    <row r="18" spans="1:4">
      <c r="A18" s="4" t="s">
        <v>521</v>
      </c>
      <c r="D18" s="5" t="n">
        <v>1000000000</v>
      </c>
    </row>
    <row r="19" spans="1:4">
      <c r="A19" s="4" t="s">
        <v>550</v>
      </c>
    </row>
    <row r="20" spans="1:4">
      <c r="A20" s="3" t="s">
        <v>541</v>
      </c>
    </row>
    <row r="21" spans="1:4">
      <c r="A21" s="4" t="s">
        <v>546</v>
      </c>
      <c r="B21" s="6" t="n">
        <v>1250000000</v>
      </c>
    </row>
    <row r="22" spans="1:4">
      <c r="A22" s="4" t="s">
        <v>551</v>
      </c>
      <c r="B22" s="6" t="n">
        <v>0</v>
      </c>
      <c r="C22" s="6" t="n">
        <v>0</v>
      </c>
    </row>
    <row r="23" spans="1:4">
      <c r="A23" s="4" t="s">
        <v>552</v>
      </c>
    </row>
    <row r="24" spans="1:4">
      <c r="A24" s="3" t="s">
        <v>541</v>
      </c>
    </row>
    <row r="25" spans="1:4">
      <c r="A25" s="4" t="s">
        <v>521</v>
      </c>
      <c r="D25" s="6" t="n">
        <v>250000000</v>
      </c>
    </row>
    <row r="26" spans="1:4">
      <c r="A26" s="4" t="s">
        <v>553</v>
      </c>
    </row>
    <row r="27" spans="1:4">
      <c r="A27" s="3" t="s">
        <v>541</v>
      </c>
    </row>
    <row r="28" spans="1:4">
      <c r="A28" s="4" t="s">
        <v>521</v>
      </c>
      <c r="D28" s="5" t="n">
        <v>750000000</v>
      </c>
    </row>
    <row r="29" spans="1:4">
      <c r="A29" s="4" t="s">
        <v>554</v>
      </c>
      <c r="B29" s="6" t="n">
        <v>200000000</v>
      </c>
      <c r="C29" s="6" t="n">
        <v>250000000</v>
      </c>
    </row>
    <row r="30" spans="1:4">
      <c r="A30" s="4" t="s">
        <v>555</v>
      </c>
      <c r="B30" s="5" t="n">
        <v>300000000</v>
      </c>
      <c r="C30" s="5" t="n">
        <v>500000000</v>
      </c>
    </row>
    <row r="31" spans="1:4">
      <c r="A31" s="4" t="s">
        <v>543</v>
      </c>
      <c r="B31" s="4" t="s">
        <v>556</v>
      </c>
      <c r="C31"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389</v>
      </c>
    </row>
    <row r="2" spans="1:2">
      <c r="A2" s="3" t="s">
        <v>178</v>
      </c>
    </row>
    <row r="3" spans="1:2">
      <c r="A3" s="4" t="s">
        <v>439</v>
      </c>
      <c r="B3" s="9" t="n">
        <v>110.4</v>
      </c>
    </row>
    <row r="4" spans="1:2">
      <c r="A4" s="4" t="s">
        <v>440</v>
      </c>
      <c r="B4" s="10" t="n">
        <v>6.7</v>
      </c>
    </row>
    <row r="5" spans="1:2">
      <c r="A5" s="4" t="s">
        <v>441</v>
      </c>
      <c r="B5" s="10" t="n">
        <v>0.9</v>
      </c>
    </row>
    <row r="6" spans="1:2">
      <c r="A6" s="4" t="s">
        <v>442</v>
      </c>
      <c r="B6" s="10" t="n">
        <v>800.1</v>
      </c>
    </row>
    <row r="7" spans="1:2">
      <c r="A7" s="4" t="s">
        <v>443</v>
      </c>
      <c r="B7" s="6" t="n">
        <v>0</v>
      </c>
    </row>
    <row r="8" spans="1:2">
      <c r="A8" s="4" t="s">
        <v>559</v>
      </c>
      <c r="B8" s="6" t="n">
        <v>500</v>
      </c>
    </row>
    <row r="9" spans="1:2">
      <c r="A9" s="4" t="s">
        <v>560</v>
      </c>
      <c r="B9" s="9" t="n">
        <v>14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73</v>
      </c>
    </row>
    <row r="3" spans="1:4">
      <c r="A3" s="3" t="s">
        <v>562</v>
      </c>
    </row>
    <row r="4" spans="1:4">
      <c r="A4" s="4" t="s">
        <v>563</v>
      </c>
      <c r="B4" s="5" t="n">
        <v>6000000</v>
      </c>
      <c r="C4" s="5" t="n">
        <v>-1200000</v>
      </c>
    </row>
    <row r="5" spans="1:4">
      <c r="A5" s="4" t="s">
        <v>564</v>
      </c>
      <c r="B5" s="6" t="n">
        <v>0</v>
      </c>
    </row>
    <row r="6" spans="1:4">
      <c r="A6" s="4" t="s">
        <v>565</v>
      </c>
      <c r="B6" s="6" t="n">
        <v>9600000</v>
      </c>
    </row>
    <row r="7" spans="1:4">
      <c r="A7" s="4" t="s">
        <v>566</v>
      </c>
      <c r="B7" s="6" t="n">
        <v>-37800000</v>
      </c>
      <c r="C7" s="6" t="n">
        <v>-33900000</v>
      </c>
    </row>
    <row r="8" spans="1:4">
      <c r="A8" s="4" t="s">
        <v>567</v>
      </c>
      <c r="B8" s="6" t="n">
        <v>504200000</v>
      </c>
      <c r="C8" s="6" t="n">
        <v>576800000</v>
      </c>
    </row>
    <row r="9" spans="1:4">
      <c r="A9" s="4" t="s">
        <v>568</v>
      </c>
      <c r="B9" s="6" t="n">
        <v>23100000</v>
      </c>
      <c r="C9" s="6" t="n">
        <v>38100000</v>
      </c>
      <c r="D9" s="5" t="n">
        <v>12500000</v>
      </c>
    </row>
    <row r="10" spans="1:4">
      <c r="A10" s="4" t="s">
        <v>569</v>
      </c>
      <c r="C10" s="6" t="n">
        <v>-6500000</v>
      </c>
    </row>
    <row r="11" spans="1:4">
      <c r="A11" s="4" t="s">
        <v>570</v>
      </c>
      <c r="B11" s="6" t="n">
        <v>3700000</v>
      </c>
    </row>
    <row r="12" spans="1:4">
      <c r="A12" s="4" t="s">
        <v>571</v>
      </c>
      <c r="B12" s="6" t="n">
        <v>50434000</v>
      </c>
      <c r="C12" s="6" t="n">
        <v>0</v>
      </c>
    </row>
    <row r="13" spans="1:4">
      <c r="A13" s="4" t="s">
        <v>286</v>
      </c>
    </row>
    <row r="14" spans="1:4">
      <c r="A14" s="3" t="s">
        <v>562</v>
      </c>
    </row>
    <row r="15" spans="1:4">
      <c r="A15" s="4" t="s">
        <v>569</v>
      </c>
      <c r="B15" s="5" t="n">
        <v>9600000</v>
      </c>
      <c r="C15" s="5" t="n">
        <v>6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73</v>
      </c>
    </row>
    <row r="3" spans="1:4">
      <c r="A3" s="3" t="s">
        <v>573</v>
      </c>
    </row>
    <row r="4" spans="1:4">
      <c r="A4" s="4" t="s">
        <v>574</v>
      </c>
      <c r="B4" s="5" t="n">
        <v>-9564</v>
      </c>
      <c r="C4" s="5" t="n">
        <v>131107</v>
      </c>
      <c r="D4" s="5" t="n">
        <v>37724</v>
      </c>
    </row>
    <row r="5" spans="1:4">
      <c r="A5" s="4" t="s">
        <v>575</v>
      </c>
      <c r="B5" s="6" t="n">
        <v>5846</v>
      </c>
      <c r="C5" s="6" t="n">
        <v>6515</v>
      </c>
      <c r="D5" s="6" t="n">
        <v>4030</v>
      </c>
    </row>
    <row r="6" spans="1:4">
      <c r="A6" s="4" t="s">
        <v>576</v>
      </c>
      <c r="B6" s="6" t="n">
        <v>48905</v>
      </c>
      <c r="C6" s="6" t="n">
        <v>49082</v>
      </c>
      <c r="D6" s="6" t="n">
        <v>30914</v>
      </c>
    </row>
    <row r="7" spans="1:4">
      <c r="A7" s="4" t="s">
        <v>577</v>
      </c>
      <c r="B7" s="6" t="n">
        <v>45187</v>
      </c>
      <c r="C7" s="6" t="n">
        <v>186704</v>
      </c>
      <c r="D7" s="6" t="n">
        <v>72668</v>
      </c>
    </row>
    <row r="8" spans="1:4">
      <c r="A8" s="3" t="s">
        <v>578</v>
      </c>
    </row>
    <row r="9" spans="1:4">
      <c r="A9" s="4" t="s">
        <v>574</v>
      </c>
      <c r="B9" s="6" t="n">
        <v>-3272</v>
      </c>
      <c r="C9" s="6" t="n">
        <v>-1129</v>
      </c>
      <c r="D9" s="6" t="n">
        <v>-8380</v>
      </c>
    </row>
    <row r="10" spans="1:4">
      <c r="A10" s="4" t="s">
        <v>575</v>
      </c>
      <c r="B10" s="6" t="n">
        <v>64</v>
      </c>
      <c r="C10" s="6" t="n">
        <v>363</v>
      </c>
      <c r="D10" s="6" t="n">
        <v>-799</v>
      </c>
    </row>
    <row r="11" spans="1:4">
      <c r="A11" s="4" t="s">
        <v>576</v>
      </c>
      <c r="B11" s="6" t="n">
        <v>-9274</v>
      </c>
      <c r="C11" s="6" t="n">
        <v>-3495</v>
      </c>
      <c r="D11" s="6" t="n">
        <v>-1823</v>
      </c>
    </row>
    <row r="12" spans="1:4">
      <c r="A12" s="4" t="s">
        <v>579</v>
      </c>
      <c r="B12" s="6" t="n">
        <v>-12482</v>
      </c>
      <c r="C12" s="6" t="n">
        <v>-4261</v>
      </c>
      <c r="D12" s="6" t="n">
        <v>-11002</v>
      </c>
    </row>
    <row r="13" spans="1:4">
      <c r="A13" s="4" t="s">
        <v>89</v>
      </c>
      <c r="B13" s="5" t="n">
        <v>32705</v>
      </c>
      <c r="C13" s="5" t="n">
        <v>182443</v>
      </c>
      <c r="D13" s="5" t="n">
        <v>61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0</v>
      </c>
      <c r="B1" s="2" t="s">
        <v>376</v>
      </c>
      <c r="E1" s="2" t="s">
        <v>1</v>
      </c>
    </row>
    <row r="2" spans="1:7">
      <c r="B2" s="2" t="s">
        <v>2</v>
      </c>
      <c r="C2" s="2" t="s">
        <v>377</v>
      </c>
      <c r="D2" s="2" t="s">
        <v>37</v>
      </c>
      <c r="E2" s="2" t="s">
        <v>2</v>
      </c>
      <c r="F2" s="2" t="s">
        <v>37</v>
      </c>
      <c r="G2" s="2" t="s">
        <v>73</v>
      </c>
    </row>
    <row r="3" spans="1:7">
      <c r="A3" s="3" t="s">
        <v>581</v>
      </c>
    </row>
    <row r="4" spans="1:7">
      <c r="A4" s="4" t="s">
        <v>582</v>
      </c>
      <c r="D4" s="9" t="n">
        <v>95.40000000000001</v>
      </c>
      <c r="F4" s="9" t="n">
        <v>95.40000000000001</v>
      </c>
    </row>
    <row r="5" spans="1:7">
      <c r="A5" s="4" t="s">
        <v>583</v>
      </c>
      <c r="B5" s="9" t="n">
        <v>25.2</v>
      </c>
      <c r="C5" s="5" t="n">
        <v>24</v>
      </c>
      <c r="E5" s="9" t="n">
        <v>-49.2</v>
      </c>
      <c r="F5" s="10" t="n">
        <v>101.1</v>
      </c>
    </row>
    <row r="6" spans="1:7">
      <c r="A6" s="4" t="s">
        <v>584</v>
      </c>
      <c r="F6" s="9" t="n">
        <v>5.7</v>
      </c>
    </row>
    <row r="7" spans="1:7">
      <c r="A7" s="4" t="s">
        <v>585</v>
      </c>
      <c r="E7" s="4" t="s">
        <v>366</v>
      </c>
      <c r="F7" s="4" t="s">
        <v>586</v>
      </c>
      <c r="G7" s="4" t="s">
        <v>587</v>
      </c>
    </row>
    <row r="8" spans="1:7">
      <c r="A8" s="4" t="s">
        <v>588</v>
      </c>
      <c r="E8" s="4" t="s">
        <v>589</v>
      </c>
      <c r="F8" s="4" t="s">
        <v>590</v>
      </c>
      <c r="G8" s="4" t="s">
        <v>591</v>
      </c>
    </row>
    <row r="9" spans="1:7">
      <c r="A9" s="4" t="s">
        <v>592</v>
      </c>
      <c r="E9" s="4" t="s">
        <v>593</v>
      </c>
      <c r="F9" s="4" t="s">
        <v>594</v>
      </c>
      <c r="G9" s="4" t="s">
        <v>595</v>
      </c>
    </row>
    <row r="10" spans="1:7">
      <c r="A10" s="4" t="s">
        <v>596</v>
      </c>
      <c r="E10" s="4" t="s">
        <v>597</v>
      </c>
      <c r="F10" s="4" t="s">
        <v>598</v>
      </c>
      <c r="G10" s="4" t="s">
        <v>599</v>
      </c>
    </row>
    <row r="11" spans="1:7">
      <c r="A11" s="4" t="s">
        <v>600</v>
      </c>
      <c r="E11" s="4" t="s">
        <v>601</v>
      </c>
      <c r="F11" s="4" t="s">
        <v>346</v>
      </c>
      <c r="G11" s="4" t="s">
        <v>346</v>
      </c>
    </row>
    <row r="12" spans="1:7">
      <c r="A12" s="4" t="s">
        <v>602</v>
      </c>
      <c r="E12" s="4" t="s">
        <v>591</v>
      </c>
      <c r="F12" s="4" t="s">
        <v>527</v>
      </c>
      <c r="G12" s="4" t="s">
        <v>346</v>
      </c>
    </row>
    <row r="13" spans="1:7">
      <c r="A13" s="4" t="s">
        <v>603</v>
      </c>
      <c r="E13" s="4" t="s">
        <v>604</v>
      </c>
      <c r="F13" s="4" t="s">
        <v>346</v>
      </c>
      <c r="G13" s="4" t="s">
        <v>346</v>
      </c>
    </row>
    <row r="14" spans="1:7">
      <c r="A14" s="4" t="s">
        <v>605</v>
      </c>
      <c r="E14" s="4" t="s">
        <v>606</v>
      </c>
      <c r="F14" s="4" t="s">
        <v>607</v>
      </c>
      <c r="G14" s="4" t="s">
        <v>608</v>
      </c>
    </row>
    <row r="15" spans="1:7">
      <c r="A15" s="4" t="s">
        <v>609</v>
      </c>
      <c r="E15" s="4" t="s">
        <v>597</v>
      </c>
      <c r="F15" s="4" t="s">
        <v>610</v>
      </c>
      <c r="G15" s="4" t="s">
        <v>611</v>
      </c>
    </row>
    <row r="16" spans="1:7">
      <c r="A16" s="4" t="s">
        <v>612</v>
      </c>
      <c r="E16" s="4" t="s">
        <v>613</v>
      </c>
      <c r="F16" s="4" t="s">
        <v>614</v>
      </c>
      <c r="G16" s="4" t="s">
        <v>607</v>
      </c>
    </row>
    <row r="17" spans="1:7">
      <c r="A17" s="4" t="s">
        <v>615</v>
      </c>
      <c r="E17" s="4" t="s">
        <v>616</v>
      </c>
      <c r="F17" s="4" t="s">
        <v>346</v>
      </c>
      <c r="G17" s="4" t="s">
        <v>346</v>
      </c>
    </row>
    <row r="18" spans="1:7">
      <c r="A18" s="4" t="s">
        <v>617</v>
      </c>
      <c r="E18" s="4" t="s">
        <v>618</v>
      </c>
      <c r="F18" s="4" t="s">
        <v>586</v>
      </c>
      <c r="G18" s="4" t="s">
        <v>346</v>
      </c>
    </row>
    <row r="19" spans="1:7">
      <c r="A19" s="4" t="s">
        <v>619</v>
      </c>
      <c r="E19" s="4" t="s">
        <v>346</v>
      </c>
      <c r="F19" s="4" t="s">
        <v>620</v>
      </c>
      <c r="G19" s="4" t="s">
        <v>346</v>
      </c>
    </row>
    <row r="20" spans="1:7">
      <c r="A20" s="4" t="s">
        <v>621</v>
      </c>
      <c r="E20" s="4" t="s">
        <v>611</v>
      </c>
      <c r="F20" s="4" t="s">
        <v>622</v>
      </c>
      <c r="G20" s="4" t="s">
        <v>623</v>
      </c>
    </row>
    <row r="21" spans="1:7">
      <c r="A21" s="4" t="s">
        <v>624</v>
      </c>
      <c r="E21" s="4" t="s">
        <v>625</v>
      </c>
      <c r="F21" s="4" t="s">
        <v>626</v>
      </c>
      <c r="G21" s="4" t="s">
        <v>627</v>
      </c>
    </row>
    <row r="22" spans="1:7">
      <c r="A22" s="4" t="s">
        <v>628</v>
      </c>
    </row>
    <row r="23" spans="1:7">
      <c r="A23" s="3" t="s">
        <v>581</v>
      </c>
    </row>
    <row r="24" spans="1:7">
      <c r="A24" s="4" t="s">
        <v>585</v>
      </c>
      <c r="F24" s="4" t="s">
        <v>366</v>
      </c>
    </row>
    <row r="25" spans="1:7">
      <c r="A25" s="4" t="s">
        <v>629</v>
      </c>
    </row>
    <row r="26" spans="1:7">
      <c r="A26" s="3" t="s">
        <v>581</v>
      </c>
    </row>
    <row r="27" spans="1:7">
      <c r="A27" s="4" t="s">
        <v>585</v>
      </c>
      <c r="F27" s="4" t="s">
        <v>587</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73</v>
      </c>
    </row>
    <row r="3" spans="1:4">
      <c r="A3" s="3" t="s">
        <v>182</v>
      </c>
    </row>
    <row r="4" spans="1:4">
      <c r="A4" s="4" t="s">
        <v>631</v>
      </c>
      <c r="B4" s="5" t="n">
        <v>208643</v>
      </c>
      <c r="C4" s="5" t="n">
        <v>115041</v>
      </c>
      <c r="D4" s="5" t="n">
        <v>92067</v>
      </c>
    </row>
    <row r="5" spans="1:4">
      <c r="A5" s="4" t="s">
        <v>576</v>
      </c>
      <c r="B5" s="6" t="n">
        <v>164642</v>
      </c>
      <c r="C5" s="6" t="n">
        <v>184043</v>
      </c>
      <c r="D5" s="6" t="n">
        <v>164694</v>
      </c>
    </row>
    <row r="6" spans="1:4">
      <c r="A6" s="4" t="s">
        <v>88</v>
      </c>
      <c r="B6" s="5" t="n">
        <v>373285</v>
      </c>
      <c r="C6" s="5" t="n">
        <v>299084</v>
      </c>
      <c r="D6" s="5" t="n">
        <v>2567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3" t="s">
        <v>182</v>
      </c>
    </row>
    <row r="3" spans="1:3">
      <c r="A3" s="4" t="s">
        <v>144</v>
      </c>
      <c r="B3" s="5" t="n">
        <v>96739</v>
      </c>
      <c r="C3" s="5" t="n">
        <v>106560</v>
      </c>
    </row>
    <row r="4" spans="1:3">
      <c r="A4" s="4" t="s">
        <v>633</v>
      </c>
      <c r="B4" s="6" t="n">
        <v>7101</v>
      </c>
      <c r="C4" s="6" t="n">
        <v>6104</v>
      </c>
    </row>
    <row r="5" spans="1:3">
      <c r="A5" s="4" t="s">
        <v>45</v>
      </c>
      <c r="B5" s="6" t="n">
        <v>24867</v>
      </c>
      <c r="C5" s="6" t="n">
        <v>16496</v>
      </c>
    </row>
    <row r="6" spans="1:3">
      <c r="A6" s="4" t="s">
        <v>634</v>
      </c>
      <c r="B6" s="6" t="n">
        <v>7212</v>
      </c>
      <c r="C6" s="6" t="n">
        <v>7558</v>
      </c>
    </row>
    <row r="7" spans="1:3">
      <c r="A7" s="4" t="s">
        <v>621</v>
      </c>
      <c r="B7" s="6" t="n">
        <v>12059</v>
      </c>
      <c r="C7" s="6" t="n">
        <v>12540</v>
      </c>
    </row>
    <row r="8" spans="1:3">
      <c r="A8" s="4" t="s">
        <v>635</v>
      </c>
      <c r="B8" s="6" t="n">
        <v>147978</v>
      </c>
      <c r="C8" s="6" t="n">
        <v>149258</v>
      </c>
    </row>
    <row r="9" spans="1:3">
      <c r="A9" s="4" t="s">
        <v>636</v>
      </c>
      <c r="B9" s="6" t="n">
        <v>59549</v>
      </c>
      <c r="C9" s="6" t="n">
        <v>54970</v>
      </c>
    </row>
    <row r="10" spans="1:3">
      <c r="A10" s="4" t="s">
        <v>637</v>
      </c>
      <c r="B10" s="6" t="n">
        <v>50434</v>
      </c>
      <c r="C10" s="6" t="n">
        <v>0</v>
      </c>
    </row>
    <row r="11" spans="1:3">
      <c r="A11" s="4" t="s">
        <v>638</v>
      </c>
      <c r="B11" s="6" t="n">
        <v>112962</v>
      </c>
      <c r="C11" s="6" t="n">
        <v>127881</v>
      </c>
    </row>
    <row r="12" spans="1:3">
      <c r="A12" s="4" t="s">
        <v>639</v>
      </c>
      <c r="B12" s="6" t="n">
        <v>12118</v>
      </c>
      <c r="C12" s="6" t="n">
        <v>1377</v>
      </c>
    </row>
    <row r="13" spans="1:3">
      <c r="A13" s="4" t="s">
        <v>144</v>
      </c>
      <c r="B13" s="6" t="n">
        <v>11873</v>
      </c>
      <c r="C13" s="6" t="n">
        <v>13997</v>
      </c>
    </row>
    <row r="14" spans="1:3">
      <c r="A14" s="4" t="s">
        <v>640</v>
      </c>
      <c r="B14" s="6" t="n">
        <v>13676</v>
      </c>
      <c r="C14" s="6" t="n">
        <v>11057</v>
      </c>
    </row>
    <row r="15" spans="1:3">
      <c r="A15" s="4" t="s">
        <v>641</v>
      </c>
      <c r="B15" s="6" t="n">
        <v>3570</v>
      </c>
      <c r="C15" s="6" t="n">
        <v>3823</v>
      </c>
    </row>
    <row r="16" spans="1:3">
      <c r="A16" s="4" t="s">
        <v>621</v>
      </c>
      <c r="B16" s="6" t="n">
        <v>13478</v>
      </c>
      <c r="C16" s="6" t="n">
        <v>14527</v>
      </c>
    </row>
    <row r="17" spans="1:3">
      <c r="A17" s="4" t="s">
        <v>642</v>
      </c>
      <c r="B17" s="6" t="n">
        <v>277660</v>
      </c>
      <c r="C17" s="6" t="n">
        <v>227632</v>
      </c>
    </row>
    <row r="18" spans="1:3">
      <c r="A18" s="4" t="s">
        <v>643</v>
      </c>
      <c r="B18" s="6" t="n">
        <v>-118536</v>
      </c>
      <c r="C18" s="6" t="n">
        <v>-80714</v>
      </c>
    </row>
    <row r="19" spans="1:3">
      <c r="A19" s="4" t="s">
        <v>644</v>
      </c>
      <c r="B19" s="6" t="n">
        <v>159124</v>
      </c>
      <c r="C19" s="6" t="n">
        <v>146918</v>
      </c>
    </row>
    <row r="20" spans="1:3">
      <c r="A20" s="4" t="s">
        <v>645</v>
      </c>
      <c r="B20" s="5" t="n">
        <v>11146</v>
      </c>
    </row>
    <row r="21" spans="1:3">
      <c r="A21" s="4" t="s">
        <v>646</v>
      </c>
      <c r="C21" s="5" t="n">
        <v>2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73</v>
      </c>
    </row>
    <row r="3" spans="1:4">
      <c r="A3" s="3" t="s">
        <v>562</v>
      </c>
    </row>
    <row r="4" spans="1:4">
      <c r="A4" s="4" t="s">
        <v>648</v>
      </c>
      <c r="B4" s="5" t="n">
        <v>23100</v>
      </c>
      <c r="C4" s="5" t="n">
        <v>38100</v>
      </c>
      <c r="D4" s="5" t="n">
        <v>12500</v>
      </c>
    </row>
    <row r="5" spans="1:4">
      <c r="A5" s="3" t="s">
        <v>649</v>
      </c>
    </row>
    <row r="6" spans="1:4">
      <c r="A6" s="4" t="s">
        <v>650</v>
      </c>
      <c r="B6" s="6" t="n">
        <v>72252</v>
      </c>
      <c r="C6" s="6" t="n">
        <v>18305</v>
      </c>
      <c r="D6" s="6" t="n">
        <v>12989</v>
      </c>
    </row>
    <row r="7" spans="1:4">
      <c r="A7" s="4" t="s">
        <v>651</v>
      </c>
      <c r="B7" s="6" t="n">
        <v>4671</v>
      </c>
      <c r="C7" s="6" t="n">
        <v>66180</v>
      </c>
      <c r="D7" s="6" t="n">
        <v>5443</v>
      </c>
    </row>
    <row r="8" spans="1:4">
      <c r="A8" s="4" t="s">
        <v>652</v>
      </c>
      <c r="B8" s="6" t="n">
        <v>-13787</v>
      </c>
      <c r="C8" s="6" t="n">
        <v>-3727</v>
      </c>
      <c r="D8" s="6" t="n">
        <v>-118</v>
      </c>
    </row>
    <row r="9" spans="1:4">
      <c r="A9" s="4" t="s">
        <v>653</v>
      </c>
      <c r="B9" s="6" t="n">
        <v>0</v>
      </c>
      <c r="C9" s="6" t="n">
        <v>164</v>
      </c>
      <c r="D9" s="6" t="n">
        <v>1022</v>
      </c>
    </row>
    <row r="10" spans="1:4">
      <c r="A10" s="4" t="s">
        <v>654</v>
      </c>
      <c r="B10" s="6" t="n">
        <v>-25840</v>
      </c>
      <c r="C10" s="6" t="n">
        <v>-6924</v>
      </c>
      <c r="D10" s="6" t="n">
        <v>-292</v>
      </c>
    </row>
    <row r="11" spans="1:4">
      <c r="A11" s="4" t="s">
        <v>655</v>
      </c>
      <c r="B11" s="6" t="n">
        <v>-5355</v>
      </c>
      <c r="C11" s="6" t="n">
        <v>-3515</v>
      </c>
      <c r="D11" s="6" t="n">
        <v>-370</v>
      </c>
    </row>
    <row r="12" spans="1:4">
      <c r="A12" s="4" t="s">
        <v>656</v>
      </c>
      <c r="C12" s="6" t="n">
        <v>1769</v>
      </c>
    </row>
    <row r="13" spans="1:4">
      <c r="A13" s="4" t="s">
        <v>657</v>
      </c>
      <c r="B13" s="6" t="n">
        <v>-6104</v>
      </c>
      <c r="D13" s="6" t="n">
        <v>-369</v>
      </c>
    </row>
    <row r="14" spans="1:4">
      <c r="A14" s="4" t="s">
        <v>658</v>
      </c>
      <c r="B14" s="5" t="n">
        <v>25837</v>
      </c>
      <c r="C14" s="5" t="n">
        <v>72252</v>
      </c>
      <c r="D14" s="5" t="n">
        <v>183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73</v>
      </c>
    </row>
    <row r="3" spans="1:4">
      <c r="A3" s="3" t="s">
        <v>117</v>
      </c>
    </row>
    <row r="4" spans="1:4">
      <c r="A4" s="4" t="s">
        <v>118</v>
      </c>
      <c r="B4" s="5" t="n">
        <v>47836136</v>
      </c>
      <c r="C4" s="5" t="n">
        <v>42981601</v>
      </c>
      <c r="D4" s="5" t="n">
        <v>29427357</v>
      </c>
    </row>
    <row r="5" spans="1:4">
      <c r="A5" s="4" t="s">
        <v>119</v>
      </c>
      <c r="B5" s="6" t="n">
        <v>-47263258</v>
      </c>
      <c r="C5" s="6" t="n">
        <v>-41668923</v>
      </c>
      <c r="D5" s="6" t="n">
        <v>-28663998</v>
      </c>
    </row>
    <row r="6" spans="1:4">
      <c r="A6" s="4" t="s">
        <v>120</v>
      </c>
      <c r="B6" s="6" t="n">
        <v>-97293</v>
      </c>
      <c r="C6" s="6" t="n">
        <v>-86544</v>
      </c>
      <c r="D6" s="6" t="n">
        <v>-22020</v>
      </c>
    </row>
    <row r="7" spans="1:4">
      <c r="A7" s="4" t="s">
        <v>121</v>
      </c>
      <c r="B7" s="6" t="n">
        <v>-95450</v>
      </c>
      <c r="C7" s="6" t="n">
        <v>-131632</v>
      </c>
      <c r="D7" s="6" t="n">
        <v>-84272</v>
      </c>
    </row>
    <row r="8" spans="1:4">
      <c r="A8" s="4" t="s">
        <v>122</v>
      </c>
      <c r="B8" s="6" t="n">
        <v>380135</v>
      </c>
      <c r="C8" s="6" t="n">
        <v>1094502</v>
      </c>
      <c r="D8" s="6" t="n">
        <v>657067</v>
      </c>
    </row>
    <row r="9" spans="1:4">
      <c r="A9" s="3" t="s">
        <v>123</v>
      </c>
    </row>
    <row r="10" spans="1:4">
      <c r="A10" s="4" t="s">
        <v>124</v>
      </c>
      <c r="B10" s="6" t="n">
        <v>8985</v>
      </c>
      <c r="C10" s="6" t="n">
        <v>0</v>
      </c>
      <c r="D10" s="6" t="n">
        <v>0</v>
      </c>
    </row>
    <row r="11" spans="1:4">
      <c r="A11" s="4" t="s">
        <v>125</v>
      </c>
      <c r="B11" s="6" t="n">
        <v>-124223</v>
      </c>
      <c r="C11" s="6" t="n">
        <v>-2249849</v>
      </c>
      <c r="D11" s="6" t="n">
        <v>-2916</v>
      </c>
    </row>
    <row r="12" spans="1:4">
      <c r="A12" s="4" t="s">
        <v>126</v>
      </c>
      <c r="B12" s="6" t="n">
        <v>-40995</v>
      </c>
      <c r="C12" s="6" t="n">
        <v>-192235</v>
      </c>
      <c r="D12" s="6" t="n">
        <v>-24971</v>
      </c>
    </row>
    <row r="13" spans="1:4">
      <c r="A13" s="4" t="s">
        <v>127</v>
      </c>
      <c r="B13" s="6" t="n">
        <v>-20419</v>
      </c>
      <c r="C13" s="6" t="n">
        <v>-39702</v>
      </c>
      <c r="D13" s="6" t="n">
        <v>-14364</v>
      </c>
    </row>
    <row r="14" spans="1:4">
      <c r="A14" s="4" t="s">
        <v>128</v>
      </c>
      <c r="B14" s="6" t="n">
        <v>4943</v>
      </c>
      <c r="C14" s="6" t="n">
        <v>2567</v>
      </c>
      <c r="D14" s="6" t="n">
        <v>-224</v>
      </c>
    </row>
    <row r="15" spans="1:4">
      <c r="A15" s="4" t="s">
        <v>129</v>
      </c>
      <c r="B15" s="6" t="n">
        <v>-171709</v>
      </c>
      <c r="C15" s="6" t="n">
        <v>-2479219</v>
      </c>
      <c r="D15" s="6" t="n">
        <v>-42475</v>
      </c>
    </row>
    <row r="16" spans="1:4">
      <c r="A16" s="3" t="s">
        <v>130</v>
      </c>
    </row>
    <row r="17" spans="1:4">
      <c r="A17" s="4" t="s">
        <v>131</v>
      </c>
      <c r="B17" s="6" t="n">
        <v>0</v>
      </c>
      <c r="C17" s="6" t="n">
        <v>1008148</v>
      </c>
      <c r="D17" s="6" t="n">
        <v>998405</v>
      </c>
    </row>
    <row r="18" spans="1:4">
      <c r="A18" s="4" t="s">
        <v>132</v>
      </c>
      <c r="B18" s="6" t="n">
        <v>-208591</v>
      </c>
      <c r="C18" s="6" t="n">
        <v>-861394</v>
      </c>
      <c r="D18" s="6" t="n">
        <v>0</v>
      </c>
    </row>
    <row r="19" spans="1:4">
      <c r="A19" s="4" t="s">
        <v>133</v>
      </c>
      <c r="B19" s="6" t="n">
        <v>0</v>
      </c>
      <c r="C19" s="6" t="n">
        <v>-6348</v>
      </c>
      <c r="D19" s="6" t="n">
        <v>-21581</v>
      </c>
    </row>
    <row r="20" spans="1:4">
      <c r="A20" s="4" t="s">
        <v>134</v>
      </c>
      <c r="B20" s="6" t="n">
        <v>-11288</v>
      </c>
      <c r="C20" s="6" t="n">
        <v>-16028</v>
      </c>
      <c r="D20" s="6" t="n">
        <v>3417</v>
      </c>
    </row>
    <row r="21" spans="1:4">
      <c r="A21" s="4" t="s">
        <v>135</v>
      </c>
      <c r="B21" s="6" t="n">
        <v>-7102</v>
      </c>
      <c r="C21" s="6" t="n">
        <v>-6027</v>
      </c>
      <c r="D21" s="6" t="n">
        <v>-4479</v>
      </c>
    </row>
    <row r="22" spans="1:4">
      <c r="A22" s="4" t="s">
        <v>136</v>
      </c>
      <c r="B22" s="6" t="n">
        <v>1771</v>
      </c>
      <c r="C22" s="6" t="n">
        <v>1543</v>
      </c>
      <c r="D22" s="6" t="n">
        <v>733</v>
      </c>
    </row>
    <row r="23" spans="1:4">
      <c r="A23" s="4" t="s">
        <v>114</v>
      </c>
      <c r="B23" s="6" t="n">
        <v>-107025</v>
      </c>
      <c r="C23" s="6" t="n">
        <v>0</v>
      </c>
      <c r="D23" s="6" t="n">
        <v>0</v>
      </c>
    </row>
    <row r="24" spans="1:4">
      <c r="A24" s="4" t="s">
        <v>137</v>
      </c>
      <c r="B24" s="6" t="n">
        <v>-332235</v>
      </c>
      <c r="C24" s="6" t="n">
        <v>119894</v>
      </c>
      <c r="D24" s="6" t="n">
        <v>976495</v>
      </c>
    </row>
    <row r="25" spans="1:4">
      <c r="A25" s="4" t="s">
        <v>138</v>
      </c>
      <c r="B25" s="6" t="n">
        <v>-32696</v>
      </c>
      <c r="C25" s="6" t="n">
        <v>94860</v>
      </c>
      <c r="D25" s="6" t="n">
        <v>3335</v>
      </c>
    </row>
    <row r="26" spans="1:4">
      <c r="A26" s="4" t="s">
        <v>139</v>
      </c>
      <c r="B26" s="6" t="n">
        <v>-156505</v>
      </c>
      <c r="C26" s="6" t="n">
        <v>-1169963</v>
      </c>
      <c r="D26" s="6" t="n">
        <v>1594422</v>
      </c>
    </row>
    <row r="27" spans="1:4">
      <c r="A27" s="4" t="s">
        <v>140</v>
      </c>
      <c r="B27" s="6" t="n">
        <v>955628</v>
      </c>
      <c r="C27" s="6" t="n">
        <v>2125591</v>
      </c>
      <c r="D27" s="6" t="n">
        <v>531169</v>
      </c>
    </row>
    <row r="28" spans="1:4">
      <c r="A28" s="4" t="s">
        <v>141</v>
      </c>
      <c r="B28" s="6" t="n">
        <v>799123</v>
      </c>
      <c r="C28" s="6" t="n">
        <v>955628</v>
      </c>
      <c r="D28" s="6" t="n">
        <v>2125591</v>
      </c>
    </row>
    <row r="29" spans="1:4">
      <c r="A29" s="3" t="s">
        <v>142</v>
      </c>
    </row>
    <row r="30" spans="1:4">
      <c r="A30" s="4" t="s">
        <v>90</v>
      </c>
      <c r="B30" s="6" t="n">
        <v>340580</v>
      </c>
      <c r="C30" s="6" t="n">
        <v>116641</v>
      </c>
      <c r="D30" s="6" t="n">
        <v>195095</v>
      </c>
    </row>
    <row r="31" spans="1:4">
      <c r="A31" s="3" t="s">
        <v>143</v>
      </c>
    </row>
    <row r="32" spans="1:4">
      <c r="A32" s="4" t="s">
        <v>80</v>
      </c>
      <c r="B32" s="6" t="n">
        <v>47434</v>
      </c>
      <c r="C32" s="6" t="n">
        <v>0</v>
      </c>
      <c r="D32" s="6" t="n">
        <v>0</v>
      </c>
    </row>
    <row r="33" spans="1:4">
      <c r="A33" s="4" t="s">
        <v>82</v>
      </c>
      <c r="B33" s="6" t="n">
        <v>-6746</v>
      </c>
      <c r="C33" s="6" t="n">
        <v>0</v>
      </c>
      <c r="D33" s="6" t="n">
        <v>0</v>
      </c>
    </row>
    <row r="34" spans="1:4">
      <c r="A34" s="4" t="s">
        <v>144</v>
      </c>
      <c r="B34" s="6" t="n">
        <v>158997</v>
      </c>
      <c r="C34" s="6" t="n">
        <v>150046</v>
      </c>
      <c r="D34" s="6" t="n">
        <v>54437</v>
      </c>
    </row>
    <row r="35" spans="1:4">
      <c r="A35" s="4" t="s">
        <v>145</v>
      </c>
      <c r="B35" s="6" t="n">
        <v>9903</v>
      </c>
      <c r="C35" s="6" t="n">
        <v>19788</v>
      </c>
      <c r="D35" s="6" t="n">
        <v>4680</v>
      </c>
    </row>
    <row r="36" spans="1:4">
      <c r="A36" s="4" t="s">
        <v>110</v>
      </c>
      <c r="B36" s="6" t="n">
        <v>31513</v>
      </c>
      <c r="C36" s="6" t="n">
        <v>29381</v>
      </c>
      <c r="D36" s="6" t="n">
        <v>13947</v>
      </c>
    </row>
    <row r="37" spans="1:4">
      <c r="A37" s="4" t="s">
        <v>146</v>
      </c>
      <c r="B37" s="6" t="n">
        <v>1512</v>
      </c>
      <c r="C37" s="6" t="n">
        <v>3326</v>
      </c>
      <c r="D37" s="6" t="n">
        <v>835</v>
      </c>
    </row>
    <row r="38" spans="1:4">
      <c r="A38" s="4" t="s">
        <v>147</v>
      </c>
      <c r="B38" s="6" t="n">
        <v>-12482</v>
      </c>
      <c r="C38" s="6" t="n">
        <v>-4261</v>
      </c>
      <c r="D38" s="6" t="n">
        <v>-11002</v>
      </c>
    </row>
    <row r="39" spans="1:4">
      <c r="A39" s="3" t="s">
        <v>148</v>
      </c>
    </row>
    <row r="40" spans="1:4">
      <c r="A40" s="4" t="s">
        <v>149</v>
      </c>
      <c r="B40" s="6" t="n">
        <v>-512385</v>
      </c>
      <c r="C40" s="6" t="n">
        <v>-632809</v>
      </c>
      <c r="D40" s="6" t="n">
        <v>-117788</v>
      </c>
    </row>
    <row r="41" spans="1:4">
      <c r="A41" s="4" t="s">
        <v>41</v>
      </c>
      <c r="B41" s="6" t="n">
        <v>-480001</v>
      </c>
      <c r="C41" s="6" t="n">
        <v>-466445</v>
      </c>
      <c r="D41" s="6" t="n">
        <v>-27478</v>
      </c>
    </row>
    <row r="42" spans="1:4">
      <c r="A42" s="4" t="s">
        <v>42</v>
      </c>
      <c r="B42" s="6" t="n">
        <v>15910</v>
      </c>
      <c r="C42" s="6" t="n">
        <v>-6748</v>
      </c>
      <c r="D42" s="6" t="n">
        <v>57978</v>
      </c>
    </row>
    <row r="43" spans="1:4">
      <c r="A43" s="4" t="s">
        <v>50</v>
      </c>
      <c r="B43" s="6" t="n">
        <v>852369</v>
      </c>
      <c r="C43" s="6" t="n">
        <v>1704305</v>
      </c>
      <c r="D43" s="6" t="n">
        <v>474059</v>
      </c>
    </row>
    <row r="44" spans="1:4">
      <c r="A44" s="4" t="s">
        <v>51</v>
      </c>
      <c r="B44" s="6" t="n">
        <v>-66469</v>
      </c>
      <c r="C44" s="6" t="n">
        <v>181278</v>
      </c>
      <c r="D44" s="6" t="n">
        <v>12304</v>
      </c>
    </row>
    <row r="45" spans="1:4">
      <c r="A45" s="4" t="s">
        <v>150</v>
      </c>
      <c r="B45" s="6" t="n">
        <v>39555</v>
      </c>
      <c r="C45" s="6" t="n">
        <v>977861</v>
      </c>
      <c r="D45" s="6" t="n">
        <v>461972</v>
      </c>
    </row>
    <row r="46" spans="1:4">
      <c r="A46" s="4" t="s">
        <v>122</v>
      </c>
      <c r="B46" s="6" t="n">
        <v>380135</v>
      </c>
      <c r="C46" s="6" t="n">
        <v>1094502</v>
      </c>
      <c r="D46" s="6" t="n">
        <v>657067</v>
      </c>
    </row>
    <row r="47" spans="1:4">
      <c r="A47" s="4" t="s">
        <v>151</v>
      </c>
      <c r="B47" s="5" t="n">
        <v>0</v>
      </c>
      <c r="C47" s="5" t="n">
        <v>247232</v>
      </c>
      <c r="D4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9</v>
      </c>
      <c r="B1" s="2" t="s">
        <v>376</v>
      </c>
      <c r="D1" s="2" t="s">
        <v>1</v>
      </c>
    </row>
    <row r="2" spans="1:6">
      <c r="B2" s="2" t="s">
        <v>2</v>
      </c>
      <c r="C2" s="2" t="s">
        <v>377</v>
      </c>
      <c r="D2" s="2" t="s">
        <v>2</v>
      </c>
      <c r="E2" s="2" t="s">
        <v>37</v>
      </c>
      <c r="F2" s="2" t="s">
        <v>73</v>
      </c>
    </row>
    <row r="3" spans="1:6">
      <c r="A3" s="3" t="s">
        <v>660</v>
      </c>
    </row>
    <row r="4" spans="1:6">
      <c r="A4" s="4" t="s">
        <v>661</v>
      </c>
      <c r="B4" s="9" t="n">
        <v>-25.2</v>
      </c>
      <c r="C4" s="5" t="n">
        <v>-24</v>
      </c>
      <c r="D4" s="9" t="n">
        <v>49.2</v>
      </c>
      <c r="E4" s="9" t="n">
        <v>-101.1</v>
      </c>
    </row>
    <row r="5" spans="1:6">
      <c r="A5" s="4" t="s">
        <v>662</v>
      </c>
      <c r="D5" s="4" t="s">
        <v>366</v>
      </c>
      <c r="E5" s="4" t="s">
        <v>586</v>
      </c>
      <c r="F5" s="4" t="s">
        <v>587</v>
      </c>
    </row>
    <row r="6" spans="1:6">
      <c r="A6" s="4" t="s">
        <v>629</v>
      </c>
    </row>
    <row r="7" spans="1:6">
      <c r="A7" s="3" t="s">
        <v>660</v>
      </c>
    </row>
    <row r="8" spans="1:6">
      <c r="A8" s="4" t="s">
        <v>662</v>
      </c>
      <c r="E8" s="4" t="s">
        <v>587</v>
      </c>
    </row>
    <row r="9" spans="1:6">
      <c r="A9" s="4" t="s">
        <v>628</v>
      </c>
    </row>
    <row r="10" spans="1:6">
      <c r="A10" s="3" t="s">
        <v>660</v>
      </c>
    </row>
    <row r="11" spans="1:6">
      <c r="A11" s="4" t="s">
        <v>662</v>
      </c>
      <c r="E11" s="4" t="s">
        <v>36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73</v>
      </c>
    </row>
    <row r="3" spans="1:4">
      <c r="A3" s="3" t="s">
        <v>185</v>
      </c>
    </row>
    <row r="4" spans="1:4">
      <c r="A4" s="4" t="s">
        <v>664</v>
      </c>
      <c r="B4" s="6" t="n">
        <v>2000000</v>
      </c>
    </row>
    <row r="5" spans="1:4">
      <c r="A5" s="4" t="s">
        <v>665</v>
      </c>
      <c r="B5" s="6" t="n">
        <v>2000000</v>
      </c>
    </row>
    <row r="6" spans="1:4">
      <c r="A6" s="4" t="s">
        <v>666</v>
      </c>
      <c r="B6" s="4" t="s">
        <v>343</v>
      </c>
    </row>
    <row r="7" spans="1:4">
      <c r="A7" s="4" t="s">
        <v>667</v>
      </c>
      <c r="B7" s="5" t="n">
        <v>31513</v>
      </c>
      <c r="C7" s="5" t="n">
        <v>29381</v>
      </c>
      <c r="D7" s="5" t="n">
        <v>13947</v>
      </c>
    </row>
    <row r="8" spans="1:4">
      <c r="A8" s="4" t="s">
        <v>668</v>
      </c>
      <c r="B8" s="6" t="n">
        <v>7400</v>
      </c>
      <c r="C8" s="6" t="n">
        <v>9600</v>
      </c>
      <c r="D8" s="6" t="n">
        <v>4600</v>
      </c>
    </row>
    <row r="9" spans="1:4">
      <c r="A9" s="4" t="s">
        <v>669</v>
      </c>
      <c r="B9" s="5" t="n">
        <v>5400</v>
      </c>
      <c r="C9" s="5" t="n">
        <v>5900</v>
      </c>
      <c r="D9" s="5" t="n">
        <v>4800</v>
      </c>
    </row>
    <row r="10" spans="1:4">
      <c r="A10" s="4" t="s">
        <v>390</v>
      </c>
    </row>
    <row r="11" spans="1:4">
      <c r="A11" s="3" t="s">
        <v>185</v>
      </c>
    </row>
    <row r="12" spans="1:4">
      <c r="A12" s="4" t="s">
        <v>670</v>
      </c>
      <c r="B12" s="4" t="s">
        <v>671</v>
      </c>
    </row>
    <row r="13" spans="1:4">
      <c r="A13" s="4" t="s">
        <v>393</v>
      </c>
    </row>
    <row r="14" spans="1:4">
      <c r="A14" s="3" t="s">
        <v>185</v>
      </c>
    </row>
    <row r="15" spans="1:4">
      <c r="A15" s="4" t="s">
        <v>670</v>
      </c>
      <c r="B15" s="4" t="s">
        <v>3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73</v>
      </c>
    </row>
    <row r="3" spans="1:4">
      <c r="A3" s="4" t="s">
        <v>390</v>
      </c>
    </row>
    <row r="4" spans="1:4">
      <c r="A4" s="3" t="s">
        <v>185</v>
      </c>
    </row>
    <row r="5" spans="1:4">
      <c r="A5" s="4" t="s">
        <v>670</v>
      </c>
      <c r="B5" s="4" t="s">
        <v>671</v>
      </c>
    </row>
    <row r="6" spans="1:4">
      <c r="A6" s="4" t="s">
        <v>393</v>
      </c>
    </row>
    <row r="7" spans="1:4">
      <c r="A7" s="3" t="s">
        <v>185</v>
      </c>
    </row>
    <row r="8" spans="1:4">
      <c r="A8" s="4" t="s">
        <v>670</v>
      </c>
      <c r="B8" s="4" t="s">
        <v>338</v>
      </c>
    </row>
    <row r="9" spans="1:4">
      <c r="A9" s="4" t="s">
        <v>673</v>
      </c>
    </row>
    <row r="10" spans="1:4">
      <c r="A10" s="3" t="s">
        <v>185</v>
      </c>
    </row>
    <row r="11" spans="1:4">
      <c r="A11" s="4" t="s">
        <v>674</v>
      </c>
      <c r="B11" s="9" t="n">
        <v>21.1</v>
      </c>
      <c r="C11" s="9" t="n">
        <v>12.7</v>
      </c>
      <c r="D11" s="9" t="n">
        <v>11.4</v>
      </c>
    </row>
    <row r="12" spans="1:4">
      <c r="A12" s="4" t="s">
        <v>675</v>
      </c>
      <c r="B12" s="8" t="n">
        <v>83.25</v>
      </c>
    </row>
    <row r="13" spans="1:4">
      <c r="A13" s="4" t="s">
        <v>676</v>
      </c>
      <c r="B13" s="8" t="n">
        <v>85.5</v>
      </c>
      <c r="C13" s="8" t="n">
        <v>92.08</v>
      </c>
      <c r="D13" s="8" t="n">
        <v>78.42</v>
      </c>
    </row>
    <row r="14" spans="1:4">
      <c r="A14" s="4" t="s">
        <v>677</v>
      </c>
      <c r="B14" s="9" t="n">
        <v>22.9</v>
      </c>
    </row>
    <row r="15" spans="1:4">
      <c r="A15" s="4" t="s">
        <v>678</v>
      </c>
      <c r="B15" s="8" t="n">
        <v>78.87</v>
      </c>
    </row>
    <row r="16" spans="1:4">
      <c r="A16" s="4" t="s">
        <v>679</v>
      </c>
      <c r="B16" s="11" t="n">
        <v>86.09999999999999</v>
      </c>
    </row>
    <row r="17" spans="1:4">
      <c r="A17" s="4" t="s">
        <v>675</v>
      </c>
      <c r="B17" s="8" t="n">
        <v>85.70999999999999</v>
      </c>
      <c r="C17" s="8" t="n">
        <v>83.25</v>
      </c>
    </row>
    <row r="18" spans="1:4">
      <c r="A18" s="4" t="s">
        <v>680</v>
      </c>
      <c r="B18" s="6" t="n">
        <v>700532</v>
      </c>
    </row>
    <row r="19" spans="1:4">
      <c r="A19" s="4" t="s">
        <v>681</v>
      </c>
      <c r="B19" s="6" t="n">
        <v>280352</v>
      </c>
      <c r="C19" s="6" t="n">
        <v>454480</v>
      </c>
      <c r="D19" s="6" t="n">
        <v>222095</v>
      </c>
    </row>
    <row r="20" spans="1:4">
      <c r="A20" s="4" t="s">
        <v>682</v>
      </c>
      <c r="B20" s="6" t="n">
        <v>267591</v>
      </c>
    </row>
    <row r="21" spans="1:4">
      <c r="A21" s="4" t="s">
        <v>683</v>
      </c>
      <c r="B21" s="6" t="n">
        <v>64171</v>
      </c>
    </row>
    <row r="22" spans="1:4">
      <c r="A22" s="4" t="s">
        <v>680</v>
      </c>
      <c r="B22" s="6" t="n">
        <v>649122</v>
      </c>
      <c r="C22" s="6" t="n">
        <v>700532</v>
      </c>
    </row>
    <row r="23" spans="1:4">
      <c r="A23" s="4" t="s">
        <v>684</v>
      </c>
      <c r="B23" s="9" t="n">
        <v>25.4</v>
      </c>
      <c r="C23" s="9" t="n">
        <v>25.8</v>
      </c>
      <c r="D23" s="9" t="n">
        <v>13.3</v>
      </c>
    </row>
    <row r="24" spans="1:4">
      <c r="A24" s="4" t="s">
        <v>685</v>
      </c>
      <c r="B24" s="4" t="s">
        <v>686</v>
      </c>
    </row>
    <row r="25" spans="1:4">
      <c r="A25" s="4" t="s">
        <v>687</v>
      </c>
    </row>
    <row r="26" spans="1:4">
      <c r="A26" s="3" t="s">
        <v>185</v>
      </c>
    </row>
    <row r="27" spans="1:4">
      <c r="A27" s="4" t="s">
        <v>670</v>
      </c>
      <c r="B27" s="4" t="s">
        <v>671</v>
      </c>
    </row>
    <row r="28" spans="1:4">
      <c r="A28" s="4" t="s">
        <v>688</v>
      </c>
    </row>
    <row r="29" spans="1:4">
      <c r="A29" s="3" t="s">
        <v>185</v>
      </c>
    </row>
    <row r="30" spans="1:4">
      <c r="A30" s="4" t="s">
        <v>670</v>
      </c>
      <c r="B30" s="4" t="s">
        <v>3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7</v>
      </c>
      <c r="D2" s="2" t="s">
        <v>73</v>
      </c>
    </row>
    <row r="3" spans="1:4">
      <c r="A3" s="3" t="s">
        <v>185</v>
      </c>
    </row>
    <row r="4" spans="1:4">
      <c r="A4" s="4" t="s">
        <v>690</v>
      </c>
      <c r="B4" s="9" t="n">
        <v>10.6</v>
      </c>
    </row>
    <row r="5" spans="1:4">
      <c r="A5" s="4" t="s">
        <v>680</v>
      </c>
      <c r="B5" s="6" t="n">
        <v>170685</v>
      </c>
    </row>
    <row r="6" spans="1:4">
      <c r="A6" s="4" t="s">
        <v>691</v>
      </c>
      <c r="B6" s="6" t="n">
        <v>153719</v>
      </c>
      <c r="C6" s="6" t="n">
        <v>159148</v>
      </c>
      <c r="D6" s="6" t="n">
        <v>18563</v>
      </c>
    </row>
    <row r="7" spans="1:4">
      <c r="A7" s="4" t="s">
        <v>692</v>
      </c>
      <c r="B7" s="6" t="n">
        <v>31188</v>
      </c>
    </row>
    <row r="8" spans="1:4">
      <c r="A8" s="4" t="s">
        <v>680</v>
      </c>
      <c r="B8" s="6" t="n">
        <v>293216</v>
      </c>
      <c r="C8" s="6" t="n">
        <v>170685</v>
      </c>
    </row>
    <row r="9" spans="1:4">
      <c r="A9" s="4" t="s">
        <v>684</v>
      </c>
      <c r="B9" s="9" t="n">
        <v>5.8</v>
      </c>
      <c r="C9" s="9" t="n">
        <v>3.3</v>
      </c>
      <c r="D9" s="9" t="n">
        <v>0.4</v>
      </c>
    </row>
    <row r="10" spans="1:4">
      <c r="A10" s="4" t="s">
        <v>693</v>
      </c>
      <c r="B10" s="8" t="n">
        <v>89.67</v>
      </c>
    </row>
    <row r="11" spans="1:4">
      <c r="A11" s="4" t="s">
        <v>694</v>
      </c>
      <c r="B11" s="11" t="n">
        <v>82.13</v>
      </c>
    </row>
    <row r="12" spans="1:4">
      <c r="A12" s="4" t="s">
        <v>695</v>
      </c>
      <c r="B12" s="11" t="n">
        <v>88.5</v>
      </c>
    </row>
    <row r="13" spans="1:4">
      <c r="A13" s="4" t="s">
        <v>693</v>
      </c>
      <c r="B13" s="8" t="n">
        <v>85.84</v>
      </c>
      <c r="C13" s="8" t="n">
        <v>89.67</v>
      </c>
    </row>
    <row r="14" spans="1:4">
      <c r="A14" s="4" t="s">
        <v>670</v>
      </c>
      <c r="B14" s="4" t="s">
        <v>338</v>
      </c>
    </row>
    <row r="15" spans="1:4">
      <c r="A15" s="4" t="s">
        <v>685</v>
      </c>
      <c r="B15" s="4" t="s">
        <v>696</v>
      </c>
    </row>
    <row r="16" spans="1:4">
      <c r="A16" s="4" t="s">
        <v>694</v>
      </c>
      <c r="C16" s="8" t="n">
        <v>90.95</v>
      </c>
      <c r="D16" s="8" t="n">
        <v>78.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97</v>
      </c>
      <c r="B1" s="2" t="s">
        <v>1</v>
      </c>
    </row>
    <row r="2" spans="1:2">
      <c r="B2" s="2" t="s">
        <v>698</v>
      </c>
    </row>
    <row r="3" spans="1:2">
      <c r="A3" s="3" t="s">
        <v>185</v>
      </c>
    </row>
    <row r="4" spans="1:2">
      <c r="A4" s="4" t="s">
        <v>699</v>
      </c>
      <c r="B4" s="6" t="n">
        <v>1000000</v>
      </c>
    </row>
    <row r="5" spans="1:2">
      <c r="A5" s="4" t="s">
        <v>700</v>
      </c>
      <c r="B5" s="4" t="s">
        <v>701</v>
      </c>
    </row>
    <row r="6" spans="1:2">
      <c r="A6" s="4" t="s">
        <v>702</v>
      </c>
      <c r="B6" s="5" t="n">
        <v>25000</v>
      </c>
    </row>
    <row r="7" spans="1:2">
      <c r="A7" s="4" t="s">
        <v>703</v>
      </c>
      <c r="B7" s="6" t="n">
        <v>556612</v>
      </c>
    </row>
    <row r="8" spans="1:2">
      <c r="A8" s="4" t="s">
        <v>704</v>
      </c>
      <c r="B8" s="4" t="s">
        <v>6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7</v>
      </c>
      <c r="D2" s="2" t="s">
        <v>73</v>
      </c>
    </row>
    <row r="3" spans="1:4">
      <c r="A3" s="3" t="s">
        <v>185</v>
      </c>
    </row>
    <row r="4" spans="1:4">
      <c r="A4" s="4" t="s">
        <v>706</v>
      </c>
      <c r="B4" s="4" t="s">
        <v>707</v>
      </c>
    </row>
    <row r="5" spans="1:4">
      <c r="A5" s="4" t="s">
        <v>708</v>
      </c>
      <c r="B5" s="4" t="s">
        <v>709</v>
      </c>
    </row>
    <row r="6" spans="1:4">
      <c r="A6" s="4" t="s">
        <v>710</v>
      </c>
      <c r="B6" s="4" t="s">
        <v>711</v>
      </c>
    </row>
    <row r="7" spans="1:4">
      <c r="A7" s="4" t="s">
        <v>712</v>
      </c>
      <c r="B7" s="9" t="n">
        <v>6.7</v>
      </c>
      <c r="C7" s="9" t="n">
        <v>6.4</v>
      </c>
      <c r="D7" s="9"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3</v>
      </c>
      <c r="B1" s="2" t="s">
        <v>1</v>
      </c>
    </row>
    <row r="2" spans="1:4">
      <c r="B2" s="2" t="s">
        <v>2</v>
      </c>
      <c r="C2" s="2" t="s">
        <v>37</v>
      </c>
      <c r="D2" s="2" t="s">
        <v>714</v>
      </c>
    </row>
    <row r="3" spans="1:4">
      <c r="A3" s="3" t="s">
        <v>715</v>
      </c>
    </row>
    <row r="4" spans="1:4">
      <c r="A4" s="4" t="s">
        <v>716</v>
      </c>
      <c r="B4" s="6" t="n">
        <v>1429154</v>
      </c>
      <c r="C4" s="6" t="n">
        <v>0</v>
      </c>
    </row>
    <row r="5" spans="1:4">
      <c r="A5" s="4" t="s">
        <v>717</v>
      </c>
      <c r="B5" s="5" t="n">
        <v>100</v>
      </c>
      <c r="D5" s="5" t="n">
        <v>200</v>
      </c>
    </row>
    <row r="6" spans="1:4">
      <c r="A6" s="4" t="s">
        <v>718</v>
      </c>
      <c r="B6" s="6" t="n">
        <v>107</v>
      </c>
    </row>
    <row r="7" spans="1:4">
      <c r="A7" s="4" t="s">
        <v>719</v>
      </c>
      <c r="B7" s="5" t="n">
        <v>93</v>
      </c>
    </row>
    <row r="8" spans="1:4">
      <c r="A8" s="4" t="s">
        <v>720</v>
      </c>
      <c r="C8" s="6" t="n">
        <v>27854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7</v>
      </c>
    </row>
    <row r="3" spans="1:3">
      <c r="A3" s="3" t="s">
        <v>722</v>
      </c>
    </row>
    <row r="4" spans="1:3">
      <c r="A4" s="4" t="s">
        <v>723</v>
      </c>
      <c r="B4" s="6" t="n">
        <v>21083972</v>
      </c>
      <c r="C4" s="6" t="n">
        <v>24018983</v>
      </c>
    </row>
    <row r="5" spans="1:3">
      <c r="A5" s="4" t="s">
        <v>716</v>
      </c>
      <c r="B5" s="6" t="n">
        <v>1429154</v>
      </c>
      <c r="C5" s="6" t="n">
        <v>0</v>
      </c>
    </row>
    <row r="6" spans="1:3">
      <c r="A6" s="4" t="s">
        <v>724</v>
      </c>
      <c r="B6" s="6" t="n">
        <v>-207662</v>
      </c>
      <c r="C6" s="6" t="n">
        <v>-149609</v>
      </c>
    </row>
    <row r="7" spans="1:3">
      <c r="A7" s="4" t="s">
        <v>725</v>
      </c>
      <c r="C7" s="6" t="n">
        <v>-2785402</v>
      </c>
    </row>
    <row r="8" spans="1:3">
      <c r="A8" s="4" t="s">
        <v>726</v>
      </c>
      <c r="B8" s="6" t="n">
        <v>22305464</v>
      </c>
      <c r="C8" s="6" t="n">
        <v>21083972</v>
      </c>
    </row>
    <row r="9" spans="1:3">
      <c r="A9" s="4" t="s">
        <v>727</v>
      </c>
      <c r="B9" s="8" t="n">
        <v>74.89</v>
      </c>
    </row>
    <row r="10" spans="1:3">
      <c r="A10" s="4" t="s">
        <v>728</v>
      </c>
      <c r="B10" s="11" t="n">
        <v>44.59</v>
      </c>
      <c r="C10" s="8" t="n">
        <v>44.59</v>
      </c>
    </row>
    <row r="11" spans="1:3">
      <c r="A11" s="4" t="s">
        <v>729</v>
      </c>
      <c r="B11" s="8" t="n">
        <v>46.53</v>
      </c>
      <c r="C11" s="8" t="n">
        <v>44.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0</v>
      </c>
      <c r="B1" s="2" t="s">
        <v>2</v>
      </c>
      <c r="C1" s="2" t="s">
        <v>37</v>
      </c>
    </row>
    <row r="2" spans="1:3">
      <c r="A2" s="4" t="s">
        <v>513</v>
      </c>
    </row>
    <row r="3" spans="1:3">
      <c r="A3" s="3" t="s">
        <v>731</v>
      </c>
    </row>
    <row r="4" spans="1:3">
      <c r="A4" s="4" t="s">
        <v>732</v>
      </c>
      <c r="B4" s="5" t="n">
        <v>988000</v>
      </c>
      <c r="C4" s="5" t="n">
        <v>1020000</v>
      </c>
    </row>
    <row r="5" spans="1:3">
      <c r="A5" s="4" t="s">
        <v>513</v>
      </c>
      <c r="B5" s="6" t="n">
        <v>992834</v>
      </c>
      <c r="C5" s="6" t="n">
        <v>991322</v>
      </c>
    </row>
    <row r="6" spans="1:3">
      <c r="A6" s="4" t="s">
        <v>733</v>
      </c>
    </row>
    <row r="7" spans="1:3">
      <c r="A7" s="3" t="s">
        <v>734</v>
      </c>
    </row>
    <row r="8" spans="1:3">
      <c r="A8" s="4" t="s">
        <v>735</v>
      </c>
      <c r="B8" s="6" t="n">
        <v>3830</v>
      </c>
      <c r="C8" s="6" t="n">
        <v>5025</v>
      </c>
    </row>
    <row r="9" spans="1:3">
      <c r="A9" s="3" t="s">
        <v>731</v>
      </c>
    </row>
    <row r="10" spans="1:3">
      <c r="A10" s="4" t="s">
        <v>735</v>
      </c>
      <c r="B10" s="5" t="n">
        <v>6641</v>
      </c>
      <c r="C10" s="5" t="n">
        <v>11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3" t="s">
        <v>737</v>
      </c>
    </row>
    <row r="3" spans="1:3">
      <c r="A3" s="4" t="s">
        <v>738</v>
      </c>
      <c r="B3" s="9" t="n">
        <v>39.2</v>
      </c>
      <c r="C3" s="9" t="n">
        <v>44.8</v>
      </c>
    </row>
    <row r="4" spans="1:3">
      <c r="A4" s="4" t="s">
        <v>739</v>
      </c>
      <c r="B4" s="9" t="n">
        <v>39.1</v>
      </c>
      <c r="C4" s="9" t="n">
        <v>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0</v>
      </c>
      <c r="B1" s="2" t="s">
        <v>1</v>
      </c>
    </row>
    <row r="2" spans="1:4">
      <c r="B2" s="2" t="s">
        <v>2</v>
      </c>
      <c r="C2" s="2" t="s">
        <v>37</v>
      </c>
      <c r="D2" s="2" t="s">
        <v>73</v>
      </c>
    </row>
    <row r="3" spans="1:4">
      <c r="A3" s="3" t="s">
        <v>196</v>
      </c>
    </row>
    <row r="4" spans="1:4">
      <c r="A4" s="4" t="s">
        <v>741</v>
      </c>
      <c r="B4" s="9" t="n">
        <v>27.1</v>
      </c>
      <c r="C4" s="9" t="n">
        <v>32.7</v>
      </c>
      <c r="D4" s="9" t="n">
        <v>4.3</v>
      </c>
    </row>
    <row r="5" spans="1:4">
      <c r="A5" s="4" t="s">
        <v>742</v>
      </c>
      <c r="B5" s="5" t="n">
        <v>1500</v>
      </c>
      <c r="C5" s="5" t="n">
        <v>1000</v>
      </c>
      <c r="D5" s="5" t="n">
        <v>600</v>
      </c>
    </row>
    <row r="6" spans="1:4">
      <c r="A6" s="4" t="s">
        <v>743</v>
      </c>
      <c r="B6" s="4" t="s">
        <v>744</v>
      </c>
      <c r="C6" s="4" t="s">
        <v>745</v>
      </c>
      <c r="D6" s="4" t="s">
        <v>7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7</v>
      </c>
      <c r="B1" s="2" t="s">
        <v>1</v>
      </c>
    </row>
    <row r="2" spans="1:4">
      <c r="B2" s="2" t="s">
        <v>2</v>
      </c>
      <c r="C2" s="2" t="s">
        <v>37</v>
      </c>
      <c r="D2" s="2" t="s">
        <v>73</v>
      </c>
    </row>
    <row r="3" spans="1:4">
      <c r="A3" s="3" t="s">
        <v>748</v>
      </c>
    </row>
    <row r="4" spans="1:4">
      <c r="A4" s="4" t="s">
        <v>83</v>
      </c>
      <c r="B4" s="5" t="n">
        <v>0</v>
      </c>
      <c r="C4" s="5" t="n">
        <v>1652</v>
      </c>
      <c r="D4" s="5" t="n">
        <v>1049</v>
      </c>
    </row>
    <row r="5" spans="1:4">
      <c r="A5" s="4" t="s">
        <v>749</v>
      </c>
    </row>
    <row r="6" spans="1:4">
      <c r="A6" s="3" t="s">
        <v>748</v>
      </c>
    </row>
    <row r="7" spans="1:4">
      <c r="A7" s="4" t="s">
        <v>750</v>
      </c>
      <c r="C7" s="6" t="n">
        <v>10700</v>
      </c>
    </row>
    <row r="8" spans="1:4">
      <c r="A8" s="4" t="s">
        <v>751</v>
      </c>
    </row>
    <row r="9" spans="1:4">
      <c r="A9" s="3" t="s">
        <v>748</v>
      </c>
    </row>
    <row r="10" spans="1:4">
      <c r="A10" s="4" t="s">
        <v>752</v>
      </c>
      <c r="C10" s="6" t="n">
        <v>-1200</v>
      </c>
      <c r="D10" s="6" t="n">
        <v>-1500</v>
      </c>
    </row>
    <row r="11" spans="1:4">
      <c r="A11" s="4" t="s">
        <v>753</v>
      </c>
    </row>
    <row r="12" spans="1:4">
      <c r="A12" s="3" t="s">
        <v>748</v>
      </c>
    </row>
    <row r="13" spans="1:4">
      <c r="A13" s="4" t="s">
        <v>752</v>
      </c>
      <c r="B13" s="6" t="n">
        <v>900</v>
      </c>
      <c r="C13" s="6" t="n">
        <v>-900</v>
      </c>
      <c r="D13" s="6" t="n">
        <v>-1100</v>
      </c>
    </row>
    <row r="14" spans="1:4">
      <c r="A14" s="4" t="s">
        <v>754</v>
      </c>
    </row>
    <row r="15" spans="1:4">
      <c r="A15" s="3" t="s">
        <v>748</v>
      </c>
    </row>
    <row r="16" spans="1:4">
      <c r="A16" s="4" t="s">
        <v>752</v>
      </c>
      <c r="C16" s="6" t="n">
        <v>-2100</v>
      </c>
      <c r="D16" s="6" t="n">
        <v>-2600</v>
      </c>
    </row>
    <row r="17" spans="1:4">
      <c r="A17" s="4" t="s">
        <v>755</v>
      </c>
    </row>
    <row r="18" spans="1:4">
      <c r="A18" s="3" t="s">
        <v>748</v>
      </c>
    </row>
    <row r="19" spans="1:4">
      <c r="A19" s="4" t="s">
        <v>756</v>
      </c>
      <c r="B19" s="6" t="n">
        <v>20400</v>
      </c>
    </row>
    <row r="20" spans="1:4">
      <c r="A20" s="4" t="s">
        <v>757</v>
      </c>
    </row>
    <row r="21" spans="1:4">
      <c r="A21" s="3" t="s">
        <v>748</v>
      </c>
    </row>
    <row r="22" spans="1:4">
      <c r="A22" s="4" t="s">
        <v>758</v>
      </c>
      <c r="B22" s="5" t="n">
        <v>87200</v>
      </c>
      <c r="C22" s="5" t="n">
        <v>83600</v>
      </c>
      <c r="D22" s="5" t="n">
        <v>5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89</v>
      </c>
    </row>
    <row r="2" spans="1:2">
      <c r="A2" s="3" t="s">
        <v>199</v>
      </c>
    </row>
    <row r="3" spans="1:2">
      <c r="A3" s="4" t="s">
        <v>439</v>
      </c>
      <c r="B3" s="5" t="n">
        <v>66469</v>
      </c>
    </row>
    <row r="4" spans="1:2">
      <c r="A4" s="4" t="s">
        <v>440</v>
      </c>
      <c r="B4" s="6" t="n">
        <v>58435</v>
      </c>
    </row>
    <row r="5" spans="1:2">
      <c r="A5" s="4" t="s">
        <v>441</v>
      </c>
      <c r="B5" s="6" t="n">
        <v>38808</v>
      </c>
    </row>
    <row r="6" spans="1:2">
      <c r="A6" s="4" t="s">
        <v>442</v>
      </c>
      <c r="B6" s="6" t="n">
        <v>28587</v>
      </c>
    </row>
    <row r="7" spans="1:2">
      <c r="A7" s="4" t="s">
        <v>443</v>
      </c>
      <c r="B7" s="6" t="n">
        <v>21962</v>
      </c>
    </row>
    <row r="8" spans="1:2">
      <c r="A8" s="4" t="s">
        <v>559</v>
      </c>
      <c r="B8" s="6" t="n">
        <v>37400</v>
      </c>
    </row>
    <row r="9" spans="1:2">
      <c r="A9" s="4" t="s">
        <v>760</v>
      </c>
      <c r="B9" s="5" t="n">
        <v>2516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8"/>
    <col customWidth="1" max="17" min="17" width="14"/>
    <col customWidth="1" max="18" min="18" width="8"/>
    <col customWidth="1" max="19" min="19" width="16"/>
    <col customWidth="1" max="20" min="20" width="5"/>
    <col customWidth="1" max="21" min="21" width="14"/>
    <col customWidth="1" max="22" min="22" width="14"/>
  </cols>
  <sheetData>
    <row r="1" spans="1:22">
      <c r="A1" s="1" t="s">
        <v>761</v>
      </c>
      <c r="C1" s="2" t="s">
        <v>376</v>
      </c>
      <c r="S1" s="2" t="s">
        <v>1</v>
      </c>
    </row>
    <row r="2" spans="1:22">
      <c r="C2" s="2" t="s">
        <v>2</v>
      </c>
      <c r="E2" s="2" t="s">
        <v>377</v>
      </c>
      <c r="G2" s="2" t="s">
        <v>4</v>
      </c>
      <c r="I2" s="2" t="s">
        <v>378</v>
      </c>
      <c r="K2" s="2" t="s">
        <v>37</v>
      </c>
      <c r="M2" s="2" t="s">
        <v>379</v>
      </c>
      <c r="O2" s="2" t="s">
        <v>380</v>
      </c>
      <c r="Q2" s="2" t="s">
        <v>381</v>
      </c>
      <c r="S2" s="2" t="s">
        <v>2</v>
      </c>
      <c r="U2" s="2" t="s">
        <v>37</v>
      </c>
      <c r="V2" s="2" t="s">
        <v>73</v>
      </c>
    </row>
    <row r="3" spans="1:22">
      <c r="A3" s="3" t="s">
        <v>327</v>
      </c>
    </row>
    <row r="4" spans="1:22">
      <c r="A4" s="4" t="s">
        <v>74</v>
      </c>
      <c r="C4" s="5" t="n">
        <v>10464501</v>
      </c>
      <c r="E4" s="5" t="n">
        <v>9340029</v>
      </c>
      <c r="G4" s="5" t="n">
        <v>8886101</v>
      </c>
      <c r="I4" s="5" t="n">
        <v>8548319</v>
      </c>
      <c r="K4" s="5" t="n">
        <v>10033397</v>
      </c>
      <c r="M4" s="5" t="n">
        <v>8448471</v>
      </c>
      <c r="O4" s="5" t="n">
        <v>8092353</v>
      </c>
      <c r="Q4" s="5" t="n">
        <v>7023620</v>
      </c>
      <c r="S4" s="5" t="n">
        <v>37238950</v>
      </c>
      <c r="U4" s="5" t="n">
        <v>33597841</v>
      </c>
      <c r="V4" s="5" t="n">
        <v>24193697</v>
      </c>
    </row>
    <row r="5" spans="1:22">
      <c r="A5" s="4" t="s">
        <v>110</v>
      </c>
      <c r="S5" s="6" t="n">
        <v>-31513</v>
      </c>
      <c r="U5" s="6" t="n">
        <v>-29381</v>
      </c>
      <c r="V5" s="6" t="n">
        <v>-13947</v>
      </c>
    </row>
    <row r="6" spans="1:22">
      <c r="A6" s="4" t="s">
        <v>762</v>
      </c>
      <c r="C6" s="6" t="n">
        <v>166053</v>
      </c>
      <c r="D6" s="4" t="s">
        <v>763</v>
      </c>
      <c r="E6" s="6" t="n">
        <v>146888</v>
      </c>
      <c r="F6" s="4" t="s">
        <v>764</v>
      </c>
      <c r="G6" s="6" t="n">
        <v>110365</v>
      </c>
      <c r="H6" s="4" t="s">
        <v>765</v>
      </c>
      <c r="I6" s="6" t="n">
        <v>70496</v>
      </c>
      <c r="J6" s="4" t="s">
        <v>765</v>
      </c>
      <c r="K6" s="6" t="n">
        <v>151903</v>
      </c>
      <c r="L6" s="4" t="s">
        <v>766</v>
      </c>
      <c r="M6" s="6" t="n">
        <v>79567</v>
      </c>
      <c r="N6" s="4" t="s">
        <v>766</v>
      </c>
      <c r="O6" s="6" t="n">
        <v>103531</v>
      </c>
      <c r="P6" s="4" t="s">
        <v>767</v>
      </c>
      <c r="Q6" s="6" t="n">
        <v>75078</v>
      </c>
      <c r="R6" s="4" t="s">
        <v>767</v>
      </c>
      <c r="S6" s="6" t="n">
        <v>493802</v>
      </c>
      <c r="U6" s="6" t="n">
        <v>410079</v>
      </c>
      <c r="V6" s="6" t="n">
        <v>291902</v>
      </c>
    </row>
    <row r="7" spans="1:22">
      <c r="A7" s="4" t="s">
        <v>768</v>
      </c>
      <c r="S7" s="6" t="n">
        <v>158997</v>
      </c>
      <c r="U7" s="6" t="n">
        <v>150046</v>
      </c>
      <c r="V7" s="6" t="n">
        <v>54437</v>
      </c>
    </row>
    <row r="8" spans="1:22">
      <c r="A8" s="4" t="s">
        <v>769</v>
      </c>
      <c r="S8" s="6" t="n">
        <v>61414</v>
      </c>
      <c r="U8" s="6" t="n">
        <v>231937</v>
      </c>
      <c r="V8" s="6" t="n">
        <v>39335</v>
      </c>
    </row>
    <row r="9" spans="1:22">
      <c r="A9" s="4" t="s">
        <v>770</v>
      </c>
      <c r="C9" s="6" t="n">
        <v>12986552</v>
      </c>
      <c r="K9" s="6" t="n">
        <v>12920359</v>
      </c>
      <c r="S9" s="6" t="n">
        <v>12986552</v>
      </c>
      <c r="U9" s="6" t="n">
        <v>12920359</v>
      </c>
    </row>
    <row r="10" spans="1:22">
      <c r="A10" s="4" t="s">
        <v>771</v>
      </c>
      <c r="C10" s="6" t="n">
        <v>274917</v>
      </c>
      <c r="K10" s="6" t="n">
        <v>279091</v>
      </c>
      <c r="S10" s="6" t="n">
        <v>274917</v>
      </c>
      <c r="U10" s="6" t="n">
        <v>279091</v>
      </c>
    </row>
    <row r="11" spans="1:22">
      <c r="A11" s="4" t="s">
        <v>772</v>
      </c>
      <c r="C11" s="6" t="n">
        <v>1719629</v>
      </c>
      <c r="K11" s="6" t="n">
        <v>1914500</v>
      </c>
      <c r="S11" s="6" t="n">
        <v>1719629</v>
      </c>
      <c r="U11" s="6" t="n">
        <v>1914500</v>
      </c>
    </row>
    <row r="12" spans="1:22">
      <c r="A12" s="4" t="s">
        <v>452</v>
      </c>
      <c r="C12" s="6" t="n">
        <v>21100</v>
      </c>
      <c r="E12" s="6" t="n">
        <v>20300</v>
      </c>
      <c r="G12" s="6" t="n">
        <v>13300</v>
      </c>
      <c r="I12" s="6" t="n">
        <v>33200</v>
      </c>
      <c r="K12" s="6" t="n">
        <v>34300</v>
      </c>
      <c r="M12" s="5" t="n">
        <v>29700</v>
      </c>
      <c r="O12" s="6" t="n">
        <v>30100</v>
      </c>
      <c r="Q12" s="6" t="n">
        <v>42100</v>
      </c>
      <c r="S12" s="6" t="n">
        <v>87920</v>
      </c>
      <c r="U12" s="6" t="n">
        <v>136272</v>
      </c>
      <c r="V12" s="6" t="n">
        <v>28966</v>
      </c>
    </row>
    <row r="13" spans="1:22">
      <c r="A13" s="4" t="s">
        <v>773</v>
      </c>
      <c r="E13" s="6" t="n">
        <v>25000</v>
      </c>
    </row>
    <row r="14" spans="1:22">
      <c r="A14" s="4" t="s">
        <v>81</v>
      </c>
      <c r="E14" s="5" t="n">
        <v>-7200</v>
      </c>
      <c r="G14" s="5" t="n">
        <v>-5200</v>
      </c>
      <c r="I14" s="5" t="n">
        <v>-3000</v>
      </c>
      <c r="O14" s="5" t="n">
        <v>-28700</v>
      </c>
      <c r="Q14" s="5" t="n">
        <v>-12700</v>
      </c>
      <c r="S14" s="6" t="n">
        <v>-15406</v>
      </c>
      <c r="U14" s="6" t="n">
        <v>-41343</v>
      </c>
      <c r="V14" s="6" t="n">
        <v>-4142</v>
      </c>
    </row>
    <row r="15" spans="1:22">
      <c r="A15" s="4" t="s">
        <v>83</v>
      </c>
      <c r="S15" s="6" t="n">
        <v>0</v>
      </c>
      <c r="U15" s="6" t="n">
        <v>1652</v>
      </c>
      <c r="V15" s="6" t="n">
        <v>1049</v>
      </c>
    </row>
    <row r="16" spans="1:22">
      <c r="A16" s="4" t="s">
        <v>82</v>
      </c>
      <c r="S16" s="6" t="n">
        <v>6746</v>
      </c>
      <c r="U16" s="6" t="n">
        <v>0</v>
      </c>
      <c r="V16" s="6" t="n">
        <v>0</v>
      </c>
    </row>
    <row r="17" spans="1:22">
      <c r="A17" s="4" t="s">
        <v>80</v>
      </c>
      <c r="C17" s="6" t="n">
        <v>47434</v>
      </c>
      <c r="S17" s="6" t="n">
        <v>47434</v>
      </c>
      <c r="U17" s="6" t="n">
        <v>0</v>
      </c>
      <c r="V17" s="6" t="n">
        <v>0</v>
      </c>
    </row>
    <row r="18" spans="1:22">
      <c r="A18" s="4" t="s">
        <v>423</v>
      </c>
    </row>
    <row r="19" spans="1:22">
      <c r="A19" s="3" t="s">
        <v>327</v>
      </c>
    </row>
    <row r="20" spans="1:22">
      <c r="A20" s="4" t="s">
        <v>74</v>
      </c>
      <c r="B20" s="4" t="s">
        <v>774</v>
      </c>
      <c r="S20" s="6" t="n">
        <v>16041103</v>
      </c>
      <c r="U20" s="6" t="n">
        <v>14419221</v>
      </c>
      <c r="V20" s="6" t="n">
        <v>9525513</v>
      </c>
    </row>
    <row r="21" spans="1:22">
      <c r="A21" s="4" t="s">
        <v>762</v>
      </c>
      <c r="B21" s="4" t="s">
        <v>775</v>
      </c>
      <c r="S21" s="6" t="n">
        <v>366637</v>
      </c>
      <c r="U21" s="6" t="n">
        <v>248350</v>
      </c>
      <c r="V21" s="6" t="n">
        <v>144246</v>
      </c>
    </row>
    <row r="22" spans="1:22">
      <c r="A22" s="4" t="s">
        <v>768</v>
      </c>
      <c r="S22" s="5" t="n">
        <v>93612</v>
      </c>
      <c r="U22" s="5" t="n">
        <v>84265</v>
      </c>
      <c r="V22" s="5" t="n">
        <v>18844</v>
      </c>
    </row>
    <row r="23" spans="1:22">
      <c r="A23" s="4" t="s">
        <v>776</v>
      </c>
      <c r="S23" s="4" t="s">
        <v>777</v>
      </c>
      <c r="U23" s="4" t="s">
        <v>778</v>
      </c>
      <c r="V23" s="4" t="s">
        <v>777</v>
      </c>
    </row>
    <row r="24" spans="1:22">
      <c r="A24" s="4" t="s">
        <v>769</v>
      </c>
      <c r="S24" s="5" t="n">
        <v>37141</v>
      </c>
      <c r="U24" s="5" t="n">
        <v>207399</v>
      </c>
      <c r="V24" s="5" t="n">
        <v>19275</v>
      </c>
    </row>
    <row r="25" spans="1:22">
      <c r="A25" s="4" t="s">
        <v>770</v>
      </c>
      <c r="C25" s="6" t="n">
        <v>5402316</v>
      </c>
      <c r="K25" s="6" t="n">
        <v>5014409</v>
      </c>
      <c r="S25" s="6" t="n">
        <v>5402316</v>
      </c>
      <c r="U25" s="6" t="n">
        <v>5014409</v>
      </c>
    </row>
    <row r="26" spans="1:22">
      <c r="A26" s="4" t="s">
        <v>771</v>
      </c>
      <c r="C26" s="6" t="n">
        <v>217863</v>
      </c>
      <c r="K26" s="6" t="n">
        <v>214922</v>
      </c>
      <c r="S26" s="6" t="n">
        <v>217863</v>
      </c>
      <c r="U26" s="6" t="n">
        <v>214922</v>
      </c>
    </row>
    <row r="27" spans="1:22">
      <c r="A27" s="4" t="s">
        <v>772</v>
      </c>
      <c r="C27" s="5" t="n">
        <v>1083699</v>
      </c>
      <c r="K27" s="5" t="n">
        <v>1139273</v>
      </c>
      <c r="S27" s="5" t="n">
        <v>1083699</v>
      </c>
      <c r="U27" s="5" t="n">
        <v>1139273</v>
      </c>
    </row>
    <row r="28" spans="1:22">
      <c r="A28" s="4" t="s">
        <v>779</v>
      </c>
      <c r="C28" s="4" t="s">
        <v>780</v>
      </c>
      <c r="K28" s="4" t="s">
        <v>781</v>
      </c>
      <c r="S28" s="4" t="s">
        <v>780</v>
      </c>
      <c r="U28" s="4" t="s">
        <v>781</v>
      </c>
    </row>
    <row r="29" spans="1:22">
      <c r="A29" s="4" t="s">
        <v>452</v>
      </c>
      <c r="S29" s="5" t="n">
        <v>25200</v>
      </c>
      <c r="U29" s="5" t="n">
        <v>75500</v>
      </c>
      <c r="V29" s="6" t="n">
        <v>18000</v>
      </c>
    </row>
    <row r="30" spans="1:22">
      <c r="A30" s="4" t="s">
        <v>773</v>
      </c>
      <c r="S30" s="6" t="n">
        <v>25000</v>
      </c>
    </row>
    <row r="31" spans="1:22">
      <c r="A31" s="4" t="s">
        <v>81</v>
      </c>
      <c r="S31" s="6" t="n">
        <v>-15400</v>
      </c>
      <c r="U31" s="6" t="n">
        <v>-42600</v>
      </c>
      <c r="V31" s="6" t="n">
        <v>-4100</v>
      </c>
    </row>
    <row r="32" spans="1:22">
      <c r="A32" s="4" t="s">
        <v>80</v>
      </c>
      <c r="S32" s="6" t="n">
        <v>0</v>
      </c>
    </row>
    <row r="33" spans="1:22">
      <c r="A33" s="4" t="s">
        <v>424</v>
      </c>
    </row>
    <row r="34" spans="1:22">
      <c r="A34" s="3" t="s">
        <v>327</v>
      </c>
    </row>
    <row r="35" spans="1:22">
      <c r="A35" s="4" t="s">
        <v>74</v>
      </c>
      <c r="S35" s="6" t="n">
        <v>20026057</v>
      </c>
      <c r="U35" s="6" t="n">
        <v>18147917</v>
      </c>
      <c r="V35" s="6" t="n">
        <v>14668184</v>
      </c>
    </row>
    <row r="36" spans="1:22">
      <c r="A36" s="4" t="s">
        <v>762</v>
      </c>
      <c r="B36" s="4" t="s">
        <v>782</v>
      </c>
      <c r="S36" s="6" t="n">
        <v>195375</v>
      </c>
      <c r="U36" s="6" t="n">
        <v>173611</v>
      </c>
      <c r="V36" s="6" t="n">
        <v>161603</v>
      </c>
    </row>
    <row r="37" spans="1:22">
      <c r="A37" s="4" t="s">
        <v>768</v>
      </c>
      <c r="S37" s="6" t="n">
        <v>56533</v>
      </c>
      <c r="U37" s="6" t="n">
        <v>57794</v>
      </c>
      <c r="V37" s="6" t="n">
        <v>35593</v>
      </c>
    </row>
    <row r="38" spans="1:22">
      <c r="A38" s="4" t="s">
        <v>769</v>
      </c>
      <c r="S38" s="6" t="n">
        <v>20818</v>
      </c>
      <c r="U38" s="6" t="n">
        <v>21471</v>
      </c>
      <c r="V38" s="6" t="n">
        <v>20060</v>
      </c>
    </row>
    <row r="39" spans="1:22">
      <c r="A39" s="4" t="s">
        <v>770</v>
      </c>
      <c r="C39" s="5" t="n">
        <v>6970822</v>
      </c>
      <c r="K39" s="5" t="n">
        <v>7336974</v>
      </c>
      <c r="S39" s="6" t="n">
        <v>6970822</v>
      </c>
      <c r="U39" s="6" t="n">
        <v>7336974</v>
      </c>
    </row>
    <row r="40" spans="1:22">
      <c r="A40" s="4" t="s">
        <v>771</v>
      </c>
      <c r="C40" s="6" t="n">
        <v>52162</v>
      </c>
      <c r="K40" s="6" t="n">
        <v>57781</v>
      </c>
      <c r="S40" s="6" t="n">
        <v>52162</v>
      </c>
      <c r="U40" s="6" t="n">
        <v>57781</v>
      </c>
    </row>
    <row r="41" spans="1:22">
      <c r="A41" s="4" t="s">
        <v>772</v>
      </c>
      <c r="C41" s="6" t="n">
        <v>575776</v>
      </c>
      <c r="K41" s="6" t="n">
        <v>645134</v>
      </c>
      <c r="S41" s="6" t="n">
        <v>575776</v>
      </c>
      <c r="U41" s="6" t="n">
        <v>645134</v>
      </c>
    </row>
    <row r="42" spans="1:22">
      <c r="A42" s="4" t="s">
        <v>452</v>
      </c>
      <c r="S42" s="6" t="n">
        <v>57700</v>
      </c>
      <c r="U42" s="6" t="n">
        <v>56200</v>
      </c>
      <c r="V42" s="6" t="n">
        <v>11000</v>
      </c>
    </row>
    <row r="43" spans="1:22">
      <c r="A43" s="4" t="s">
        <v>82</v>
      </c>
      <c r="S43" s="6" t="n">
        <v>6746</v>
      </c>
    </row>
    <row r="44" spans="1:22">
      <c r="A44" s="4" t="s">
        <v>80</v>
      </c>
      <c r="S44" s="6" t="n">
        <v>0</v>
      </c>
    </row>
    <row r="45" spans="1:22">
      <c r="A45" s="4" t="s">
        <v>416</v>
      </c>
    </row>
    <row r="46" spans="1:22">
      <c r="A46" s="3" t="s">
        <v>327</v>
      </c>
    </row>
    <row r="47" spans="1:22">
      <c r="A47" s="4" t="s">
        <v>74</v>
      </c>
      <c r="S47" s="6" t="n">
        <v>1171790</v>
      </c>
      <c r="U47" s="6" t="n">
        <v>1030703</v>
      </c>
      <c r="V47" s="6" t="n">
        <v>0</v>
      </c>
    </row>
    <row r="48" spans="1:22">
      <c r="A48" s="4" t="s">
        <v>762</v>
      </c>
      <c r="S48" s="6" t="n">
        <v>-36697</v>
      </c>
      <c r="T48" s="4" t="s">
        <v>783</v>
      </c>
      <c r="U48" s="6" t="n">
        <v>17499</v>
      </c>
      <c r="V48" s="6" t="n">
        <v>0</v>
      </c>
    </row>
    <row r="49" spans="1:22">
      <c r="A49" s="4" t="s">
        <v>768</v>
      </c>
      <c r="S49" s="6" t="n">
        <v>8852</v>
      </c>
      <c r="U49" s="6" t="n">
        <v>7987</v>
      </c>
      <c r="V49" s="6" t="n">
        <v>0</v>
      </c>
    </row>
    <row r="50" spans="1:22">
      <c r="A50" s="4" t="s">
        <v>769</v>
      </c>
      <c r="S50" s="6" t="n">
        <v>3455</v>
      </c>
      <c r="U50" s="6" t="n">
        <v>3067</v>
      </c>
      <c r="V50" s="5" t="n">
        <v>0</v>
      </c>
    </row>
    <row r="51" spans="1:22">
      <c r="A51" s="4" t="s">
        <v>770</v>
      </c>
      <c r="C51" s="6" t="n">
        <v>613414</v>
      </c>
      <c r="K51" s="6" t="n">
        <v>568976</v>
      </c>
      <c r="S51" s="6" t="n">
        <v>613414</v>
      </c>
      <c r="U51" s="6" t="n">
        <v>568976</v>
      </c>
    </row>
    <row r="52" spans="1:22">
      <c r="A52" s="4" t="s">
        <v>771</v>
      </c>
      <c r="C52" s="6" t="n">
        <v>4892</v>
      </c>
      <c r="K52" s="6" t="n">
        <v>6388</v>
      </c>
      <c r="S52" s="6" t="n">
        <v>4892</v>
      </c>
      <c r="U52" s="6" t="n">
        <v>6388</v>
      </c>
    </row>
    <row r="53" spans="1:22">
      <c r="A53" s="4" t="s">
        <v>772</v>
      </c>
      <c r="C53" s="6" t="n">
        <v>60154</v>
      </c>
      <c r="K53" s="5" t="n">
        <v>130093</v>
      </c>
      <c r="S53" s="6" t="n">
        <v>60154</v>
      </c>
      <c r="U53" s="5" t="n">
        <v>130093</v>
      </c>
    </row>
    <row r="54" spans="1:22">
      <c r="A54" s="4" t="s">
        <v>80</v>
      </c>
      <c r="C54" s="5" t="n">
        <v>47434</v>
      </c>
      <c r="S54" s="5" t="n">
        <v>47434</v>
      </c>
    </row>
    <row r="55" spans="1:22"/>
    <row r="56" spans="1:22">
      <c r="A56" s="4" t="s">
        <v>395</v>
      </c>
      <c r="B56" s="4" t="s">
        <v>784</v>
      </c>
    </row>
    <row r="57" spans="1:22">
      <c r="A57" s="4" t="s">
        <v>396</v>
      </c>
      <c r="B57" s="4" t="s">
        <v>785</v>
      </c>
    </row>
    <row r="58" spans="1:22">
      <c r="A58" s="4" t="s">
        <v>786</v>
      </c>
      <c r="B58" s="4" t="s">
        <v>787</v>
      </c>
    </row>
    <row r="59" spans="1:22">
      <c r="A59" s="4" t="s">
        <v>788</v>
      </c>
      <c r="B59" s="4" t="s">
        <v>789</v>
      </c>
    </row>
    <row r="60" spans="1:22">
      <c r="A60" s="4" t="s">
        <v>766</v>
      </c>
      <c r="B60" s="4" t="s">
        <v>790</v>
      </c>
    </row>
    <row r="61" spans="1:22">
      <c r="A61" s="4" t="s">
        <v>791</v>
      </c>
      <c r="B61" s="4" t="s">
        <v>792</v>
      </c>
    </row>
    <row r="62" spans="1:22">
      <c r="A62" s="4" t="s">
        <v>774</v>
      </c>
      <c r="B62" s="4" t="s">
        <v>793</v>
      </c>
    </row>
    <row r="63" spans="1:22">
      <c r="A63" s="4" t="s">
        <v>794</v>
      </c>
      <c r="B63" s="4" t="s">
        <v>795</v>
      </c>
    </row>
    <row r="64" spans="1:22">
      <c r="A64" s="4" t="s">
        <v>796</v>
      </c>
      <c r="B64" s="4" t="s">
        <v>797</v>
      </c>
    </row>
    <row r="65" spans="1:22">
      <c r="A65" s="4" t="s">
        <v>782</v>
      </c>
      <c r="B65" s="4" t="s">
        <v>798</v>
      </c>
    </row>
    <row r="66" spans="1:22">
      <c r="A66" s="4" t="s">
        <v>783</v>
      </c>
      <c r="B66" s="4" t="s">
        <v>799</v>
      </c>
    </row>
  </sheetData>
  <mergeCells count="24">
    <mergeCell ref="A1:B2"/>
    <mergeCell ref="C1:R1"/>
    <mergeCell ref="S1:V1"/>
    <mergeCell ref="C2:D2"/>
    <mergeCell ref="E2:F2"/>
    <mergeCell ref="G2:H2"/>
    <mergeCell ref="I2:J2"/>
    <mergeCell ref="K2:L2"/>
    <mergeCell ref="M2:N2"/>
    <mergeCell ref="O2:P2"/>
    <mergeCell ref="Q2:R2"/>
    <mergeCell ref="S2:T2"/>
    <mergeCell ref="A55:U55"/>
    <mergeCell ref="B56:U56"/>
    <mergeCell ref="B57:U57"/>
    <mergeCell ref="B58:U58"/>
    <mergeCell ref="B59:U59"/>
    <mergeCell ref="B60:U60"/>
    <mergeCell ref="B61:U61"/>
    <mergeCell ref="B62:U62"/>
    <mergeCell ref="B63:U63"/>
    <mergeCell ref="B64:U64"/>
    <mergeCell ref="B65:U65"/>
    <mergeCell ref="B66:U6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14"/>
  </cols>
  <sheetData>
    <row r="1" spans="1:22">
      <c r="A1" s="1" t="s">
        <v>800</v>
      </c>
      <c r="C1" s="2" t="s">
        <v>376</v>
      </c>
      <c r="S1" s="2" t="s">
        <v>1</v>
      </c>
    </row>
    <row r="2" spans="1:22">
      <c r="C2" s="2" t="s">
        <v>2</v>
      </c>
      <c r="E2" s="2" t="s">
        <v>377</v>
      </c>
      <c r="G2" s="2" t="s">
        <v>4</v>
      </c>
      <c r="I2" s="2" t="s">
        <v>378</v>
      </c>
      <c r="K2" s="2" t="s">
        <v>37</v>
      </c>
      <c r="M2" s="2" t="s">
        <v>379</v>
      </c>
      <c r="O2" s="2" t="s">
        <v>380</v>
      </c>
      <c r="Q2" s="2" t="s">
        <v>381</v>
      </c>
      <c r="S2" s="2" t="s">
        <v>2</v>
      </c>
      <c r="U2" s="2" t="s">
        <v>37</v>
      </c>
      <c r="V2" s="2" t="s">
        <v>73</v>
      </c>
    </row>
    <row r="3" spans="1:22">
      <c r="A3" s="3" t="s">
        <v>801</v>
      </c>
    </row>
    <row r="4" spans="1:22">
      <c r="A4" s="4" t="s">
        <v>74</v>
      </c>
      <c r="C4" s="5" t="n">
        <v>10464501</v>
      </c>
      <c r="E4" s="5" t="n">
        <v>9340029</v>
      </c>
      <c r="G4" s="5" t="n">
        <v>8886101</v>
      </c>
      <c r="I4" s="5" t="n">
        <v>8548319</v>
      </c>
      <c r="K4" s="5" t="n">
        <v>10033397</v>
      </c>
      <c r="M4" s="5" t="n">
        <v>8448471</v>
      </c>
      <c r="O4" s="5" t="n">
        <v>8092353</v>
      </c>
      <c r="Q4" s="5" t="n">
        <v>7023620</v>
      </c>
      <c r="S4" s="5" t="n">
        <v>37238950</v>
      </c>
      <c r="U4" s="5" t="n">
        <v>33597841</v>
      </c>
      <c r="V4" s="5" t="n">
        <v>24193697</v>
      </c>
    </row>
    <row r="5" spans="1:22">
      <c r="A5" s="4" t="s">
        <v>76</v>
      </c>
      <c r="C5" s="6" t="n">
        <v>649148</v>
      </c>
      <c r="E5" s="6" t="n">
        <v>556604</v>
      </c>
      <c r="G5" s="6" t="n">
        <v>527030</v>
      </c>
      <c r="I5" s="6" t="n">
        <v>523117</v>
      </c>
      <c r="K5" s="6" t="n">
        <v>616861</v>
      </c>
      <c r="M5" s="6" t="n">
        <v>526081</v>
      </c>
      <c r="O5" s="6" t="n">
        <v>515591</v>
      </c>
      <c r="Q5" s="6" t="n">
        <v>457088</v>
      </c>
      <c r="S5" s="6" t="n">
        <v>2255899</v>
      </c>
      <c r="U5" s="6" t="n">
        <v>2115621</v>
      </c>
      <c r="V5" s="6" t="n">
        <v>1301927</v>
      </c>
    </row>
    <row r="6" spans="1:22">
      <c r="A6" s="4" t="s">
        <v>85</v>
      </c>
      <c r="C6" s="6" t="n">
        <v>166053</v>
      </c>
      <c r="D6" s="4" t="s">
        <v>763</v>
      </c>
      <c r="E6" s="6" t="n">
        <v>146888</v>
      </c>
      <c r="F6" s="4" t="s">
        <v>764</v>
      </c>
      <c r="G6" s="6" t="n">
        <v>110365</v>
      </c>
      <c r="H6" s="4" t="s">
        <v>765</v>
      </c>
      <c r="I6" s="6" t="n">
        <v>70496</v>
      </c>
      <c r="J6" s="4" t="s">
        <v>765</v>
      </c>
      <c r="K6" s="6" t="n">
        <v>151903</v>
      </c>
      <c r="L6" s="4" t="s">
        <v>766</v>
      </c>
      <c r="M6" s="6" t="n">
        <v>79567</v>
      </c>
      <c r="N6" s="4" t="s">
        <v>766</v>
      </c>
      <c r="O6" s="6" t="n">
        <v>103531</v>
      </c>
      <c r="P6" s="4" t="s">
        <v>767</v>
      </c>
      <c r="Q6" s="6" t="n">
        <v>75078</v>
      </c>
      <c r="R6" s="4" t="s">
        <v>767</v>
      </c>
      <c r="S6" s="6" t="n">
        <v>493802</v>
      </c>
      <c r="U6" s="6" t="n">
        <v>410079</v>
      </c>
      <c r="V6" s="6" t="n">
        <v>291902</v>
      </c>
    </row>
    <row r="7" spans="1:22">
      <c r="A7" s="4" t="s">
        <v>90</v>
      </c>
      <c r="C7" s="6" t="n">
        <v>116799</v>
      </c>
      <c r="D7" s="4" t="s">
        <v>774</v>
      </c>
      <c r="E7" s="6" t="n">
        <v>114216</v>
      </c>
      <c r="F7" s="4" t="s">
        <v>774</v>
      </c>
      <c r="G7" s="6" t="n">
        <v>75866</v>
      </c>
      <c r="I7" s="6" t="n">
        <v>33699</v>
      </c>
      <c r="K7" s="6" t="n">
        <v>1260</v>
      </c>
      <c r="L7" s="4" t="s">
        <v>794</v>
      </c>
      <c r="M7" s="6" t="n">
        <v>37268</v>
      </c>
      <c r="O7" s="6" t="n">
        <v>47459</v>
      </c>
      <c r="Q7" s="6" t="n">
        <v>30654</v>
      </c>
      <c r="S7" s="6" t="n">
        <v>340580</v>
      </c>
      <c r="U7" s="6" t="n">
        <v>116641</v>
      </c>
      <c r="V7" s="6" t="n">
        <v>195095</v>
      </c>
    </row>
    <row r="8" spans="1:22">
      <c r="A8" s="4" t="s">
        <v>802</v>
      </c>
      <c r="E8" s="6" t="n">
        <v>7200</v>
      </c>
      <c r="G8" s="6" t="n">
        <v>5200</v>
      </c>
      <c r="I8" s="6" t="n">
        <v>3000</v>
      </c>
      <c r="O8" s="6" t="n">
        <v>28700</v>
      </c>
      <c r="Q8" s="6" t="n">
        <v>12700</v>
      </c>
      <c r="S8" s="6" t="n">
        <v>15406</v>
      </c>
      <c r="U8" s="6" t="n">
        <v>41343</v>
      </c>
      <c r="V8" s="6" t="n">
        <v>4142</v>
      </c>
    </row>
    <row r="9" spans="1:22">
      <c r="A9" s="4" t="s">
        <v>79</v>
      </c>
      <c r="C9" s="5" t="n">
        <v>21100</v>
      </c>
      <c r="E9" s="5" t="n">
        <v>20300</v>
      </c>
      <c r="G9" s="5" t="n">
        <v>13300</v>
      </c>
      <c r="I9" s="5" t="n">
        <v>33200</v>
      </c>
      <c r="K9" s="6" t="n">
        <v>34300</v>
      </c>
      <c r="M9" s="5" t="n">
        <v>29700</v>
      </c>
      <c r="O9" s="5" t="n">
        <v>30100</v>
      </c>
      <c r="Q9" s="5" t="n">
        <v>42100</v>
      </c>
      <c r="S9" s="5" t="n">
        <v>87920</v>
      </c>
      <c r="U9" s="6" t="n">
        <v>136272</v>
      </c>
      <c r="V9" s="5" t="n">
        <v>28966</v>
      </c>
    </row>
    <row r="10" spans="1:22">
      <c r="A10" s="4" t="s">
        <v>582</v>
      </c>
      <c r="K10" s="5" t="n">
        <v>95400</v>
      </c>
      <c r="U10" s="5" t="n">
        <v>95400</v>
      </c>
    </row>
    <row r="11" spans="1:22">
      <c r="A11" s="3" t="s">
        <v>803</v>
      </c>
    </row>
    <row r="12" spans="1:22">
      <c r="A12" s="4" t="s">
        <v>92</v>
      </c>
      <c r="C12" s="8" t="n">
        <v>3.13</v>
      </c>
      <c r="E12" s="8" t="n">
        <v>2.98</v>
      </c>
      <c r="G12" s="8" t="n">
        <v>1.97</v>
      </c>
      <c r="I12" s="8" t="n">
        <v>0.88</v>
      </c>
      <c r="K12" s="8" t="n">
        <v>0.03</v>
      </c>
      <c r="M12" s="8" t="n">
        <v>0.98</v>
      </c>
      <c r="O12" s="8" t="n">
        <v>1.24</v>
      </c>
      <c r="Q12" s="8" t="n">
        <v>0.82</v>
      </c>
      <c r="S12" s="8" t="n">
        <v>8.94</v>
      </c>
      <c r="U12" s="8" t="n">
        <v>3.07</v>
      </c>
      <c r="V12" s="8" t="n">
        <v>5.54</v>
      </c>
    </row>
    <row r="13" spans="1:22">
      <c r="A13" s="4" t="s">
        <v>93</v>
      </c>
      <c r="C13" s="8" t="n">
        <v>3.11</v>
      </c>
      <c r="E13" s="8" t="n">
        <v>2.96</v>
      </c>
      <c r="G13" s="8" t="n">
        <v>1.97</v>
      </c>
      <c r="I13" s="8" t="n">
        <v>0.87</v>
      </c>
      <c r="K13" s="8" t="n">
        <v>0.03</v>
      </c>
      <c r="M13" s="8" t="n">
        <v>0.97</v>
      </c>
      <c r="O13" s="8" t="n">
        <v>1.24</v>
      </c>
      <c r="Q13" s="8" t="n">
        <v>0.82</v>
      </c>
      <c r="S13" s="8" t="n">
        <v>8.890000000000001</v>
      </c>
      <c r="U13" s="8" t="n">
        <v>3.05</v>
      </c>
      <c r="V13" s="8" t="n">
        <v>5.51</v>
      </c>
    </row>
    <row r="14" spans="1:22">
      <c r="A14" s="4" t="s">
        <v>566</v>
      </c>
      <c r="S14" s="5" t="n">
        <v>37800</v>
      </c>
      <c r="U14" s="5" t="n">
        <v>33900</v>
      </c>
    </row>
    <row r="15" spans="1:22">
      <c r="A15" s="4" t="s">
        <v>661</v>
      </c>
      <c r="C15" s="5" t="n">
        <v>25200</v>
      </c>
      <c r="E15" s="5" t="n">
        <v>24000</v>
      </c>
      <c r="S15" s="6" t="n">
        <v>-49200</v>
      </c>
      <c r="U15" s="6" t="n">
        <v>101100</v>
      </c>
    </row>
    <row r="16" spans="1:22">
      <c r="A16" s="4" t="s">
        <v>804</v>
      </c>
      <c r="E16" s="5" t="n">
        <v>25000</v>
      </c>
    </row>
    <row r="17" spans="1:22">
      <c r="A17" s="4" t="s">
        <v>80</v>
      </c>
      <c r="C17" s="6" t="n">
        <v>47434</v>
      </c>
      <c r="S17" s="6" t="n">
        <v>47434</v>
      </c>
      <c r="U17" s="6" t="n">
        <v>0</v>
      </c>
      <c r="V17" s="5" t="n">
        <v>0</v>
      </c>
    </row>
    <row r="18" spans="1:22">
      <c r="A18" s="4" t="s">
        <v>416</v>
      </c>
    </row>
    <row r="19" spans="1:22">
      <c r="A19" s="3" t="s">
        <v>801</v>
      </c>
    </row>
    <row r="20" spans="1:22">
      <c r="A20" s="4" t="s">
        <v>74</v>
      </c>
      <c r="S20" s="6" t="n">
        <v>1171790</v>
      </c>
      <c r="U20" s="6" t="n">
        <v>1030703</v>
      </c>
      <c r="V20" s="6" t="n">
        <v>0</v>
      </c>
    </row>
    <row r="21" spans="1:22">
      <c r="A21" s="4" t="s">
        <v>85</v>
      </c>
      <c r="S21" s="6" t="n">
        <v>-36697</v>
      </c>
      <c r="T21" s="4" t="s">
        <v>796</v>
      </c>
      <c r="U21" s="6" t="n">
        <v>17499</v>
      </c>
      <c r="V21" s="6" t="n">
        <v>0</v>
      </c>
    </row>
    <row r="22" spans="1:22">
      <c r="A22" s="3" t="s">
        <v>803</v>
      </c>
    </row>
    <row r="23" spans="1:22">
      <c r="A23" s="4" t="s">
        <v>80</v>
      </c>
      <c r="C23" s="5" t="n">
        <v>47434</v>
      </c>
      <c r="S23" s="6" t="n">
        <v>47434</v>
      </c>
    </row>
    <row r="24" spans="1:22">
      <c r="A24" s="4" t="s">
        <v>424</v>
      </c>
    </row>
    <row r="25" spans="1:22">
      <c r="A25" s="3" t="s">
        <v>801</v>
      </c>
    </row>
    <row r="26" spans="1:22">
      <c r="A26" s="4" t="s">
        <v>74</v>
      </c>
      <c r="S26" s="6" t="n">
        <v>20026057</v>
      </c>
      <c r="U26" s="6" t="n">
        <v>18147917</v>
      </c>
      <c r="V26" s="6" t="n">
        <v>14668184</v>
      </c>
    </row>
    <row r="27" spans="1:22">
      <c r="A27" s="4" t="s">
        <v>85</v>
      </c>
      <c r="B27" s="4" t="s">
        <v>782</v>
      </c>
      <c r="S27" s="6" t="n">
        <v>195375</v>
      </c>
      <c r="U27" s="6" t="n">
        <v>173611</v>
      </c>
      <c r="V27" s="6" t="n">
        <v>161603</v>
      </c>
    </row>
    <row r="28" spans="1:22">
      <c r="A28" s="4" t="s">
        <v>79</v>
      </c>
      <c r="S28" s="6" t="n">
        <v>57700</v>
      </c>
      <c r="U28" s="5" t="n">
        <v>56200</v>
      </c>
      <c r="V28" s="5" t="n">
        <v>11000</v>
      </c>
    </row>
    <row r="29" spans="1:22">
      <c r="A29" s="3" t="s">
        <v>803</v>
      </c>
    </row>
    <row r="30" spans="1:22">
      <c r="A30" s="4" t="s">
        <v>80</v>
      </c>
      <c r="S30" s="5" t="n">
        <v>0</v>
      </c>
    </row>
    <row r="31" spans="1:22"/>
    <row r="32" spans="1:22">
      <c r="A32" s="4" t="s">
        <v>395</v>
      </c>
      <c r="B32" s="4" t="s">
        <v>784</v>
      </c>
    </row>
    <row r="33" spans="1:22">
      <c r="A33" s="4" t="s">
        <v>396</v>
      </c>
      <c r="B33" s="4" t="s">
        <v>785</v>
      </c>
    </row>
    <row r="34" spans="1:22">
      <c r="A34" s="4" t="s">
        <v>786</v>
      </c>
      <c r="B34" s="4" t="s">
        <v>787</v>
      </c>
    </row>
    <row r="35" spans="1:22">
      <c r="A35" s="4" t="s">
        <v>788</v>
      </c>
      <c r="B35" s="4" t="s">
        <v>789</v>
      </c>
    </row>
    <row r="36" spans="1:22">
      <c r="A36" s="4" t="s">
        <v>766</v>
      </c>
      <c r="B36" s="4" t="s">
        <v>790</v>
      </c>
    </row>
    <row r="37" spans="1:22">
      <c r="A37" s="4" t="s">
        <v>791</v>
      </c>
      <c r="B37" s="4" t="s">
        <v>792</v>
      </c>
    </row>
    <row r="38" spans="1:22">
      <c r="A38" s="4" t="s">
        <v>774</v>
      </c>
      <c r="B38" s="4" t="s">
        <v>401</v>
      </c>
    </row>
    <row r="39" spans="1:22">
      <c r="A39" s="4" t="s">
        <v>794</v>
      </c>
      <c r="B39" s="4" t="s">
        <v>402</v>
      </c>
    </row>
    <row r="40" spans="1:22">
      <c r="A40" s="4" t="s">
        <v>796</v>
      </c>
      <c r="B40" s="4" t="s">
        <v>799</v>
      </c>
    </row>
    <row r="41" spans="1:22">
      <c r="A41" s="4" t="s">
        <v>782</v>
      </c>
      <c r="B41" s="4" t="s">
        <v>798</v>
      </c>
    </row>
  </sheetData>
  <mergeCells count="23">
    <mergeCell ref="A1:B2"/>
    <mergeCell ref="C1:R1"/>
    <mergeCell ref="S1:V1"/>
    <mergeCell ref="C2:D2"/>
    <mergeCell ref="E2:F2"/>
    <mergeCell ref="G2:H2"/>
    <mergeCell ref="I2:J2"/>
    <mergeCell ref="K2:L2"/>
    <mergeCell ref="M2:N2"/>
    <mergeCell ref="O2:P2"/>
    <mergeCell ref="Q2:R2"/>
    <mergeCell ref="S2:T2"/>
    <mergeCell ref="A31:U31"/>
    <mergeCell ref="B32:U32"/>
    <mergeCell ref="B33:U33"/>
    <mergeCell ref="B34:U34"/>
    <mergeCell ref="B35:U35"/>
    <mergeCell ref="B36:U36"/>
    <mergeCell ref="B37:U37"/>
    <mergeCell ref="B38:U38"/>
    <mergeCell ref="B39:U39"/>
    <mergeCell ref="B40:U40"/>
    <mergeCell ref="B41:U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376</v>
      </c>
      <c r="J1" s="2" t="s">
        <v>1</v>
      </c>
    </row>
    <row r="2" spans="1:12">
      <c r="B2" s="2" t="s">
        <v>2</v>
      </c>
      <c r="C2" s="2" t="s">
        <v>377</v>
      </c>
      <c r="D2" s="2" t="s">
        <v>4</v>
      </c>
      <c r="E2" s="2" t="s">
        <v>378</v>
      </c>
      <c r="F2" s="2" t="s">
        <v>37</v>
      </c>
      <c r="G2" s="2" t="s">
        <v>379</v>
      </c>
      <c r="H2" s="2" t="s">
        <v>380</v>
      </c>
      <c r="I2" s="2" t="s">
        <v>381</v>
      </c>
      <c r="J2" s="2" t="s">
        <v>2</v>
      </c>
      <c r="K2" s="2" t="s">
        <v>37</v>
      </c>
      <c r="L2" s="2" t="s">
        <v>73</v>
      </c>
    </row>
    <row r="3" spans="1:12">
      <c r="A3" s="3" t="s">
        <v>382</v>
      </c>
    </row>
    <row r="4" spans="1:12">
      <c r="A4" s="4" t="s">
        <v>74</v>
      </c>
      <c r="B4" s="5" t="n">
        <v>10464501</v>
      </c>
      <c r="C4" s="5" t="n">
        <v>9340029</v>
      </c>
      <c r="D4" s="5" t="n">
        <v>8886101</v>
      </c>
      <c r="E4" s="5" t="n">
        <v>8548319</v>
      </c>
      <c r="F4" s="5" t="n">
        <v>10033397</v>
      </c>
      <c r="G4" s="5" t="n">
        <v>8448471</v>
      </c>
      <c r="H4" s="5" t="n">
        <v>8092353</v>
      </c>
      <c r="I4" s="5" t="n">
        <v>7023620</v>
      </c>
      <c r="J4" s="5" t="n">
        <v>37238950</v>
      </c>
      <c r="K4" s="5" t="n">
        <v>33597841</v>
      </c>
      <c r="L4" s="5" t="n">
        <v>24193697</v>
      </c>
    </row>
    <row r="5" spans="1:12">
      <c r="A5" s="4" t="s">
        <v>75</v>
      </c>
      <c r="F5" s="6" t="n">
        <v>9416536</v>
      </c>
      <c r="G5" s="6" t="n">
        <v>7922390</v>
      </c>
      <c r="H5" s="6" t="n">
        <v>7576762</v>
      </c>
      <c r="I5" s="6" t="n">
        <v>6566532</v>
      </c>
      <c r="J5" s="5" t="n">
        <v>34983051</v>
      </c>
      <c r="K5" s="6" t="n">
        <v>31482220</v>
      </c>
      <c r="L5" s="6" t="n">
        <v>22891770</v>
      </c>
    </row>
    <row r="6" spans="1:12">
      <c r="A6" s="4" t="s">
        <v>387</v>
      </c>
    </row>
    <row r="7" spans="1:12">
      <c r="A7" s="3" t="s">
        <v>382</v>
      </c>
    </row>
    <row r="8" spans="1:12">
      <c r="A8" s="4" t="s">
        <v>74</v>
      </c>
      <c r="F8" s="6" t="n">
        <v>11092529</v>
      </c>
      <c r="G8" s="6" t="n">
        <v>9135728</v>
      </c>
      <c r="H8" s="6" t="n">
        <v>8882691</v>
      </c>
      <c r="I8" s="6" t="n">
        <v>7664063</v>
      </c>
      <c r="K8" s="6" t="n">
        <v>36775011</v>
      </c>
      <c r="L8" s="6" t="n">
        <v>26234876</v>
      </c>
    </row>
    <row r="9" spans="1:12">
      <c r="A9" s="4" t="s">
        <v>75</v>
      </c>
      <c r="F9" s="5" t="n">
        <v>10475668</v>
      </c>
      <c r="G9" s="5" t="n">
        <v>8609647</v>
      </c>
      <c r="H9" s="5" t="n">
        <v>8367100</v>
      </c>
      <c r="I9" s="5" t="n">
        <v>7206975</v>
      </c>
      <c r="K9" s="5" t="n">
        <v>34659390</v>
      </c>
      <c r="L9" s="5" t="n">
        <v>2493294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6</v>
      </c>
      <c r="C1" s="2" t="s">
        <v>1</v>
      </c>
    </row>
    <row r="2" spans="1:5">
      <c r="C2" s="2" t="s">
        <v>2</v>
      </c>
      <c r="D2" s="2" t="s">
        <v>37</v>
      </c>
      <c r="E2" s="2" t="s">
        <v>73</v>
      </c>
    </row>
    <row r="3" spans="1:5">
      <c r="A3" s="3" t="s">
        <v>807</v>
      </c>
    </row>
    <row r="4" spans="1:5">
      <c r="A4" s="4" t="s">
        <v>808</v>
      </c>
      <c r="C4" s="5" t="n">
        <v>83772</v>
      </c>
      <c r="D4" s="5" t="n">
        <v>33656</v>
      </c>
      <c r="E4" s="5" t="n">
        <v>41101</v>
      </c>
    </row>
    <row r="5" spans="1:5">
      <c r="A5" s="4" t="s">
        <v>809</v>
      </c>
      <c r="C5" s="6" t="n">
        <v>9903</v>
      </c>
      <c r="D5" s="6" t="n">
        <v>19788</v>
      </c>
      <c r="E5" s="6" t="n">
        <v>4680</v>
      </c>
    </row>
    <row r="6" spans="1:5">
      <c r="A6" s="4" t="s">
        <v>810</v>
      </c>
      <c r="C6" s="6" t="n">
        <v>-24247</v>
      </c>
      <c r="D6" s="6" t="n">
        <v>-28531</v>
      </c>
      <c r="E6" s="6" t="n">
        <v>-16596</v>
      </c>
    </row>
    <row r="7" spans="1:5">
      <c r="A7" s="4" t="s">
        <v>128</v>
      </c>
      <c r="B7" s="4" t="s">
        <v>395</v>
      </c>
      <c r="C7" s="6" t="n">
        <v>3842</v>
      </c>
      <c r="D7" s="6" t="n">
        <v>58859</v>
      </c>
      <c r="E7" s="6" t="n">
        <v>4471</v>
      </c>
    </row>
    <row r="8" spans="1:5">
      <c r="A8" s="4" t="s">
        <v>811</v>
      </c>
      <c r="C8" s="5" t="n">
        <v>73270</v>
      </c>
      <c r="D8" s="5" t="n">
        <v>83772</v>
      </c>
      <c r="E8" s="5" t="n">
        <v>33656</v>
      </c>
    </row>
    <row r="9" spans="1:5"/>
    <row r="10" spans="1:5">
      <c r="A10" s="4" t="s">
        <v>395</v>
      </c>
      <c r="B10" s="4" t="s">
        <v>812</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31:06Z</dcterms:created>
  <dcterms:modified xmlns:dcterms="http://purl.org/dc/terms/" xmlns:xsi="http://www.w3.org/2001/XMLSchema-instance" xsi:type="dcterms:W3CDTF">2019-03-20T16:31:06Z</dcterms:modified>
</cp:coreProperties>
</file>